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1. Corporate information and ma" sheetId="7" state="visible" r:id="rId7"/>
    <sheet xmlns:r="http://schemas.openxmlformats.org/officeDocument/2006/relationships" name="2. Basis of preparation of the " sheetId="8" state="visible" r:id="rId8"/>
    <sheet xmlns:r="http://schemas.openxmlformats.org/officeDocument/2006/relationships" name="3. Investment in associates" sheetId="9" state="visible" r:id="rId9"/>
    <sheet xmlns:r="http://schemas.openxmlformats.org/officeDocument/2006/relationships" name="4. Operating segments" sheetId="10" state="visible" r:id="rId10"/>
    <sheet xmlns:r="http://schemas.openxmlformats.org/officeDocument/2006/relationships" name="5. Revenues" sheetId="11" state="visible" r:id="rId11"/>
    <sheet xmlns:r="http://schemas.openxmlformats.org/officeDocument/2006/relationships" name="6. Operating expenses" sheetId="12" state="visible" r:id="rId12"/>
    <sheet xmlns:r="http://schemas.openxmlformats.org/officeDocument/2006/relationships" name="7. Other income and expenses" sheetId="13" state="visible" r:id="rId13"/>
    <sheet xmlns:r="http://schemas.openxmlformats.org/officeDocument/2006/relationships" name="8. Movements in other comprehen" sheetId="14" state="visible" r:id="rId14"/>
    <sheet xmlns:r="http://schemas.openxmlformats.org/officeDocument/2006/relationships" name="9. Income tax" sheetId="15" state="visible" r:id="rId15"/>
    <sheet xmlns:r="http://schemas.openxmlformats.org/officeDocument/2006/relationships" name="10. Earnings per share" sheetId="16" state="visible" r:id="rId16"/>
    <sheet xmlns:r="http://schemas.openxmlformats.org/officeDocument/2006/relationships" name="11. Inventories" sheetId="17" state="visible" r:id="rId17"/>
    <sheet xmlns:r="http://schemas.openxmlformats.org/officeDocument/2006/relationships" name="12. Property, plant and equipme" sheetId="18" state="visible" r:id="rId18"/>
    <sheet xmlns:r="http://schemas.openxmlformats.org/officeDocument/2006/relationships" name="13. Intangible assets" sheetId="19" state="visible" r:id="rId19"/>
    <sheet xmlns:r="http://schemas.openxmlformats.org/officeDocument/2006/relationships" name="14. Financial assets and liabil" sheetId="20" state="visible" r:id="rId20"/>
    <sheet xmlns:r="http://schemas.openxmlformats.org/officeDocument/2006/relationships" name="15. Non-financial assets and li" sheetId="21" state="visible" r:id="rId21"/>
    <sheet xmlns:r="http://schemas.openxmlformats.org/officeDocument/2006/relationships" name="16. Cash and cash equivalents" sheetId="22" state="visible" r:id="rId22"/>
    <sheet xmlns:r="http://schemas.openxmlformats.org/officeDocument/2006/relationships" name="17. Dividends" sheetId="23" state="visible" r:id="rId23"/>
    <sheet xmlns:r="http://schemas.openxmlformats.org/officeDocument/2006/relationships" name="18. Provisions" sheetId="24" state="visible" r:id="rId24"/>
    <sheet xmlns:r="http://schemas.openxmlformats.org/officeDocument/2006/relationships" name="19. Information on related part" sheetId="25" state="visible" r:id="rId25"/>
    <sheet xmlns:r="http://schemas.openxmlformats.org/officeDocument/2006/relationships" name="20. Financial risk management o" sheetId="26" state="visible" r:id="rId26"/>
    <sheet xmlns:r="http://schemas.openxmlformats.org/officeDocument/2006/relationships" name="21. Discontinued operations" sheetId="27" state="visible" r:id="rId27"/>
    <sheet xmlns:r="http://schemas.openxmlformats.org/officeDocument/2006/relationships" name="22. Contracts and contingent li" sheetId="28" state="visible" r:id="rId28"/>
    <sheet xmlns:r="http://schemas.openxmlformats.org/officeDocument/2006/relationships" name="23. Tax reform" sheetId="29" state="visible" r:id="rId29"/>
    <sheet xmlns:r="http://schemas.openxmlformats.org/officeDocument/2006/relationships" name="2. Basis of preparation of th30" sheetId="30" state="visible" r:id="rId30"/>
    <sheet xmlns:r="http://schemas.openxmlformats.org/officeDocument/2006/relationships" name="3. Investment in associates (Ta" sheetId="31" state="visible" r:id="rId31"/>
    <sheet xmlns:r="http://schemas.openxmlformats.org/officeDocument/2006/relationships" name="4. Operating segments (Tables)" sheetId="32" state="visible" r:id="rId32"/>
    <sheet xmlns:r="http://schemas.openxmlformats.org/officeDocument/2006/relationships" name="5. Revenues (Tables)" sheetId="33" state="visible" r:id="rId33"/>
    <sheet xmlns:r="http://schemas.openxmlformats.org/officeDocument/2006/relationships" name="6. Operating expenses (Tables)" sheetId="34" state="visible" r:id="rId34"/>
    <sheet xmlns:r="http://schemas.openxmlformats.org/officeDocument/2006/relationships" name="7. Other income and expenses (T" sheetId="35" state="visible" r:id="rId35"/>
    <sheet xmlns:r="http://schemas.openxmlformats.org/officeDocument/2006/relationships" name="8. Movements in other compreh36" sheetId="36" state="visible" r:id="rId36"/>
    <sheet xmlns:r="http://schemas.openxmlformats.org/officeDocument/2006/relationships" name="9. Income tax (Tables)" sheetId="37" state="visible" r:id="rId37"/>
    <sheet xmlns:r="http://schemas.openxmlformats.org/officeDocument/2006/relationships" name="10. Earnings per share (Tables)" sheetId="38" state="visible" r:id="rId38"/>
    <sheet xmlns:r="http://schemas.openxmlformats.org/officeDocument/2006/relationships" name="11. Inventories (Tables)" sheetId="39" state="visible" r:id="rId39"/>
    <sheet xmlns:r="http://schemas.openxmlformats.org/officeDocument/2006/relationships" name="12. Property, plant and equip40" sheetId="40" state="visible" r:id="rId40"/>
    <sheet xmlns:r="http://schemas.openxmlformats.org/officeDocument/2006/relationships" name="13. Intangible assets (Tables)" sheetId="41" state="visible" r:id="rId41"/>
    <sheet xmlns:r="http://schemas.openxmlformats.org/officeDocument/2006/relationships" name="14. Financial assets and liab42" sheetId="42" state="visible" r:id="rId42"/>
    <sheet xmlns:r="http://schemas.openxmlformats.org/officeDocument/2006/relationships" name="15. Non-financial assets and 43" sheetId="43" state="visible" r:id="rId43"/>
    <sheet xmlns:r="http://schemas.openxmlformats.org/officeDocument/2006/relationships" name="16. Cash and cash equivalents (" sheetId="44" state="visible" r:id="rId44"/>
    <sheet xmlns:r="http://schemas.openxmlformats.org/officeDocument/2006/relationships" name="18. Provisions (Tables)" sheetId="45" state="visible" r:id="rId45"/>
    <sheet xmlns:r="http://schemas.openxmlformats.org/officeDocument/2006/relationships" name="19. Information on related pa46" sheetId="46" state="visible" r:id="rId46"/>
    <sheet xmlns:r="http://schemas.openxmlformats.org/officeDocument/2006/relationships" name="20. Financial risk management47" sheetId="47" state="visible" r:id="rId47"/>
    <sheet xmlns:r="http://schemas.openxmlformats.org/officeDocument/2006/relationships" name="21. Discontinued operations (Ta" sheetId="48" state="visible" r:id="rId48"/>
    <sheet xmlns:r="http://schemas.openxmlformats.org/officeDocument/2006/relationships" name="2. Basis of preparation of th49" sheetId="49" state="visible" r:id="rId49"/>
    <sheet xmlns:r="http://schemas.openxmlformats.org/officeDocument/2006/relationships" name="3. Investment in associates (De" sheetId="50" state="visible" r:id="rId50"/>
    <sheet xmlns:r="http://schemas.openxmlformats.org/officeDocument/2006/relationships" name="3. Investment in associates (51" sheetId="51" state="visible" r:id="rId51"/>
    <sheet xmlns:r="http://schemas.openxmlformats.org/officeDocument/2006/relationships" name="3. Investment in associates (52" sheetId="52" state="visible" r:id="rId52"/>
    <sheet xmlns:r="http://schemas.openxmlformats.org/officeDocument/2006/relationships" name="4. Operating segments (Details)" sheetId="53" state="visible" r:id="rId53"/>
    <sheet xmlns:r="http://schemas.openxmlformats.org/officeDocument/2006/relationships" name="4. Operating segments (Details " sheetId="54" state="visible" r:id="rId54"/>
    <sheet xmlns:r="http://schemas.openxmlformats.org/officeDocument/2006/relationships" name="5. Revenues (Details)" sheetId="55" state="visible" r:id="rId55"/>
    <sheet xmlns:r="http://schemas.openxmlformats.org/officeDocument/2006/relationships" name="6. Operating expenses (Details)" sheetId="56" state="visible" r:id="rId56"/>
    <sheet xmlns:r="http://schemas.openxmlformats.org/officeDocument/2006/relationships" name="6. Operating expenses (Details " sheetId="57" state="visible" r:id="rId57"/>
    <sheet xmlns:r="http://schemas.openxmlformats.org/officeDocument/2006/relationships" name="7. Other income and expenses (D" sheetId="58" state="visible" r:id="rId58"/>
    <sheet xmlns:r="http://schemas.openxmlformats.org/officeDocument/2006/relationships" name="7. Other income and expenses 59" sheetId="59" state="visible" r:id="rId59"/>
    <sheet xmlns:r="http://schemas.openxmlformats.org/officeDocument/2006/relationships" name="7. Other income and expenses 60" sheetId="60" state="visible" r:id="rId60"/>
    <sheet xmlns:r="http://schemas.openxmlformats.org/officeDocument/2006/relationships" name="7. Other income and expenses 61" sheetId="61" state="visible" r:id="rId61"/>
    <sheet xmlns:r="http://schemas.openxmlformats.org/officeDocument/2006/relationships" name="8. Movements in other compreh62" sheetId="62" state="visible" r:id="rId62"/>
    <sheet xmlns:r="http://schemas.openxmlformats.org/officeDocument/2006/relationships" name="9. Income tax (Details)" sheetId="63" state="visible" r:id="rId63"/>
    <sheet xmlns:r="http://schemas.openxmlformats.org/officeDocument/2006/relationships" name="9. Income tax (Details 1)" sheetId="64" state="visible" r:id="rId64"/>
    <sheet xmlns:r="http://schemas.openxmlformats.org/officeDocument/2006/relationships" name="9. Income tax (Details 2)" sheetId="65" state="visible" r:id="rId65"/>
    <sheet xmlns:r="http://schemas.openxmlformats.org/officeDocument/2006/relationships" name="9. Income tax (Details 3)" sheetId="66" state="visible" r:id="rId66"/>
    <sheet xmlns:r="http://schemas.openxmlformats.org/officeDocument/2006/relationships" name="9. Income tax (Details 4)" sheetId="67" state="visible" r:id="rId67"/>
    <sheet xmlns:r="http://schemas.openxmlformats.org/officeDocument/2006/relationships" name="9. Income tax (Details 5)" sheetId="68" state="visible" r:id="rId68"/>
    <sheet xmlns:r="http://schemas.openxmlformats.org/officeDocument/2006/relationships" name="10. Earnings per share (Details" sheetId="69" state="visible" r:id="rId69"/>
    <sheet xmlns:r="http://schemas.openxmlformats.org/officeDocument/2006/relationships" name="10. Earnings per share (Detai70" sheetId="70" state="visible" r:id="rId70"/>
    <sheet xmlns:r="http://schemas.openxmlformats.org/officeDocument/2006/relationships" name="11. Inventories (Details)" sheetId="71" state="visible" r:id="rId71"/>
    <sheet xmlns:r="http://schemas.openxmlformats.org/officeDocument/2006/relationships" name="12. Property, plant and equip72" sheetId="72" state="visible" r:id="rId72"/>
    <sheet xmlns:r="http://schemas.openxmlformats.org/officeDocument/2006/relationships" name="13. Intangible assets (Details)" sheetId="73" state="visible" r:id="rId73"/>
    <sheet xmlns:r="http://schemas.openxmlformats.org/officeDocument/2006/relationships" name="13. Intangible assets (Details " sheetId="74" state="visible" r:id="rId74"/>
    <sheet xmlns:r="http://schemas.openxmlformats.org/officeDocument/2006/relationships" name="14. Financial assets and liab75" sheetId="75" state="visible" r:id="rId75"/>
    <sheet xmlns:r="http://schemas.openxmlformats.org/officeDocument/2006/relationships" name="14. Financial assets and liab76" sheetId="76" state="visible" r:id="rId76"/>
    <sheet xmlns:r="http://schemas.openxmlformats.org/officeDocument/2006/relationships" name="14. Financial assets and liab77" sheetId="77" state="visible" r:id="rId77"/>
    <sheet xmlns:r="http://schemas.openxmlformats.org/officeDocument/2006/relationships" name="14. Financial assets and liab78" sheetId="78" state="visible" r:id="rId78"/>
    <sheet xmlns:r="http://schemas.openxmlformats.org/officeDocument/2006/relationships" name="14. Financial assets and liab79" sheetId="79" state="visible" r:id="rId79"/>
    <sheet xmlns:r="http://schemas.openxmlformats.org/officeDocument/2006/relationships" name="14. Financial assets and liab80" sheetId="80" state="visible" r:id="rId80"/>
    <sheet xmlns:r="http://schemas.openxmlformats.org/officeDocument/2006/relationships" name="14. Financial assets and liab81" sheetId="81" state="visible" r:id="rId81"/>
    <sheet xmlns:r="http://schemas.openxmlformats.org/officeDocument/2006/relationships" name="14. Financial assets and liab82" sheetId="82" state="visible" r:id="rId82"/>
    <sheet xmlns:r="http://schemas.openxmlformats.org/officeDocument/2006/relationships" name="14. Financial assets and liab83" sheetId="83" state="visible" r:id="rId83"/>
    <sheet xmlns:r="http://schemas.openxmlformats.org/officeDocument/2006/relationships" name="14. Financial assets and liab84" sheetId="84" state="visible" r:id="rId84"/>
    <sheet xmlns:r="http://schemas.openxmlformats.org/officeDocument/2006/relationships" name="14. Financial assets and liab85" sheetId="85" state="visible" r:id="rId85"/>
    <sheet xmlns:r="http://schemas.openxmlformats.org/officeDocument/2006/relationships" name="14. Financial assets and liab86" sheetId="86" state="visible" r:id="rId86"/>
    <sheet xmlns:r="http://schemas.openxmlformats.org/officeDocument/2006/relationships" name="14. Financial assets and liab87" sheetId="87" state="visible" r:id="rId87"/>
    <sheet xmlns:r="http://schemas.openxmlformats.org/officeDocument/2006/relationships" name="15. Non-financial assets and 88" sheetId="88" state="visible" r:id="rId88"/>
    <sheet xmlns:r="http://schemas.openxmlformats.org/officeDocument/2006/relationships" name="15. Non-financial assets and 89" sheetId="89" state="visible" r:id="rId89"/>
    <sheet xmlns:r="http://schemas.openxmlformats.org/officeDocument/2006/relationships" name="15. Non-financial assets and 90" sheetId="90" state="visible" r:id="rId90"/>
    <sheet xmlns:r="http://schemas.openxmlformats.org/officeDocument/2006/relationships" name="15. Non-financial assets and 91" sheetId="91" state="visible" r:id="rId91"/>
    <sheet xmlns:r="http://schemas.openxmlformats.org/officeDocument/2006/relationships" name="15. Non-financial assets and 92" sheetId="92" state="visible" r:id="rId92"/>
    <sheet xmlns:r="http://schemas.openxmlformats.org/officeDocument/2006/relationships" name="15. Non-financial assets and 93" sheetId="93" state="visible" r:id="rId93"/>
    <sheet xmlns:r="http://schemas.openxmlformats.org/officeDocument/2006/relationships" name="15. Non-financial assets and 94" sheetId="94" state="visible" r:id="rId94"/>
    <sheet xmlns:r="http://schemas.openxmlformats.org/officeDocument/2006/relationships" name="15. Non-financial assets and 95" sheetId="95" state="visible" r:id="rId95"/>
    <sheet xmlns:r="http://schemas.openxmlformats.org/officeDocument/2006/relationships" name="15. Non-financial assets and 96" sheetId="96" state="visible" r:id="rId96"/>
    <sheet xmlns:r="http://schemas.openxmlformats.org/officeDocument/2006/relationships" name="16. Cash and cash equivalents97" sheetId="97" state="visible" r:id="rId97"/>
    <sheet xmlns:r="http://schemas.openxmlformats.org/officeDocument/2006/relationships" name="18. Provisions (Details)" sheetId="98" state="visible" r:id="rId98"/>
    <sheet xmlns:r="http://schemas.openxmlformats.org/officeDocument/2006/relationships" name="19. Information on related pa99" sheetId="99" state="visible" r:id="rId99"/>
    <sheet xmlns:r="http://schemas.openxmlformats.org/officeDocument/2006/relationships" name="20. Financial risk managemen100" sheetId="100" state="visible" r:id="rId100"/>
    <sheet xmlns:r="http://schemas.openxmlformats.org/officeDocument/2006/relationships" name="20. Financial risk managemen101" sheetId="101" state="visible" r:id="rId101"/>
    <sheet xmlns:r="http://schemas.openxmlformats.org/officeDocument/2006/relationships" name="20. Financial risk managemen102" sheetId="102" state="visible" r:id="rId102"/>
    <sheet xmlns:r="http://schemas.openxmlformats.org/officeDocument/2006/relationships" name="21. Discontinued operations (De" sheetId="103" state="visible" r:id="rId103"/>
    <sheet xmlns:r="http://schemas.openxmlformats.org/officeDocument/2006/relationships" name="21. Discontinued operations 104" sheetId="104" state="visible" r:id="rId104"/>
    <sheet xmlns:r="http://schemas.openxmlformats.org/officeDocument/2006/relationships" name="21. Discontinued operations 105" sheetId="105" state="visible" r:id="rId105"/>
    <sheet xmlns:r="http://schemas.openxmlformats.org/officeDocument/2006/relationships" name="21. Discontinued operations 106" sheetId="106" state="visible" r:id="rId106"/>
  </sheets>
  <definedNames/>
  <calcPr calcId="124519" fullCalcOnLoad="1"/>
</workbook>
</file>

<file path=xl/sharedStrings.xml><?xml version="1.0" encoding="utf-8"?>
<sst xmlns="http://schemas.openxmlformats.org/spreadsheetml/2006/main" uniqueCount="807">
  <si>
    <t>Document and Entity Information</t>
  </si>
  <si>
    <t>12 Months Ended</t>
  </si>
  <si>
    <t>Dec. 31, 2017shares</t>
  </si>
  <si>
    <t>Document And Entity Information</t>
  </si>
  <si>
    <t>Entity Registrant Name</t>
  </si>
  <si>
    <t>CENTRAL PUERTO S.A.</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Common Stock, Shares Outstanding</t>
  </si>
  <si>
    <t>Document Fiscal Period Focus</t>
  </si>
  <si>
    <t>FY</t>
  </si>
  <si>
    <t>Document Fiscal Year Focus</t>
  </si>
  <si>
    <t>CONSOLIDATED STATEMENT OF INCOME - ARS ($) $ in Thousands</t>
  </si>
  <si>
    <t>Dec. 31, 2017</t>
  </si>
  <si>
    <t>Dec. 31, 2016</t>
  </si>
  <si>
    <t>Dec. 31, 2015</t>
  </si>
  <si>
    <t>Continuing operations</t>
  </si>
  <si>
    <t>Revenues</t>
  </si>
  <si>
    <t>Cost of sales</t>
  </si>
  <si>
    <t>Gross income</t>
  </si>
  <si>
    <t>Administrative and selling expenses</t>
  </si>
  <si>
    <t>Other operating income</t>
  </si>
  <si>
    <t>Other operating expenses</t>
  </si>
  <si>
    <t>Operating income</t>
  </si>
  <si>
    <t>Finance income</t>
  </si>
  <si>
    <t>Finance expenses</t>
  </si>
  <si>
    <t>Share of the profit of associates</t>
  </si>
  <si>
    <t>Income before income tax from continuing operations</t>
  </si>
  <si>
    <t>Income tax for the year</t>
  </si>
  <si>
    <t>Net income for the year from continuing operations</t>
  </si>
  <si>
    <t>Discontinued operations</t>
  </si>
  <si>
    <t>Income after tax for the year from discontinued operations</t>
  </si>
  <si>
    <t>Net income for the year</t>
  </si>
  <si>
    <t>Attributable to:</t>
  </si>
  <si>
    <t>Equity holders of the parent</t>
  </si>
  <si>
    <t>Non-controlling interests</t>
  </si>
  <si>
    <t>Basic and diluted earnings per share</t>
  </si>
  <si>
    <t>$ .89</t>
  </si>
  <si>
    <t>Basic and diluted earnings per share from continuing operations</t>
  </si>
  <si>
    <t>$ .88</t>
  </si>
  <si>
    <t>$ .80</t>
  </si>
  <si>
    <t>CONSOLIDATED STATEMENT OF COMPREHENSIVE INCOME - ARS ($) $ in Thousands</t>
  </si>
  <si>
    <t>Statement of comprehensive income [abstract]</t>
  </si>
  <si>
    <t>Other comprehensive income to be reclassified to income in subsequent periods</t>
  </si>
  <si>
    <t>(Loss) gain on available-for-sale financial assets</t>
  </si>
  <si>
    <t>Income tax related to net gain (loss) on available-for-sale financial assets</t>
  </si>
  <si>
    <t>Other comprehensive income (loss) to be reclassified to income in subsequent periods, net of tax</t>
  </si>
  <si>
    <t>Other comprehensive loss not to be reclassified to income in subsequent periods</t>
  </si>
  <si>
    <t>Remeasurement of losses from long-term employee benefits</t>
  </si>
  <si>
    <t>Income tax related to remeasurement of losses from long-term employee benefits</t>
  </si>
  <si>
    <t>Other comprehensive loss not to be reclassified to income in subsequent periods, net of tax</t>
  </si>
  <si>
    <t>Other comprehensive income for the year</t>
  </si>
  <si>
    <t>Total comprehensive income for the year</t>
  </si>
  <si>
    <t>CONSOLIDATED STATEMENT OF FINANCIAL POSITION - ARS ($) $ in Thousands</t>
  </si>
  <si>
    <t>Non-current assets</t>
  </si>
  <si>
    <t>Property, plant and equipment</t>
  </si>
  <si>
    <t>Intangible assets</t>
  </si>
  <si>
    <t>Investment in associates</t>
  </si>
  <si>
    <t>Trade and other receivables</t>
  </si>
  <si>
    <t>Other non-financial assets</t>
  </si>
  <si>
    <t>Inventories</t>
  </si>
  <si>
    <t>Total non-current assets</t>
  </si>
  <si>
    <t>Current assets</t>
  </si>
  <si>
    <t>Other financial assets</t>
  </si>
  <si>
    <t>Cash and cash equivalents</t>
  </si>
  <si>
    <t>Subtotal</t>
  </si>
  <si>
    <t>Assets held for sale</t>
  </si>
  <si>
    <t>Total current assets</t>
  </si>
  <si>
    <t>Total assets</t>
  </si>
  <si>
    <t>Equity</t>
  </si>
  <si>
    <t>Capital stock</t>
  </si>
  <si>
    <t>Adjustment to capital stock</t>
  </si>
  <si>
    <t>Merger premium</t>
  </si>
  <si>
    <t>Legal and other reserves</t>
  </si>
  <si>
    <t>Voluntary reserve</t>
  </si>
  <si>
    <t>Retained earnings</t>
  </si>
  <si>
    <t>Accumulated other comprehensive income</t>
  </si>
  <si>
    <t>Equity attributable to holders of the parent</t>
  </si>
  <si>
    <t>Total equity</t>
  </si>
  <si>
    <t>Non-current liabilities</t>
  </si>
  <si>
    <t>Other non-financial liabilities</t>
  </si>
  <si>
    <t>Other loans and borrowings</t>
  </si>
  <si>
    <t>Borrowings from CAMMESA</t>
  </si>
  <si>
    <t>Compensation and employee benefits liabilities</t>
  </si>
  <si>
    <t>Deferred income tax liabilities</t>
  </si>
  <si>
    <t>Provisions</t>
  </si>
  <si>
    <t>Total non-current liabilities</t>
  </si>
  <si>
    <t>Current liabilities</t>
  </si>
  <si>
    <t>Trade and other payables</t>
  </si>
  <si>
    <t>Income tax payable</t>
  </si>
  <si>
    <t>Liabilities directly associated with the assets held for sale</t>
  </si>
  <si>
    <t>Total current liabilities</t>
  </si>
  <si>
    <t>Total liabilities</t>
  </si>
  <si>
    <t>Total equity and liabilities</t>
  </si>
  <si>
    <t>CONSOLIDATED STATEMENT OF CHANGES IN EQUITY - ARS ($) $ in Thousands</t>
  </si>
  <si>
    <t>Capital Stock Face Value</t>
  </si>
  <si>
    <t>Adjustment to Capital Stock</t>
  </si>
  <si>
    <t>Merger Premium</t>
  </si>
  <si>
    <t>Legal and Other Reserves</t>
  </si>
  <si>
    <t>Voluntary Reserve</t>
  </si>
  <si>
    <t>Unappropriated Retained Earnings</t>
  </si>
  <si>
    <t>Other Accumulated Comprehensive Income (Loss)</t>
  </si>
  <si>
    <t>Non-controlling Interests</t>
  </si>
  <si>
    <t>Total</t>
  </si>
  <si>
    <t>Beginning balance at Dec. 31, 2014</t>
  </si>
  <si>
    <t>Other comprehensive (loss) income for the year</t>
  </si>
  <si>
    <t>Total comprehensive income for the year, net</t>
  </si>
  <si>
    <t>Contributions from non-controlling interests</t>
  </si>
  <si>
    <t>Increase in legal reserve</t>
  </si>
  <si>
    <t>Increase in voluntary reserve</t>
  </si>
  <si>
    <t>Dividends in cash</t>
  </si>
  <si>
    <t>Ending balance at Dec. 31, 2015</t>
  </si>
  <si>
    <t>Decrease in capital stock</t>
  </si>
  <si>
    <t>Dividends in shares</t>
  </si>
  <si>
    <t>Ending balance at Dec. 31, 2016</t>
  </si>
  <si>
    <t>Share-based payments</t>
  </si>
  <si>
    <t>Ending balance at Dec. 31, 2017</t>
  </si>
  <si>
    <t>[1]</t>
  </si>
  <si>
    <t>Common stock, ARS 1.00 par value; 1,514,022,256 authorized, outstanding and issued shares. At December 31, 2017, a subsidiary held 8,851,848 common shares.</t>
  </si>
  <si>
    <t>CONSOLIDATED STATEMENT OF CASH FLOWS - ARS ($) $ in Thousands</t>
  </si>
  <si>
    <t>Operating activities</t>
  </si>
  <si>
    <t>Income for the year before income tax from continuing operations</t>
  </si>
  <si>
    <t>Income for the year before income tax from discontinued operations</t>
  </si>
  <si>
    <t>Income for the year before income tax</t>
  </si>
  <si>
    <t>Adjustments to reconcile income for the year before income tax to net cash flows:</t>
  </si>
  <si>
    <t>Depreciation of property, plant and equipment</t>
  </si>
  <si>
    <t>Loss (gain) on disposal of property, plant and equipment</t>
  </si>
  <si>
    <t>Amortization of intangible assets</t>
  </si>
  <si>
    <t>Discount of accounts receivable and payable, net</t>
  </si>
  <si>
    <t>Interest earned from customers</t>
  </si>
  <si>
    <t>Movements in provisions and long-term employee benefit plan</t>
  </si>
  <si>
    <t>Working capital adjustments:</t>
  </si>
  <si>
    <t>Increase in trade and other receivables</t>
  </si>
  <si>
    <t>Decrease (Increase) in other non-financial assets, other financial asset and inventories</t>
  </si>
  <si>
    <t>Increase in trade and other payables, other non-financial liabilities and liabilities from employee benefits</t>
  </si>
  <si>
    <t>Interest received from customers</t>
  </si>
  <si>
    <t>Income tax and minimum presumed income tax paid</t>
  </si>
  <si>
    <t>Net cash flows provided by operating activities</t>
  </si>
  <si>
    <t>Investing activities</t>
  </si>
  <si>
    <t>Purchase of property, plant and equipment</t>
  </si>
  <si>
    <t>Upfront payments of property, plant and equipment purchases</t>
  </si>
  <si>
    <t>Dividends received</t>
  </si>
  <si>
    <t>Interest received from financial assets</t>
  </si>
  <si>
    <t>Sale (Purchase) of available-for-sale financial assets, net</t>
  </si>
  <si>
    <t>(Purchase) Sale of investments in associates</t>
  </si>
  <si>
    <t>Net cash flows used in investing activities</t>
  </si>
  <si>
    <t>Financing activities</t>
  </si>
  <si>
    <t>Movement in short term borrowings</t>
  </si>
  <si>
    <t>Bank loans received</t>
  </si>
  <si>
    <t>Repayments of bank loans</t>
  </si>
  <si>
    <t>Borrowings received from CAMMESA</t>
  </si>
  <si>
    <t>Repayment of 9%Corporate bonds—Class I 2007</t>
  </si>
  <si>
    <t>Interest paid</t>
  </si>
  <si>
    <t>Dividends paid</t>
  </si>
  <si>
    <t>Net cash flows (used in) provided by financing activities</t>
  </si>
  <si>
    <t>Increase (Decrease) in cash and cash equivalents</t>
  </si>
  <si>
    <t>Exchange difference and other financial results</t>
  </si>
  <si>
    <t>Cash and cash equivalents, beginning</t>
  </si>
  <si>
    <t>Cash and cash equivalents, ending</t>
  </si>
  <si>
    <t>1. Corporate information and main business</t>
  </si>
  <si>
    <t>Corporate Information And Main Business</t>
  </si>
  <si>
    <t>Corporate information and main business</t>
  </si>
  <si>
    <t xml:space="preserve">Central Puerto S.A. (hereinafter the “Company”,
”we”, “us” or “CEPU”) and the companies that make up the business group (hereinafter the “Group”)
form an integrated group of companies pertaining to the energy sector. The Group is mainly engaged in electric power generation
and commercialization. CEPU was incorporated pursuant to Executive
Order No. 122/92. We were formed in connection with privatization process involving Servicios Eléctricos del Gran Buenos
Aires S.A. (“SEGBA”) in which SEGBA’s electricity generation, transportation, distribution and sales activities
were privatized. On April 1, 1992, Central Puerto S.A.,
the consortium-awardee, took possession over SEGBA’s Nuevo Puerto and Puerto Nuevo plants, and we began operations. Our shares are listed on the BCBA (“Buenos
Aires Stock Exchange”), and, since February 2, 2018, they are listed on the NYSE (“New York Stock Exchange”),
both under the symbol “CEPU”. The Group owns five thermal generation plants
across three complexes: Puerto, La Plata and Luján de Cuyo as follows:
– Our Puerto complex is composed of two facilities, Central Nuevo Puerto
(“Nuevo Puerto”) and Central Puerto Nuevo (“Puerto Nuevo”), located in the port of the City of Buenos Aires
on the bank of the Rio de la Plata. Our Puerto complex’s facilities include the Nuevo Puerto and the Puerto Nuevo steam turbines
plants and the Puerto Combined Cycle plant and has a current installed capacity of 1,714 MW.
– Our Luján de Cuyo plant is located in Luján de Cuyo, Province
of Mendoza and has an installed capacity of 509 MW. The plant also has a combined heat and power unit in place, which supplies
150 tons per hour of steam to YPF’s refinery in Luján de Cuyo under a steam provision contract.
– Our La Plata plant is located in La Plata, Ensenada, Province of Buenos
Aires and has an installed capacity of 128 MW and steam generating capacity of 240 tons per hour. The plant is installed on property
owned by YPF’s La Plata refinery in connection with a 22-year agreement with YPF for the supply of steam and electricity
beginning on October 31, 1995. As of further described in notes 22.2 and 22.8 in 2018 we transferred the plant to YPF Energía
Eléctrica S.A. (“YPF EE”), a subsidiary of YPF. The Group also owns the concession right of
the Piedra del Águila hydroelectric power plant located at the edge of Limay river and on the border of the Neuquén and
Rio Negro provinces. Piedra del Águila has an installed capacity of 1,440 MW from four 360 MW generating units. The Group is also engaged in the natural gas
distribution public sector service in the Cuyo and Centro regions in Argentina, through its equity investees Distribuidora de Gas
del Centro S.A. and Distribuidora de Gas Cuyana S.A. (See note 3.2). The Group is engaged in the management and operations
of the thermal plants José de San Martín and Manuel Belgrano through its equity investees Termoeléctrica José
de San Martín S.A. (“TJSM”) and Termoeléctrica General Belgrano S.A. (“TMB”).
Additionally, through its subsidiary Central Vuelta de Obligado S.A. (“CVO”) the Group is engaged in the construction
management and operation of the thermal plant Central Vuelta de Obligado. Through its subsidiary Proener S.A., the
Group sells and transports any type of fuels both in the country and abroad. Moreover, as of the incorporation of CP Renovables S.A.
(“CPR”) and its subsidiaries, the Group has begun to participate in the development and construction of energy projects
based on the use of renewable energy sources. Merger with Hidroneuquén SA, Operating
SA and Sociedad Argentina de Energía SA In December 2015, our Board of Directors approved
the merger with our shareholders Hidroneuquén SA (“HDNQ”) and Operating SA (“Operating”) and our ultimate
parent company Sociedad Argentina de Energia SA (“SADESA”). All the companies were under common control of SADESA.
After the merger, CEPU is the surviving company. The effective date of the merger was January 1, 2016 and it was approved for the
shareholders of the three companies in March 2016 and by the Argentine securities regulator (hereinafter “CNV”) in
July 2016. The transaction has been accounted for at historical cost, similar to a pooling of interests, with a restatement of
prior period financial statement to give retrospective effects to the merger as if the entities have always been under the same
consolidated group. The restated financial statements have been presented to shareholders of the Company pursuant to the rules
of CNV. Overview of Argentine Electricity Market
Transactions among different participants in
the electricity industry take place through the wholesale electricity market (“WEM”) which is a market in which generators,
distributors and certain large users of electricity buy and sell electricity at prices determined by supply and demand (“Term
market”) and also, where prices are established on an hourly basis based on the economic production cost, represented by
the short term marginal cost measured at the system’s load center (“Spot market”). CAMMESA (Compañía
Administradora del Mercado Mayorista Eléctrico Sociedad Anónima) is a quasi-government organization that was established
to administer the WEM and functions as a clearing house for the different market participants operating in the WEM. Its main functions
include the operation of the WEM and dispatch of generation and price calculation in the Spot market, the real-time operation of
the electricity system and the administration of the commercial transactions in the electricity market. Following Argentina’s economic crisis
in 2001 and 2002 the costs of generators were increasing as a result of the devaluation of the Argentine peso and increasing fuel
prices. As a result of the freeze in end user tariffs combined with the higher generation costs, CAMMESA began experiencing deficits
as it was not able to collect from the end users (via distributors) the full price of electricity it owed to the generators. Given
this structural deficit, CAMMESA passed a series of regulations to keep the electrical system operating despite the structural
deficit. Amendments to WEM regulations
a) Resolution SE No. 406/03 and other regulations related to
WEM generators’ receivables Resolution 406/03 issued in September 2003 enforced
priority payments of generator’s balances. Under the priority payment plan, generators only collected the variable generation
costs declared and the payments for power capacity and the remaining payments on these plants were delayed as there were not sufficient
funds as a result of the structural deficit. Resolution 406/03 established that the resulting monthly obligations to generators
for the unpaid balance were to be considered payments without a fixed due date, or “LVFVD receivables” using the Spanish
acronym. Although these obligations did not have a specified due date, the Resolution provided that they would earn interest at
an equivalent rate to the one received by CAMMESA on its own cash investments, hereafter “the CAMMESA rate”. As a result of this regulation, a portion of
the invoices issued by Company’s plants were not paid in full beginning in 2004. Between 2004 and 2007, the Argentine government
issued a series of resolutions aimed at increasing thermal generation capacity while at the same time providing a mechanism for
generators to collect their LVFVD receivables. These resolutions created funds called the “FONINVEMEM” which were administered
by trusts (“the FONINVEMEM trust”) and made investments in two thermal generation plants within Argentina. All WEM
creditor agents with LVFVD (including the Company) were invited to state formally their decision to participate in forming the
FONINVEMEM. The Company, as most LVFVD generators, stated its decision to participate in the creation of the FONINVEMEM with the
abovementioned receivables. Under these Resolutions, the FONINVEMEM trusts
are the owner of the plants during the first ten years of operations. The FONINVEMEM agreements established that the
receivables mentioned above will be paid by CAMMESA in 120 equal, consecutive monthly installments commencing on the commercial
operation date of the plants. The LVFVD receivables were converted to US dollar to protect the generators from deterioration in
the Argentine peso and began earning interest at LIBOR plus a spread as stipulated in the agreement (as opposed to the CAMMESA
rate). After the initial ten years of the plants’ operations, ownership of the plants will be allocated to the generators
and the government in accordance with a ratio between the total cost of the plants and the amount of each generator LVFVD. However,
the allocation of ownership interests in the plants between and among the generators and the government was not stated in the agreements
and has not been communicated to the Company. Further, any remaining debt obligation that was used to fund the construction of
the plant is not expected to be transferred to the generators upon receiving equity interests in the plant. The Company participated with LVFVD accrued
over the 2004 - 2007 period in the FONINVEMEM trusts to construct the thermal generation plants named Thermal Jose de San Martin
and Thermal Manuel Belgrano, which became operational in early 2010. At that time, CAMMESA informed the Company of the payment
plan, including the amount of accrued interest at the CAMMESA rate which was added to the principal to be repaid in monthly installments
over a ten-year period. Upon receipt of the payment schedule, the Company recognized accrued interest (related to the CAMMESA rate).
The Company also began recognizing LIBOR interest income based on the contractual rate provided in the Resolution and the conversion
of the receivables into US dollar. Since achieving commercial operations in 2010, CAMMESA have made all scheduled contractual principal
and interest payments in accordance with the installment plan. Additionally, in 2010 the Company approved a
new agreement with the former Secretariat of Energy (Central Vuelta Obligado, the “CVO agreement”). This agreement
established, among other agreements, a framework to determine a mechanism to settle unpaid trade receivables as per Resolution
406/03 accrued over the 2008-2011 period by the generators (“CVO receivables”) and for that purpose, enabling the construction
of a thermal combined cycle plant named Central Vuelta de Obligado. The CVO agreement established that the CVO receivables will
be paid by CAMMESA in 120 equal, consecutive monthly installments, they will be converted into US dollars at the rate stipulated
in the agreement (Argentine Pesos 3.97 per US dollar) and they will accrue interest at LIBOR + 5%. As of December 31, 2017, the stages of the
work had not been completed in the contractually agreed terms, therefore there were uncertainties regarding the completion
of the thermal combined cycle plant, and consequently, of its commissioning. Additionally, CAMMESA has not reported the
amount of interest accrued on the CVO receivables corresponding to the CAMMESA rate, and therefore, the Company considered
that the conditions set forth by IFRS for recognition had not been met at period-end. For this reason, we have not recognized interests
as well as the effect of the conversion of these receivables into US dollars due to uncertainties in the application of the
agreement terms by CAMMESA because the agreement included conditions precedent to complete the combined-cycle project and
obtain the related regulatory approvals, which had not yet occurred. (See note 14.1). Under the agreements mentioned in the previous
paragraphs, generators created three companies, Termoeléctrica José de San Martín S.A., Termoeléctrica
Manuel Belgrano S.A. and Central Vuelta de Obligado S.A., each of which is in charge of managing the purchase of equipment,
construction, operation and maintenance of each of the new thermal power plants.
b) Resolution No. 95/2013, Resolution No. 529/2014, Resolution
No. 482/2015 and Resolution No. 22/2016 On March 26, 2013, the former Secretariat of
Energy released Resolution No. 95/2013 (“Resolution 95”), which affects the remuneration of generators whose sales
prices had been frozen since 2003. This new regulation, which modified the current regulatory framework for the electricity industry,
is applicable to generators with certain exceptions. It defined a new compensation system based on compensating for fixed costs,
non-fuel variable costs and an additional remuneration. Resolution 95 converted the Argentine electric market towards an “average
cost” compensation scheme. Resolution 95 applied to all Company’s plants, excluding La Plata plant, which also sells
energy in excess of YPF’s demand on the Spot market pursuant to the framework in place prior to Resolution 95. In addition, Resolution 95 addressed LVFVD receivables
not already included in any one of the FONINVEMEM trusts. Thermal units must achieve an availability target
which varies by technology in order to receive full fixed cost revenues. The availability of all Company’s plants exceeds
this market average. As a result of Resolution 95, revenues to Company’s thermal units increased, but the impact on hydroelectric
plant Piedra del Águila is dependent on hydrology. The new Resolution also established that all fuels, except coal, are to
be provided by CAMMESA. The resolution also established that part of
the additional remuneration shall be not collected in cash rather it is implemented through LVFDV and will be directed to a “New
Infrastructure Projects in the Energy Sector” which need to be approved by the former Secretariat of the Energy. Finally, Resolution 95 suspended the inclusion
of new contracts in the Term market as well as their extension or renewal. Notwithstanding the foregoing, contracts in force as
at the effective date of Resolution 95 will continue being managed by CAMMESA upon their termination. As from such termination,
large users should acquire their supplies directly from CAMMESA. On May 23, 2014, the Official Gazzette published
Resolution No. 529/2014 issued by the former Secretariat of Energy (“Resolution 529”) which retroactively updated
the prices of Resolution 95 to February 1, 2014, changed target availability and added a remuneration for non-recurrence maintenance.
This remuneration is implemented through LVFDV and is aimed to cover the expenses that the generator incurs when performing major
maintenances in its units. On July 17, 2015, the Secretariat of Electric
Energy set forth Resolution No. 482/2015 (“Resolution 482”) which retroactively updated the prices of Resolution
529 to February 1, 2015, and created a new trust called “Recursos para las inversiones del FONINVEMEM 2015-2018” in
order to invest in new generation plants. Company’s plants would receive compensation under this program. Finally, on March 30, 2016, through Resolution
No. 22/2016 (“Resolution 22”), the values set by Resolution 482 were updated to become effective as from the transactions
of February 2016.
c) Resolution No. 19/2017 On January 27, 2017, the Secretariat of Electric
Energy (“SEE”) issued Resolution SEE No. 19/17 (published in the Official Gazette on February 2,
2017) (Resolution 19), which replaced Resolution 95, as amended. This resolution changes electric energy generators remuneration
methodology for transactions operated since February 1, 2017. Resolution 19 substantially amended the tariff
scheme applicable, which was previously governed by Resolution 22. Among its most significant provisions, such resolution established:
(a) that generation companies would receive a remuneration of electric power generated and available capacity, (b) gradual increases
in tariffs effective as of February, May and November 2017, (c) that the new tariffs would be denominated in U.S. dollars, instead
of Argentine pesos, thus protecting generation companies from potential fluctuations in the value of the Argentine peso and (d)
100% of the energy sales are collected in cash by generators, eliminating the creation of additional LVFVD receivables. Pursuant to this resolution, the Secretariat
of Electric Energy established that electricity generators, co-generators and self-generators acting as agents in the WEM and which
operate conventional thermal power plants, may make guaranteed availability offers (ofertas de disponibilidad garantizada) in the
WEM. Pursuant to these offers, these generation companies may commit specific capacity and power output of the generation, provided
that such capacity and energy had not been committed under other power purchase agreements. The offers must be accepted by CAMMESA
(acting on behalf of the electricity demanding agents of the WEM), who will be the purchaser of the power under the guaranteed
availability agreements (compromisos de disponibilidad garantizada). The term of the guaranteed availability agreements is 3 years,
and their general terms and conditions are established in Resolution 19. Resolution 19 also establishes that WEM agents
that operate hydroelectric power plants shall be remunerated for the energy and capacity of their generation units in accordance
with the values set forth in such resolution. </t>
  </si>
  <si>
    <t>2. Basis of preparation of the consolidated financial statements</t>
  </si>
  <si>
    <t>Basis Of Preparation Of Consolidated Financial Statements</t>
  </si>
  <si>
    <t>Basis of preparation of the consolidated financial statements</t>
  </si>
  <si>
    <t>2.1. Basis of preparation The consolidated financial statements of the
Group have been prepared in accordance with International Financial Reporting Standards (IFRS) as issued by the International Accounting
Standards Board (IASB). The attached financial statements have been
prepared in order to be included in a Securities and Exchange Commission (“SEC”) filing and have been approved by the
Company’s Board of Directors on April 24, 2018. These consolidated financial statements provide
comparative information in respect of the previous years. In preparing these consolidated financial statements,
the Group applied the significant accounting policies, estimates and assumptions described in notes 2.2 and 2.3, respectively.
Moreover, the Group has adopted the changes in accounting policies described in note 2.4. These financial statements have been prepared
on a historical cost basis, except for available-for-sale financial assets and financial assets at fair value through profit or
loss, which have been measured at fair value. The Group’s consolidated financial statements
are presented in Argentine pesos, which is the Group’s functional currency, and all values have been rounded to the nearest
thousand (ARS 000), except when otherwise indicated.
2.1.1. Basis of consolidation The consolidated financial statements as
of December 31, 2017 and 2016 and for each of the years ended December 31, 2017, 2016 and 2015, include the financial
statements of the Group formed by the parent company and its subsidiaries: Central Vuelta de Obligado S.A.,
Proener S.A.U. and CP Renovables S.A. and its subsidiaries. Control is achieved when the investor is exposed
or entitled to variable returns arising from its ownership interest in the investee, and has the ability to affect such returns
through its power over the investee. Specifically, the investor controls an investee, if and only if it has:
– Power over the investee (i.e. the investor has rights that entitle
it to direct the relevant activities of the investee).
– Exposure or right to variable returns arising from its ownership interest
in the investee.
– Ability to exercise its power over the investee to significantly affect
its returns. Consolidation of a subsidiary begins when the
parent company obtains control over the subsidiary and ends when the parent company loses control over the subsidiary. The assets,
liabilities, income and expenses of a subsidiary acquired or sold during the fiscal year are included in the consolidated financial
statements from the date on which the parent company acquired control of the subsidiary to the date on which the parent company
ceased to control the subsidiary. The result for the fiscal year and each component
of the other comprehensive income (loss) are assigned to the owners of the parent company and non-controlling interests, even if
the results of the non-controlling interests give rise to a debit balance. If necessary, appropriate adjustments are made to the
subsidiaries’ financial statements so that their accounting policies are in accordance with the Group’s accounting
policies. All assets and liabilities, equity, income, expenses and cash flows within the Group that relate to transactions among
the members of the Group are completely eliminated in the consolidation process. A change in ownership interest in a subsidiary,
without loss of control, is accounted for as an equity transaction. If the Group loses control of a subsidiary, it cancels the
carrying amount of the assets (including goodwill) and related liabilities, non-controlling interests and other equity components,
while recognizing the profit or loss resulting from the transaction in the relevant income statement. Any retained residual interest
is recognized at its fair value.
2.1.2. Measuring unit Under International Accounting Standard (IAS)
29, the financial statements of an entity whose functional currency is the currency of a hyperinflationary economy, whether they
are based on a historical cost approach or a current cost approach, should be stated in terms of the measuring unit current at
the end of the reporting fiscal year. Although this standard does not establish an absolute inflation rate at which hyperinflation
is deemed to arise, it is a general practice to consider a cumulative rate for changes in prices over the last three years that
approaches or exceeds 100%, together with a series of other qualitative factors related to the macroeconomic environment, as a
condition signifying hyperinflation. Management assesses whether the Argentine
pesos has the characteristics to be described as the currency of a hyperinflationary economy following the guidelines
established in IAS 29, and for the evaluation of the quantitative factor previously mentioned, considers the development of
the domestic wholesale price index (“DWPI”) published by the “Argentine Statistics and Census
Institute” (“INDEC” for its Spanish acronym), given such index best reflects the conditions required by IAS
29. Since the new national government took office
on December 10, 2015, a reorganization process of the INDEC has begun. Such agency has published monthly inflation data measured
on the basis of the DWPI as from January 2016, without measuring specific inflation for the months of November and December 2015.
As of December 31, 2017, the accumulated inflation rate for the three-year period ended on that date, measured on the basis of
the official INDEC data for that index, is approximately 77%, without computing the missing inflation data corresponding to the
months of November and December 2015.
2.2. Summary of significant accounting policies The following are the significant accounting
policies applied by the Group in preparing its consolidated financial statements.
2.2.1.Classification of items as current and non-current The Group classifies assets and liabilities
in the consolidated statement of financial position as current and non-current. An entity shall classify an asset as current when:
– it expects to realize the asset, or intends to sell or consume it,
in its normal operating cycle;
– it holds the asset primarily for the purpose of trading;
– it expects to realize the asset within twelve months after the reporting
period; or
– the asset is cash or a cash equivalent unless the asset is restricted
from being exchanged or used to settle a liability for at least twelve months after the reporting period. All other assets are classified as non-current. An entity shall classify a liability a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All other liabilities are classified as non-current. Deferred tax assets and liabilities are classified
as non-current assets and liabilities, in all cases.
2.2.2.Fair value measurement The Group measures certain financial instruments
at their fair value at each reporting date. In addition, the fair value of financial instruments measured at amortized cost is
disclosed in note 14.6.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input data: quoted (unadjusted) prices in active markets for
identical assets or liabilities.
– Level 2 input data: valuation techniques with input data other than
the quoted prices included in Level 1, but which are observable for assets or liabilities, either directly or indirectly.
– Level 3 input data: valuation techniques for which input data are
not observable for assets or liabilities.
2.2.3.Transactions and balances in foreign currency Transactions in foreign currencies are recorded
by the Group at the related functional currency rates prevailing at the date of the transaction. Monetary assets and liabilities denominated
in foreign currencies are translated at the functional currency spot rate of exchange ruling at the reporting period-end. All differences are taken to consolidated statement
of income under other operating income or expenses, or under finance income or expenses, depending on the nature of assets or liabilities
generating those differences. Non-monetary items that are measured in terms
of historical cost in a foreign currency are translated using the exchange rates as at the dates of the initial transactions.
2.2.4.Revenue recognition
2.2.4.1. Revenue from ordinary activities Revenue from ordinary activities is
recognized to the extent that it is probable that the economic benefits will flow to the Group and the revenue can be
reliably measured, regardless of when the payment is being made by the customer. Revenue is measured at the fair value of the
consideration received or receivable, considering the agreed-upon payment terms and excluding taxes or duties. The Group
assesses its revenue arrangements against specific criteria in order to determine if it is acting as principal or agent. Revenue from the sale of energy and power is
calculated at the prices established in the relevant agreements or at the prices prevailing in the electricity market, pursuant
to current regulations. They include revenues from energy and power provided and not billed, until after the end of the reporting
period, valued at the prices defined in agreements or in the relevant regulations for each fiscal year.
2.2.4.2. Other income Interest For all financial assets and liabilities measured
at amortized cost and interest bearing financial assets classified as available for sale, interest income or expense is recorded
using the effective interest rate method, which is the rate that exactly discounts the estimated future cash payments or receipts
through the expected life of the financial instrument or a shorter period, where appropriate, to the net carrying amount of the
financial asset or liability. In general, interest income and expense is included in finance income and expenses in the consolidated
statement of income, respectively, unless they derive from operating items (such as trade and other receivables or trade and other
payables); in that case, they are booked under other operating income and expenses, as the case may be.
2.2.5.Taxes Current income tax and minimum presumed income
tax Current income tax assets and liabilities for
the year are measured at the amount expected to be recovered from or paid to the taxation authorities. The tax rates and tax laws
used to compute those amounts are those that are enacted or substantively enacted, at the end of the reporting period. The statutory
tax rate for the Group for the fiscal year 2017 is 35% (See note 23.a). Current income tax relating to items recognized
directly in equity is recognized in equity and not in the consolidated statement of income. Management periodically evaluates positions
taken in the tax returns with respect to situations in which applicable tax regulations are subject to interpretation and establishes
provisions where appropriate. Minimum presumed income tax is supplementary
to income tax since while the latter is levied on taxable income for the reporting period, minimum presumed income tax is a minimum
levy determined by applying the current 1% rate to the potential income of certain productive assets. Therefore, the Group’s
tax obligation shall be the higher of these two taxes. However, should minimum presumed income tax exceed current income tax owed
in a given tax year, such excess may be carried forward as payment on account of any income tax in excess of the minimum presumed
income tax that could occur in any of the ten subsequent tax years. Minimum presumed income tax credit is measured
at non-discounted nominal value, as it is similar to a deferred income tax asset. The carrying amount of minimum presumed income
tax is reviewed at each reporting period date and reduced against income or loss for the period under income tax charge to the
extent that its use as payment on account of income tax in future fiscal years is no longer probable. Minimum presumed income tax
credit not recognized as credit or previously derecognized is reviewed as of each reporting period-end and it is recognized as
an asset against income or loss for the period under income tax expenses to the extent that it is likely to be used as payment
on account of income tax payable in future years. On July 22, 2016, Law No. 27,260 was published,
which, among other aspects, repealed the minimum presumed income tax for fiscal years beginning on or after January 1, 2019. Deferred income tax Deferred income tax is provided using the liability
method on temporary differences at the end of the reporting period between the tax bases of assets and liabilities and their related
carrying amount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and associates, where the timing of the reversal of the temporary differences can be controlled and it is probable
that the temporary differences will not reverse in the foreseeable future. Deferred income tax assets are recognized for
all deductible temporary differences and tax carry forwards losses, to the extent that it is probable that taxable profit will
be available against which the deductible temporary differences, and/or the tax losses carry forward can be utilized, except:
– where the deferred income tax asset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income tax assets are recognized only to the extent that
it is probable that the deductible temporary differences will reverse in the foreseeable future and taxable profit will be available
against which those differences can be utilized. The carrying amount of deferred income tax assets
is reviewed at each reporting period date and reduced against income or loss for the period or other comprehensive income, as the
case may be, to the extent that it is no longer probable that sufficient taxable profit will be available to allow all or part
of the deferred income tax asset to be utilized (recovered). Unrecognized deferred income tax assets are reassessed at each reporting
period date and are recognized with a charge to income or other comprehensive income for the period, as the case may be, to the
extent that it has become probable that future taxable profits will allow the deferred income tax asset not previously recognized
to be recovered. Deferred income tax assets and liabilities are
measured at undiscounted nominal value at the tax rates that are expected to apply in the year when the asset is realized or the
liability is settled, based on tax rates and tax laws that have been enacted or substantively enacted at the reporting period date. Deferred income tax relating to items recognized
outside profit or loss is recognized outside profit or loss. Deferred income tax items are recognized in correlation to the underlying
transactions either in other comprehensive income or directly in equity. Deferred income tax assets and deferred income
tax liabilities are offset if a legally enforceable right exists to set off current income tax assets and liabilities and the
deferred income taxes relate to the same taxable entity and the same taxation authority. Other taxes related to sales and to bank
account transactions Revenues from recurring activities, expenses
incurred and assets are recognized excluding the amount of sales tax, as in the case of value-added tax or turnover tax, or the
tax on bank account transactions, except:
– where the tax incurred on a sale or on a purchase of assets or services
is not recoverable from the taxation authority, in which case the sales tax is recognized as part of the cost of acquisition of
the asset or as part of the expense item as the case may be;
– receivables and payables are stated including value-added
tax. The charge for the tax on bank account transactions
is presented in the administrative and selling expenses line within the consolidated statement of income. The net amount of the tax related to sales and
to bank account transactions recoverable from, or payable to, the taxation authority is included as a non-financial asset or liability,
as the case may be.
2.2.6.Property, plant and equipment Property, plant and equipment is stated at cost,
net of accumulated depreciation and/or accumulated impairment losses, if any. When significant parts of property, plant and
equipment are required to be replaced at intervals, the Group derecognizes the replaced part and recognizes the new part with its
own associated useful life and depreciation. Likewise, when a major maintenance is performed, its cost is recognized as a replacement
if the conditions for the recognition thereof as an asset are met. All other regular repair and maintenance costs are recognized
in the consolidated statement of income as incurred. Borrowing costs directly attributable to the
acquisition, construction or production of an asset that necessarily takes a substantial period of time to get ready for its
intended use are capitalized as part of the cost of the asset. All other borrowing costs are expensed in the period in which they
occur. Borrowing costs consist of interest and other costs that an entity incurs in connection with the borrowing of funds. Electric power facilities and materials and
spare parts related to the Puerto Combined Cycle plant are depreciated on a unit-of-production basis. Electric power facilities related to the Luján
de Cuyo plant are depreciated on a straight-line basis over the total useful lives estimated. Electric power facilities and auxiliary equipment
of Piedra del Águila hydroelectric power plant are depreciated on a straight-line basis over the remaining life of the concession
agreement of the mentioned power plant. The depreciation of the remaining property,
plant and equipment is calculated on a straight-line basis over the total estimated useful lives of the assets as follows:
– Buildings: 5 to 50 years.
– Lands are not depreciated.
– Material and spare parts: based on the useful life of related machinery
and equipment to be replaced.
– Furniture, fixtures and equipment: 5 to 10 years.
– Others:3 to 5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when the asset is derecognized. The residual values, useful lives and methods
of depreciation are reviewed at each reporting period end and adjusted prospectively, if appropriate. The amount of borrowing costs capitalized during
the year ended December 31, 2017 was 69,373, related to expenditures for our La Castellana and Achiras wind projects. The rate
used to determine the amount of borrowing costs eligible for capitalization is the effective interest rate of the specific borrowings.
2.2.7.Intangible assets Intangible assets acquired separately are measured
on initial recognition at acquisition cost. Following initial recognition, intangible assets are carried at cost less accumulated
amortization (if they are considered as having finite useful lives) and accumulated impairment losses, if any. The useful lives of intangible assets are assessed
as either finite or indefinite. The useful lives of the intangible assets recognized by the Group are finite. Intangible assets with finite useful lives are
amortized over their useful economic lives. The amortization period and the amortization method for an intangible asset with a
finite useful life are reviewed at least at the end of each reporting period. Changes in the expected useful life or the expected
pattern of consumption of the asset is accounted for by changing the amortization period or method, as appropriate, and are treated
prospectively as changes in accounting estimates. The amortization expense on intangible assets with finite lives is recognized
in the consolidated statement of income in the expense category consistent with the function of the intangible assets. The Group’s
intangible assets are described in note 13.
2.2.8.Impairment of property, plant and equipment and intangible asset The Group assesses at each reporting period-end
whether there is an indication that an individual component or a group of property, plant and equipment and/or intangible assets
with finite useful lives may be impaired. If any indication exists, the Group estimates the asset’s recoverable amount. An
asset’s recoverable amount is the higher of the fair value less costs to sell that asset, and its value-in-use. That amount
is determined for an individual asset, unless the asset does not generate cash inflows that are largely independent of those from
other assets or groups of assets; in which case, the cash flows of the group of assets that form part of the cash-generating unit
(“CGU”) to which they belong are taken. Where the carrying amount of an individual asset
or CGU exceeds its recoverable amount, the individual asset or CGU, as the case may be, is considered impaired and is written down
to its recoverable amount. In assessing value in use of an individual asset
or CGU, the estimated future cash flows are discounted to their present value using a pre-tax discount rate that reflects current
market assessments of the time value of money and the risks specific to the individual asset or CGU, as the case may be. In determining fair value less costs to sell,
recent market transactions are taken into account, if available. If no such transactions can be identified, an appropriate valuation
model is used. These calculations are verified by valuation multiples, quoted values for similar assets on active markets and other
available fair value indicators, if any. The Group bases its impairment calculation on
detailed budgets and forecast calculations which are prepared separately for each of the Group’s CGU to which the individual
assets are allocated. These detailed budgets and forecast calculations generally cover a five-year period. For longer periods,
a long-term growth rate is calculated and applied to project future cash flows after the fifth year. Impairment losses of continuing operations are
recognized in the consolidated statement of income in those expense categories consistent with the function of the impaired asset
generally in the cost of sales or other operating expenses. In addition, for the assets for which an impairment
loss had been booked, as of each reporting period-end, an assessment is made whether there is any indication that previously recognized
impairment losses may no longer exist or may have decreased. A previously recognized impairment loss is reversed
only if there has been a change in the assumptions used to determine the individual assets or CGU’s recoverable amount since
the last impairment loss was recognized. The reversal is limited so that the carrying amount of the asset or CGU does not exceed
its recoverable amount, nor exceed the carrying amount that would have been determined, net of the related depreciation or amortization,
had no impairment loss been recognized for the asset or CGU in prior periods. Such reversal is recognized in the statement of income
in the same line in which the related impairment charge was previously recognized (generally under the cost of sales or other operating
expenses), unless the asset is carried at a revalued amount, in which case, the reversal is treated as a revaluation increase. During the years ended December 31, 2017, 2016
and 2015 no impairment charge or reversal of impairment charges was recognized.
2.2.9.Financial instruments. Presentation, recognition and measurement A financial instrument is any contract that
gives rise to a financial asset of one entity and a financial liability or equity instrument of another entity.
2.2.9.1. Financial assets Initial recognition and subsequent measurement
Financial assets subject to IAS 39 are
classified, at initial recognition, as financial assets at fair value through profit or loss, loans and receivables,
held-to-maturity investments, available-for-sale financial assets, or as derivatives designated as hedging instruments in an
effective hedge, as appropriate. The Group determines the classification of financial assets at initial recognition. All financial assets are recognized initially
at fair value plus, in the case of financial assets recorded at fair value through profit or loss, transaction costs that are attributable
to the acquisition of the financial asset. For purposes of subsequent measurement, financial
assets are classified in four categories:
– Financial assets at fair value through profit or loss;
– Loans and receivables;
– Held-to-maturity investments; and
– Available-for-sale financial assets. The Group’s financial assets include
cash and cash equivalents, trade and other receivables, foreign currency forward contracts, mutual funds and investments in quoted
debt securities. The subsequent measurement of financial assets depends on their classification at initial recognition, as described
below: Financial assets at fair value through profit
or loss Financial assets at fair value through profit
or loss include financial assets held for trading and financial assets designated upon initial recognition at fair value through
profit or loss. Financial assets are classified as held for trading if they are acquired for the purpose of selling or repurchasing
in the near term. This category includes derivative financial assets that are not designated as effective hedging instruments as
defined by IAS 39. Financial assets at fair value through profit
and loss are carried in the statement of financial position at fair value with changes in fair value recognized in finance income
(positive net changes in fair value) or finance costs (negative net changes in fair value) in the statement of income. The Group periodically evaluates its financial
assets held for trading, other than derivatives, to determine whether the intention to sell them in the near term is still appropriate.
When the Group is unable to trade these financial assets due to inactive markets and its intention to sell them in the foreseeable
future significantly changes, the Group may elect to reclassify these financial assets in rare circumstances. The reclassification
of a financial asset designated as loans and receivables to available-for-sale or held to maturity depends on the nature of the
asset. This evaluation does not affect any financial assets designated at fair value through profit or loss using the fair value
option at designation, as these instruments may not be reclassified following initial recognition. The financial assets at fair value through profit
or loss include listed debt securities, foreign exchange forward contracts and mutual funds. Loans and receivables Loans and receivables are non-derivative financial
assets with fixed or determinable payments that are not quoted in an active market. After initial measurement, such financial assets
are subsequently measured at amortized cost using the effective interest rate method (EIR), less impairment. Amortized cost is
calculated by taking into account any discount or premium on acquisition and fees or costs that are an integral part of the EIR.
The EIR amortization is included in finance income or other operating income in the statement of income, depending on the nature
of the asset giving rise to it. The losses arising from impairment are recognized in the statement of income in other operating
expense. The “Loans and receivables” account
includes trade and other receivables. Held-to-maturity investments Non-derivative financial assets with fixed or
determinable payments and fixed maturities are classified as held-to-maturity when the Group has the positive intention and ability
to hold them to maturity. After initial measurement, held-to-maturity investments are measured at amortized cost using the effective
interest method, less impairment. Amortized cost is calculated by taking into account any discount or premium on acquisition and
fees or costs that are an integral part of the EIR. The EIR amortization is included in finance income in the statement of income.
The losses arising from impairment are recognized in the statement of income in finance costs. The Group did not have any held-to-maturity
investments during 2017 and 2016. Available-for-sale financial assets A financial asset is classified as available
for sale if it is not included in any of the other three categories of financial assets. Available-for-sale financial assets include
mutual funds and debt securities. Debt securities and mutual funds in this category are those classified as available-for-sale
and which are intended to be held for an indefinite period of time and which may be sold in response to needs for liquidity or
in response to changes in the market conditions. After initial measurement, available-for-sale
financial assets are subsequently measured at fair value, and the unrealized gains or losses are recognized as other comprehensive
income in the accumulated other comprehensive income (loss) reserve until the investment is derecognized. Upon derecognition, the
cumulative gain or loss is recognized as finance income or finance costs, or determined to be impaired, at which time the cumulative
loss is reclassified to the statement of income under finance costs, as the case may be, and removed from the accumulated other
comprehensive income (loss) reserve. Interest earned on investments in available-for-sale government securities is measured through
the effective interest rate method and recognized as finance income in the statement of income. The Group regularly evaluates its
available-for-sale financial assets to determine whether the ability and positive intention to sell them in the near term is
still appropriate. When the Group is unable to trade these financial assets due to inactive markets and its intention to sell
them in the foreseeable future significantly changes, the Group may elect to reclassify these financial assets in rare
circumstances. Reclassification to loans and receivables is permitted when the financial assets meet the conditions and
definition of loans and receivables provided for by IAS</t>
  </si>
  <si>
    <t>3. Investment in associates</t>
  </si>
  <si>
    <t>Investment In Associates</t>
  </si>
  <si>
    <t xml:space="preserve">12-31-2017 12-31-2016
ARS 000 ARS 000
Termoeléctrica José de San Martin S.A. 25,671 19,576
Termoeléctrica Manuel Belgrano S.A. 28,744 25,236
Inversora de Gas Cuyana S.A. 217,380 82,183
Inversora de Gas Centro S.A. 254,813 101,740
Distribuidora de Gas del Centro S.A. 204,382 70,130
Transportadora de Gas del Mercosur S.A. 254,551 6,884
Others 105 1,263
985,646 307,012
2017 2016 2015
ARS 000 ARS 000 ARS 000
Termoeléctrica José de San Martin S.A. 22,218 15,897 11,958
Termoeléctrica Manuel Belgrano S.A. 23,557 20,953 14,494
Inversora de Gas Cuyana S.A. 135,197 33,868 8,083
Inversora de Gas Centro S.A. 153,073 40,726 10,539
Distribuidora de Gas del Centro S.A. 134,252 28,582 5,444
Transportadora de Gas del Mercosur S.A. 247,667 - -
Others (963) 7,487 (7,128)
715,001 147,513 43,390
3.1. TJSM and TMB As of December 31, 2017 and 2016, the Group
has a 30.8752% interest in TJSM and 30.9464% interest in TMB, which are engaged in managing the purchase of equipment, and building,
operating and maintaining the power plants. TJSM and TMB are private, unlisted companies. During the years ended December 31, 2017, 2016
and 2015, the Company received cash dividends from TMB and TJSM for 36,176, 25,798 and 19,358, respectively. The following table show summarized financial
information of the Group’s investment in such companies: Termoeléctrica José de San Martín
SA
12-31-2017 12-31-2016
ARS 000 ARS 000
Current assets 140,389 118,198
Non-current assets 7,679 8,282
Current liabilities (58,631) (58,467)
Non-current liabilities (6,291) (4,609)
Net assets 83,146 63,404
Carrying amount of the investment 25,671 19,576
2017 2016 2015
ARS 000 ARS 000 ARS 000
Associate’s revenues and income
Revenues 244,628 182,796 140,019
Net income for the year 71,961 51,488 39,239
Share in the net income of associate 22,218 15,897 11,958 Termoeléctrica Manuel Belgrano SA
12-31-2017 12-31-2016
ARS 000 ARS 000
Current assets 142,969 128,127
Non-current assets 3,644 2,398
Current liabilities (49,005) (45,791)
Non-current liabilities (4,725) (3,186)
Net assets 92,883 81,548
Carrying amount of the investment 28,744 25,236
2017 2016 2015
ARS 000 ARS 000 ARS 000
Associate’s revenues and income
Revenues 257,407 205,218 148,945
Net income for the year 76,122 67,707 47,561
Share in the net income of associate 23,557 20,953 14,494
3.2. Investments in gas distribution The Group holds ownership interests of 44.10%
(49% in 2015) in Inversora de Gas Cuyana S.A. (“IGCU”, the controlling company of Distribuidora de Gas Cuyana S.A.
“DGCU”), of 44.10% (49% in 2015) in Inversora de Gas del Centro S.A. (“IGCE”, the controlling company
of Distribuidora de Gas del Centro S.A. “DGCE”) and 17.20% (19.11% in 2015) in DGCE. Consequently, the Group holds,
both directly and indirectly, a 22.49% interest (24.99% in 2015) in DGCU and 39.69% (44.10% in 2015) of the capital stock of DGCE,
which are engaged in the distribution of natural gas. The Group does not control such companies. Subsequent event On February 23, 2018, our Board of
Directors approved the sale process of up to 27,597,032 DGCE shares, which represent all of our directly stake in this
company and 17.20% of the capotal stock of DGCE, through a potential initial public offering of DGCE. On March 14, 2018, the
Company authorized the offer of up to 10,075,952 (6.28% of its capital stock) shares of DGCE, subject to market conditions.
As of the date of these consolidated financial statements, the Company, and certain potential selling shareholders,
continue to evaluate this strategy.
3.2.1.1. Inversora de Gas del Centro SA IGCE is a private, unlisted company. Its only
significant asset is a 51% equity interest in DGCE, a company engaged in the distribution of natural gas in the provinces of Cordoba,
La Rioja and Catamarca, Argentine. During the year ended December 31, 2015, the
Group received dividends of 17,003 and 15,288, respectively, from IGCE and DGCE. The following table shows summarized financial
information of the Group’s investment in IGCE with its subsidiary DGCE.
12-31-2017 12-31-2016
ARS 000 ARS 000
Current assets 2,113,190 1,450,839
Non-current assets 911,271 1,300,375
Current liabilities (1,692,212) (2,151,646)
Non-current liabilities (131,662) (168,178)
Net assets 1,200,587 431,390
Less: non-controlling interests (622,780) (200,686)
577,807 230,704
Carrying amount of the investment 254,813 101,740
2017 2016 2015
ARS 000 ARS 000 ARS 000
Associate’s income 332,931 70,744 9,388
Net income for the year 347,104 92,349 21,508
Share in net income of associate 153,073 40,726 10,539
3.2.1.2. Distribuidora de Gas del Centro SA The following table shows summarized financial
information of the Group’s investment in DGCE.
12-31-2017 12-31-2016
ARS 000 ARS 000
Current assets 1,632,747 1,375,072
Non-current assets 873,411 1,256,813
Current liabilities (1,193,139) (2,096,622)
Non-current liabilities (124,752) (127,530)
Net assets 1,188,267 407,733
Carrying amount of the investment 204,382 70,130
2017 2016 2015
ARS 000 ARS 000 ARS 000
Associate’s revenues and income
Revenues 3,656,921 2,239,906 770,342
Net income for the year 780,535 166,174 28,487
Share in net income of associate 134,252 28,582 5,444 Subsequent event On March 2, 2018 and on February 23, 2018 the
Group received dividends of 143,122 (equivalent to USD 7,099,316) and 129,256 (equivalent to USD 6,482,009), respectively,
from IGCE and DGCE.
3.2.2.Inversora de Gas Cuyana SA IGCU is a private unlisted company. Its only
significant asset is a 51% equity interest in DGCU, a company engaged in the distribution of natural gas in the provinces of Mendoza,
San Juan and San Luis. During the year ended December 31, 2015, the
Group received dividends of 8,967 from IGCU. The following table shows summarized financial
information of the Group’s investment in IGCU with its subsidiary DGCU.
12-31-2017 12-31-2016
ARS 000 ARS 000
Current assets 1,297,922 1,094,417
Non-current assets 719,515 995,997
Current liabilities (884,304) (1,533,812)
Non-current liabilities (35,643) (44,982)
Net assets 1,097,490 511,620
Less: non-controlling interests (604,564) (325,265)
492,926 186,355
Carrying amount of the investment 217,380 82,183
2017 2016 2015
ARS 000 ARS 000 ARS 000
Associate’s revenues and income
Revenues 2,813,506 1,612,252 569,294
Net income for the year 306,569 76,798 6,349
Share in net income of associate 135,197 33,868 8,083 Subsequent event On March 28, 2018, a preliminary merger agreement
of IGCE, IGCU and the companies Magna Inversiones S.A. (“Magna”) and RPBC Gas S.A. (“RPBC”) was approved.
IGCE will act as the acquiring company and IGCU, RPBC and Magna will act as absorbed companies. The merger is subject to authorization
by the national gas regulatory entity (“ENARGAS”) and it is subject to the approval of the general meeting of shareholders
of the companies participating in the merger, which will be held on May 28, 2018. On April 16, 2018 the Group received
dividends of 121,809 (equivalent to USD 6,042,152) from IGCU.
3.3. Transportadora de Gas del Mercosur S.A. The Group has a 20% interest in
Transportadora de Gas del Mercosur S.A. (“TGM”). TGM is a private unlisted company. This Company has a gas
pipeline that covers the area from Aldea Brasilera (in the Province of Entre Ríos) to Paso de los Libres (in the
Province of Corrientes). In 2009, TGM terminated its contract with YPF, which was its only client to date, on the grounds of
consecutive non-compliances. On December 22, 2017, YPF agreed to pay TGM USD 114,000,000 as full and final settlement to
cover all the complaints TGM claims against YPF. The following
table shows summarized financial information for TGM:
2017
ARS 000
Current assets 2,014,585
Non-current assets 150,681
Current liabilities (892,510)
Net assets 1,272,756
Carrying amount of the investment 254,551
Associate´s revenues and income
Revenues 683
Net income for the year 1,238,335
Share in net income of the associate 247,667 Subsequent event On April 16, 2018 the Group received dividends
of 230,640 (equivalent to USD 11,406,528) from TGM. </t>
  </si>
  <si>
    <t>4. Operating segments</t>
  </si>
  <si>
    <t>Operating Segments</t>
  </si>
  <si>
    <t>Operating segments</t>
  </si>
  <si>
    <t xml:space="preserve">The following provides summarized information
of the operating segments for the years ended December 31, 2017, 2016 and 2015:
Equity investees
2017 Electric Power Generation Natural Gas Transport and Distribution Others Adjustments and Eliminations Total
ARS 000 ARS 000 ARS 000 ARS 000 ARS 000
Revenues 5,956,596 6,621,959 502,035 (7,123,994) 5,956,596
Cost of sales (2,742,147) (4,366,884) (322,057) 4,688,941 (2,742,147)
Administrative and selling expenses (651,168) (1,188,068) - 1,188,068 (651,168)
Other operating income 640,480 2,232,236 - (2,232,236) 640,480
Other operating expenses (92,497) - - - (92,497)
Operating income 3,111,264 3,299,243 179,978 (3,479,221) 3,111,264
Other (expenses) income (817,307) (708,732) (35,162) 1,458,895 (102,306)
Net income for the segment 2,293,957 2,590,511 144,816 (2,020,326) 3,008,958
Share in the net income for the segment 2,293,957 670,189 44,812 - 3,008,958
Equity investees
2016 Electric Power Generation Natural Gas Transport and Distribution Others Adjustments and Eliminations Total
ARS 000 ARS 000 ARS 000 ARS 000 ARS 000
Revenues 3,562,721 3,852,158 388,014 (4,240,172) 3,562,721
Cost of sales (2,069,752) (3,166,223) (243,796) 3,410,019 (2,069,752)
Administrative and selling expenses (445,412) (603,502) - 603,502 (445,412)
Other operating income 1,137,736 - - - 1,137,736
Other operating expenses (84,845) 125,878 - (125,878) (84,845)
Operating income 2,100,448 208,311 144,218 (352,529) 2,100,448
Other (expenses) income (917,099) (69,174) (24,249) 240,936 (769,586)
Net income for the segment 1,183,349 139,137 119,969 (111,593) 1,330,862
Share in the net income for the segment 1,183,349 103,176 44,337 - 1,330,862
Equity investees
2015 Electric Power Generation Natural Gas Transport and Distribution Others Adjustments and Eliminations Total
ARS 000 ARS 000 ARS 000 ARS 000 ARS 000
Revenues 2,654,180 1,339,636 338,303 (1,677,939) 2,654,180
Cost of sales (1,397,365) (1,064,934) (208,935) 1,273,869 (1,397,365)
Administrative and selling expenses (371,485) (421,764) (5,852) 427,616 (371,485)
Other operating income 735,517 17,510 - (17,510) 735,517
Other operating expenses (52,702) - - - (52,702)
Operating income 1,568,145 (129,552) 123,516 6,036 1,568,145
Other (expenses) income (401,396) 148,659 587 (105,856) (358,006)
Net income for the segment 1,166,749 19,107 124,103 (99,820) 1,210,139
Share in the net income for the segment 1,166,749 24,066 19,324 - 1,210,139 Major customers During the years ended December 31, 2017, 2016
and 2015 revenues from CAMMESA amounted to 5,648,272, 3,345,744 and 2,506,529 or 95%, 94% and 94%, respectively, arising from sales
in the electric power generation segment. </t>
  </si>
  <si>
    <t>5. Revenues</t>
  </si>
  <si>
    <t>Revenues Abstract</t>
  </si>
  <si>
    <t>2017 2016 2015
ARS 000 ARS 000 ARS 000
Electric
power sold on the Spot market (Resolution 19 and 95/2013, as amended) 5,175,825 3,114,552 2,317,042
Electric power sold on the Spot market (prior to Resolution 95/2013) 472,447 231,192 189,487
Sales under contracts 167,124 107,873 96,082
Steam sales 141,200 108,308 43,331
Rendering of services - 796 8,238
5,956,596 3,562,721 2,654,180</t>
  </si>
  <si>
    <t>6. Operating expenses</t>
  </si>
  <si>
    <t>Operating Expenses</t>
  </si>
  <si>
    <t>Operating expenses</t>
  </si>
  <si>
    <t>6.1. Cost of sales
2017 2016 2015
ARS 000 ARS 000 ARS 000
Inventories at beginning of each year 147,670 (1) 94,179 (1) 78,173
Purchases and operating expenses for each year:
Purchases 512,570 336,190 152,883
Operating expenses (note 6.2) 2,240,400 1,787,053 1,260,488
2,752,970 2,123,243 1,413,371
Inventories at the end of each year (158,493) (147,670) (1) (94,179) (1)
2,742,147 2,069,752 1,397,365
(1) Inventories as of December 31, 2016 and 2015 do not include
inventories stock from
discontinued operations.
6.2. Operating, administrative and selling expenses
2017 2016 2015
Accounts Operating expenses Administrative and selling expenses Operating expenses Administrative and selling expenses Operating expenses Administrative and selling expenses
ARS 000 ARS 000 ARS 000 ARS 000 ARS 000 ARS 000
Compensation to employees 878,089 327,983 688,891 219,629 496,273 191,172
Other long-term employee benefits 26,270 4,211 22,859 4,039 20,828 3,680
Depreciation of property, plant and equipment 277,445 111 200,703 - 156,559 -
Amortization of intangible assets 31,114 - 31,134 - 26,816 -
Purchase of energy and power 78,781 - 22,797 - 36,124 -
Fees and compensation for services 194,120 168,624 147,529 66,014 89,578 45,629
Maintenance expenses 363,199 25,178 352,914 41,547 197,581 38,883
Consumption of materials and spare parts 112,956 - 140,329 - 78,725 -
Insurance 139,473 1,794 124,956 550 67,009 256
Levies and royalties 133,212 - 50,759 - 89,151 -
Taxes and assessments 3,664 29,399 2,755 24,270 464 29,529
Tax on bank account transactions - 84,232 - 77,954 - 55,084
Corporate expenses - - - 4,685 - -
Others 2,077 9,636 1,427 6,724 1,380 7,252
Total 2,240,400 651,168 1,787,053 445,412 1,260,488 371,485</t>
  </si>
  <si>
    <t>7. Other income and expenses</t>
  </si>
  <si>
    <t>Other Income And Expenses</t>
  </si>
  <si>
    <t>Other income and expenses</t>
  </si>
  <si>
    <t xml:space="preserve">7.1. Other operating income
2017 2016 2015
ARS 000 ARS 000 ARS 000
Interest earned from customers 270,715 108,423 41,607
Receivables and payables foreign exchange difference 76,475 137,359 336,641
Discount of trade and other receivables and payables, net (1) 51,838 718,114 118,560
Recovery of insurance 237,577 155,013 145,569
Recovery of turnover tax - - 77,833
Others 3,875 18,827 15,307
640,480 1,137,736 735,517
(1) In December 2015, Decree No. 134/2015 was enacted declaring the
state of emergency of the Argentine electricity sector until December 31, 2017. Pursuant to such decree, the Ministry of Energy
was entrusted with the duties of developing and putting in place an action plan in connection with the electricity generation,
transportation and distribution segments in order to improve the quality and security of electricity supply and guarantee the provision
of this public service under suitable technical and economic conditions. In this context, the Group revised
its estimate of the amounts recognized on December 31, 2015 in connection with some receivables from CAMMESA related to LVFVD of
the additional remuneration set in Resolution 95. Consequently, during the year ended December 31, 2016 the Company recognized
these receivables at their face values with a corresponding one-time gain of 520,362 in the consolidated statement of income.
7.2. Other operating expenses
2017 2016 2015
ARS 000 ARS 000 ARS 000
Charge related to the provision for lawsuits and claims (69,197) (86,644) (52,702)
Impairment of material and spare parts (23,300) - -
Others - 1,799 -
(92,497) (84,845) (52,702)
7.3. Finance income
2017 2016 2015
ARS 000 ARS 000 ARS 000
Interest earned 148,485 51,774 31,871
Net income on financial assets at fair value through profit or loss 75,525 46,827 30,091
Foreign exchange differences 45,531 94,920 233,301
Net income on disposal of available-for-sale financial assets (1) 662,686 227,467 67,100
932,227 420,988 362,363
(1) Net of 52,417 corresponding to turnover tax for the year ended December
31, 2017.
7.4. Finance expenses
2017 2016 2015
ARS 000 ARS 000 ARS 000
Interest on loans and borrowings (626,981) (529,999) (253,316)
Net foreign exchange differences (64,983) (75,471) 124,577
Others (5,674) (14,978) (9,569)
(697,638) (620,448) (138,308) </t>
  </si>
  <si>
    <t>8. Movements in other comprehensive income from available-for-sale financial assets</t>
  </si>
  <si>
    <t>Movements In Other Comprehensive Income From Available-for-sale Financial Assets</t>
  </si>
  <si>
    <t>Movements in other comprehensive income from available-for-sale financial assets</t>
  </si>
  <si>
    <t>2017 2016 2015
ARS 000 ARS 000 ARS 000
Available-for-sale financial assets
Gains for the year 272,239 554,330 274,165
Reclassification adjustments to income (715,103) (227,467) (67,100)
(442,864) 326,863 207,065</t>
  </si>
  <si>
    <t>9. Income tax</t>
  </si>
  <si>
    <t>Income Tax</t>
  </si>
  <si>
    <t>Income tax</t>
  </si>
  <si>
    <t xml:space="preserve">The major components of income tax during the
years ended December 31, 2017, 2016 and 2015, are the following: Consolidated statements of income and comprehensive
income Consolidated statement of income
2017 2016 2015
ARS 000 ARS 000 ARS 000
Current income tax
Income tax charge for the year (1,350,540) (485,279) (462,872)
Adjustment related to current income tax for the prior year 32,561 938 2,845
Deferred income tax
Related to the net variation in temporary differences 266,083 (233,298) (165,424)
Income tax (1,051,896) (717,639) (625,451) Consolidated statement of comprehensive income
2017 2016 2015
ARS 000 ARS 000 ARS 000
Income tax for the year related to items charged or credited directly to other comprehensive income
Deferred income tax income (expense) 154,268 (107,194) (71,573)
Income tax credited (charged) to other comprehensive income 154,268 (107,194) (71,573) The reconciliation between income tax in the
consolidated statement of income and the accounting income multiplied by the statutory income tax rate for the years ended December
31, 2017, 2016 and 2015, is as follows:
2017 2016 2015
ARS 000 ARS 000 ARS 000
Income before income tax from continued operations 4,060,854 2,048,501 1,835,590
Income before income tax from discontinued operations 749,198 673,807 202,860
Income before income tax 4,810,052 2,722,308 2,038,450
At statutory income tax rate of 35% (1,683,518) (952,808) (713,458)
Share of the profit of associates 101,409 12,767 15,187
Adjustment related to current income tax for the prior year 32,561 938 2,845
Effect related to statutory income tax rate change (1) 220,956 - -
Others 12,539 (14,369) (1,026)
(1,316,053) (953,472) (696,452)
Income tax attributable to continuing operations (1,051,896) (717,639) (625,451)
Income tax attributable to discontinuing operations (264,157) (235,833) (71,001)
(1,316,053) (953,472) (696,452)
(1) Effect of applying the changes in the enacted tax rate
established by Law 27,430 as described in note 23.a) to the deferred assets and liabilities, according to its expected term
of realization and settlement, respectively. Deferred income tax Deferred income tax relates to the following:
Consolidated statement of financial position Consolidated statement of income from continuing operations and statement of other comprehensive income
12-31-2017 12-31-2016 2017 2016 2015
ARS 000 ARS 000 ARS 000 ARS 000 ARS 000
Trade receivables (425,442) (661,748) 217,170 (131,465) 142
Provision for plant dismantling 39,310 43,820 - - -
Other financial assets (37,658) (190,315) 152,657 9,931 (184,421)
Employee benefit liability 32,089 30,697 1,627 9,499 4,587
Receivables and other non-financial liabilities (6,249) (5,826) (423) (248,723) (101,037)
Provisions and other 44,910 30,986 13,872 23,314 27,874
Investments in associates (138,266) (34,522) (103,744) (34,522) -
Property, plant and equipment (224,175) (322,012) 93,612 25,378 11,375
Intangible assets (14,198) (27,561) 13,363 6,096 4,483
Tax loss carry-forward 32,217 - 32,217 - -
Deferred income tax income (expense) 420,351 (340,492) (236,997)
Deferred income tax liabilities, net (697,462) (1,136,481) As of December 31, 2017, the Group holds tax
loss carry-forward in its subsidiaries CP Renovables, CP La Castellana and CP Achiras for 32,217 that can be utilized against future
taxable profit from such entities until 2022. Reflected in the statements of financial position
as follows:
Consolidated statements of financial position
2017 2016
ARS 000 ARS 000
Deferred income tax assets
Continuing operations 107,544 105,773
Discontinued operations 41,023 -
Deferred income tax liabilities
Continuing operations (811,288) (1,242,254)
Discontinued operations (34,741) -
(697,462) (1,136,481) Reconciliation of deferred income tax liabilities
net
12-31-2017 12-31-2016
ARS 000 ARS 000
Amount at beginning of year (1,136,481) (770,737)
Deferred income tax recognized in profit or loss and in other comprehensive income during the year - continuing operations 420,351 (335,850)
Discontinued operations (467) -
Reclassification related to current income tax for the prior year 19,135 (29,894)
Amount at end of year (697,462) (1,136,481) </t>
  </si>
  <si>
    <t>10. Earnings per share</t>
  </si>
  <si>
    <t>Earnings per share [abstract]</t>
  </si>
  <si>
    <t>Earnings per share</t>
  </si>
  <si>
    <t xml:space="preserve">Earnings per share amounts are calculated by
dividing net income for the year attributable to equity holders of the parent by the weighted average number of ordinary shares
during the year. So as to calculate the weighted average number
of ordinary shares, the following was taking into account:
a) common shares granted for payment of dividends that are outstanding
since January 1, 2015 and;
b) the capital stock reduction due to the merger mentioned in note 1.1
took place on January 1, 2015. There are no transactions or items generating
an effect of dilution. The following reflects information on income
and the number of shares used in the earnings per share computations:
2017 2016 2015
ARS 000 ARS 000 ARS 000
Income attributable to equity holders of the parent
Continuing operations 3,022,754 1,330,869 1,210,139
Discontinued operations 485,041 437,974 131,859
3,507,795 1,768,843 1,341,998
Weighted average number of ordinary shares 1,505,695,134 1,505,695,134 1,505,695,134 There have been no transactions involving ordinary
shares or potential ordinary shares between the reporting date and the date of issuance of these consolidated financial statements
that may produce a dilution effect. To calculate the earnings per share for discontinued
operations (note 21), the weighted average number of shares for both the basic and diluted earnings per share is as per the table
above. The following provides the income amount used:
2017 2016 2015
ARS 000 ARS 000 ARS 000
Income attributable to equity holders of the parent from discontinued operations 485,041 437,974 131,859 </t>
  </si>
  <si>
    <t>11. Inventories</t>
  </si>
  <si>
    <t>Inventories Abstract</t>
  </si>
  <si>
    <t>2017 2016
ARS 000 ARS 000
Non-current:
Materials and spare parts 102,384 61,711
Provision for impairment in value (54,181) (30,881)
48,203 30,830
Current:
Materials and spare parts 101,016 128,691
Fuel oil 7,461 7,461
Diesel oil 1,813 1,813
110,290 137,965</t>
  </si>
  <si>
    <t>12. Property, plant and equipment</t>
  </si>
  <si>
    <t>Property, plant and equipment [abstract]</t>
  </si>
  <si>
    <t xml:space="preserve">Lands and buildings Electric power facilities Gas turbines (1) Construction in progress Other Total
Cost ARS 000 ARS 000 ARS 000 ARS 000 ARS 000 ARS 000
01-01-2016 158,939 3,878,409 299,285 - 211,222 4,547,855
Additions 206,152 468,519 384,129 - 11,401 1,070,201
Disposals - (22,375) - - (3,175) (25,550)
12-31-2016 365,091 4,324,553 683,414 - 219,448 5,592,506
Additions 2,400 168,791 883,772 2,482,528 21,234 3,558,725
Transfers (1,568) (309,796) 1,246,266 257,643 (25,749) 1,166,796
Disposals - - - - (1,104) (1,104)
12-31-2017 365,923 4,183,548 2,813,452 2,740,171 213,829 10,316,923
Lands and buildings Electric power facilities Gas turbines Construction in progress Other Total
Depreciation ARS 000 ARS 000 ARS 000 ARS 000 ARS 000 ARS 000
01-01-2016 39,356 2,394,358 - - 145,993 2,579,707
Depreciation for the year 2,180 188,833 - - 10,852 201,865
Disposals - - - - (605) (605)
12-31-2016 41,536 2,583,191 - - 156,240 2,780,967
Depreciation for the year 2,162 264,069 - - 12,448 278,679
Transfers (1,506) (167,895) - - (4,505) (173,906)
Disposals - - - - (545) (545)
12-31-2017 42,192 2,679,365 - - 163,638 2,885,195
Net book value:
12-31-2017 323,731 1,504,183 2,813,452 2,740,171 50,191 7,431,728
12-31-2016 323,555 1,741,362 683,414 - 63,208 2,811,539
(1) As of December 31, 2017, the Company acquired gas turbines, one of which
will be used for new generation capacity in the project called “Terminal 6 San Lorenzo” while the other turbines can
be used for other projects, in future bidding processes that may be called by the Argentine government. </t>
  </si>
  <si>
    <t>13. Intangible assets</t>
  </si>
  <si>
    <t>Intangible Assets</t>
  </si>
  <si>
    <t xml:space="preserve">Concession right Other Total
Cost ARS 000 ARS 000 ARS 000
12-31-2016 724,883 98,222 823,105
12-31-2017 724,883 98,222 823,105
Amortization
01-01-2016 475,970 70,444 546,414
Amortization of the year 31,114 9,047 40,161
12-31-2016 507,084 79,491 586,575
Amortization for the year 31,114 17,583 48,697
12-31-2017 538,198 97,074 635,272
Net book value
12-31-2017 186,685 1,148 187,833
12-31-2016 217,799 18,731 236,530 Concession right of Piedra del Águila
hydroelectric power plant Includes the amounts paid as consideration for
rights relating to the concession of Piedra del Águila hydroelectric power plant awarded by the Argentine government for a
30-year term, until December 29, 2023. The Group amortizes such intangible asset based on straight-line basis over the remaining
life of the concession agreement. For a concession arrangement to fall within
the scope of IFRIC 12, usage of the infrastructure must be controlled by the concession grantor. This requirement is met when the
following two conditions are met:
– the grantor controls or regulates what services the operator must
provide with the infrastructure, to whom it must provide them, and at what price; and
– the grantor controls the infrastructure, i.e., retains the right to
take back the infrastructure at the end of the concession. Upon Resolution 95 passed by Argentine government
our concession right of Piedra del Águila hydroelectric power plant met both conditions above. The main features of the concession contract
are as follows: Control and regulation of prices by concession
grantor: Remuneration paid by: Grant or guarantee from concession grantor: Residual value: Concession end date: IFRIC 12 accounting model: Fees and royalties: Contractual capital investment obligations and
obligations relating to maintenance expenditure on infrastructure under concession are nominal. </t>
  </si>
  <si>
    <t>14. Financial assets and liabilities</t>
  </si>
  <si>
    <t>Financial Assets And Liabilities</t>
  </si>
  <si>
    <t>Financial assets and liabilities</t>
  </si>
  <si>
    <t xml:space="preserve">14.1. Trade and other receivables
12-31-2017 12-31-2016
ARS 000 ARS 000
Non-current:
Trade receivables - CAMMESA 2,591,913 3,544,354
Upfront payments of associates acquisition 43 43
Receivables from associates 10,257 8,732
2,602,213 3,553,129
Current:
Trade receivables - CAMMESA 3,625,863 1,807,721
Trade receivables - YPF SA 136,696 309,837
Recovery of insurance 21,292 16,646
Trade receivables - Large users 41,414 25,384
Receivables from associates 7,267 5,487
Receivables from other related parties - 11
Other receivables 56,284 52,200
3,888,816 2,217,286
Allowance
for doubtful accounts - note 14.1.1. (1,751) (1,751)
3,887,065 2,215,535 For the terms and conditions of receivables
from related parties, refer to note 19. Trade receivables from CAMMESA accrue interest,
once they become due. The Group accrues interest on receivables from CAMMESA according to the nature of the receivables, as follows: Receivables for FONINVEMEN I and II: CVO receivables: LVFVD (Sales Liquidations with Maturity Dates
to be Defined): Trade receivables related to YPF and large users
accrue interest as stipulated in each individual agreement. The average collection term is generally from 30 to 90 days. FONINVEMEM I and II: During the years ended December 31, 2017 and
2016 collections of these receivables amounted to 350,577 and 307,211, respectively. The FONINVEMEM I and II receivables are denominated
in US dollars and accrue interest at LIBOR plus 1% and 2%, respectively. As of December 31, 2017 and 2016 the FONINVEMEN
I and II receivables amounted 816,653 and 1,019,991, respectively, which corresponds to USD 44 million and USD 64 million,
respectively. CVO receivables Receivables under CVO agreement are disclosed
under “Trade receivables - CAMMESA”. Collection of such receivables will begin after the thermal plan Central Vuelta
de Obligado is commissioned. As described in note 1 in 2010 the Company approved
a new agreement with the former Secretariat of Energy (the “CVO agreement”). This agreement established, among other
agreements, a framework to determine a mechanism to settle unpaid trade receivables as per Resolution 406 accrued over the 2008-2011
period by the generators (CVO receivables) and for that purpose enabling the construction of a thermal combined cycle plant named
Central Vuelta de Obligado. As of December 31, 2017 and 2016 CVO receivables
amounted 1,291,384 and are denominated in Argentine Pesos. We have not recognized interests as well as
the effect of the conversion of these receivables into US dollars due to uncertainties in the application of the agreement terms
by CAMMESA because the agreement included conditions precedent to complete the thermal combined cycle plant and obtain the related
regulatory approvals, which have not occurred as of December 31, 2017. Subsequent event Effective as of March 20, 2018, CAMMESA approved
the commercial operations in the WEM as a combined cycle of the thermal plant Central Vuelta de Obligado (the “Commercial
Approval”). As a consequence of the Commercial Approval
and pursuant to the CVO agreement, we are entitled to collect the CVO receivables in US dollars in 120 monthly, equal consecutive
installments, starting from the Commercial Approval. We estimate that the resulting one-time gain for the recognition of the interests
as well as the effect of the conversion of the CVO receivables into US dollars, before income tax, would be approxim ately
8,900,000 and it will be recorded in the 2018 first quarter results. The
information on the Group’s objectives and credit risk management policies is included in note 20. The breakdown by due date of trade
and other receivables due as of the related dates is as follows:
Past due
Total To due
&lt;90 days
90-180 days
180-270 days
270-360 days
&gt;360 days
ARS 000 ARS 000 ARS 000 ARS 000 ARS 000 ARS 000 ARS 000
12-31-2017 6,489,278 6,448,858 35,045 - 1,877 - 3,498
12-31-2016 5,768,664 5,043,085 725,579 - - - -
14.1.1. Allowance for doubtful accounts
12-31-2017 12-31-2016
Item At beginning Increases Recovery At end At end
Allowance for doubtful accounts - Trade and other receivables 1,751 - - 1,751 1,751
Total 1,751 - - 1,751 1,751
14.2. Trade and other payables
12-31-2017 12-31-2016
ARS 000 ARS 000
Current:
Trade payables 1,006,191 652,349
Insurance payable 1,936 685
Payables to associates 9,179 2,564
1,017,306 655,598 Trade payables are non-interest bearing and
are normally settled on 60-day terms. The information on the Group’s objectives
and financial risk management policies is included in note 18. For the terms and conditions of payables to
related parties, refer to note 17.
14.3. Other loans and borrowings
12-31-2017 12-31-2016
ARS 000 ARS 000
Non-current
Borrowings from Banco de Galicia y Buenos Aires S.A. 1,478,729 -
12-31-2017 12-31-2016
ARS 000 ARS 000
Current
Short term bank loans 233 294,692
Borrowings from Banco de Galicia y Buenos Aires S.A. 505,371 998,486
505,604 1,293,178
14.3.1. Loans from Banco de Galicia y Buenos Aires S.A. to CP La Castellana
and CP Achiras S.A.U. On October 26, 2017 and October 30, 2017, CP
La Castellana and CP Achiras S.A.U. (“CP Achiras”) entered into loans with Banco de Galicia y Buenos Aires S.A.
in the amount of 330,000 and 175,000, respectively (the “Castellana and Achiras Loans”). The Castellana and Achiras
Loans accrue interest at an interest rate equal to BADLAR private banks plus a 3.10% margin and shall mature on the dates that
are two years from the execution and disbursement. The proceeds from these loans were used to finance the Achiras Project and the
La Castellana Project. We have fully, unconditionally and irrevocably guaranteed, as primary obligor, all payment obligations assumed
and/or to be assumed by CP La Castellana and CP Achiras under these loans and any other ancillary document related to them. Loans for wind turbines acquisition On November 10, 2017, CP La Castellana and CP
Achiras entered into two short-term bridge loans with Banco de Galicia y Buenos Aires S.A. in the amount of USD 35.0 million
and USD 18.0 million, respectively. On December 21, 2017, CP La Castellana and CP
Achiras entered into two short-term bridge loans with Banco de Galicia y Buenos Aires S.A. in the amount of USD 9.0 million
and USD 5.8 million, respectively. On December 22, 2017, CP La Castellana and CP
Achiras entered into two short-term bridge loans with Banco de Galicia y Buenos Aires S.A. in the amount of USD 6.5 million
and USD 3.2 million, respectively. These loans accrued interest at an annual interest
rate of 3.6% and mature on April 9, 2018. As of December 31, 2017, CP La Castellana entered
into the loans described in note 14.3.2, which in their Framework Agreement consider long-term refunding of the loans agreed between
this Company and Banco de Galicia y Buenos Aires S.A. Consequently, as of December 31, 2017 such loans were classified as non-current
liabilities since the Group could refund them in a period longer than one year from such date. Subsequent events On January 9, 2018 CP La Castellana paid in
full the three-short-term bridge - loans mentioned above for an aggregate amount of USD 50.5 million with the proceeds
of the ICC - IFC Facility, described below. On January 15, 2018 CP Achiras entered into
a short-term bridge loan with Banco de Galicia y Buenos Aires in the amount of USD 7 million for the acquisition of wind
turbines. This loan accrues interest at an annual interest rate of 3.1% and matures on March 18, 2018. On April 9 and 10, 2018 CP Achiras paid in
full the four short-term bridge loans mentioned above for an aggregate amount of USD 34 million with the proceeds of the ICC -
IFC Facility, described below.
14.3.2. Loans from the IIC-IFC Facility On October 20, 2017, CP La Castellana S.A.U.
entered into a common terms agreement with (i) the Inter-American Investment Corporation, (ii) the Inter-American Investment Corporation,
acting as agent for the Inter-American Development Bank, (iii) the Inter-American Investment Corporation, as agent of the Inter-American
Development Bank, in its capacity as administrator of the Canadian Climate Fund for the Private Sector of the Americas, and (iv)
the International Finance Corporation (collectively, the “senior lenders”) to provide loans for a total amount of up
to USD 100.05 million (the “IIC-IFC Facility”), from which USD 5.0 million will accrue interest
at an annual rate equal to LIBOR plus 3.5% and the rest at LIBOR plus 5.25%, and shall be repaid in 52 quarterly equal installments.
Several other agreements and related documents, such as the guarantee and sponsor support agreement, where we fully, unconditionally
and irrevocably guarantee, as primary obligor, all payment obligations assumed and/or to be assumed by CP La Castellana S.A.U.
until the project reaches the commercial operation date (the “Guarantee and Sponsor Support Agreement”), hedge agreements,
guarantee trust agreements, a share pledge agreement, an asset pledge agreement over the wind turbines, direct agreements and promissory
notes have been executed. Pursuant to the Guarantee and Sponsor Support
Agreement, among other customary covenants for this type of facilities, we committed, until the La Castellana project completion
date, which is expected to occur in the first quarter of 2019, to maintain (i) a leverage ratio of (a) until (and including) December
31, 2018, not more than 4.00:1.00; and (b) thereafter, not more than 3.5:1.00; and (ii) an interest coverage ratio of not less
than 2.00:1.00. In addition, our subsidiary, CPR, and we, upon certain conditions, agreed to make certain equity contributions
to CP La Castellana. We also agreed to maintain, unless otherwise
consented to in writing by each senior lender, ownership and control of the CP La Castellana as follows: (i) until the La Castellana
project completion date, (a) we shall maintain (x) directly or indirectly, at least seventy percent (70%) beneficial ownership
of CP La Castellana; and (y) control of the CP La Castellana; and (b) CP Renovables shall maintain (x) directly, ninety-five percent
(95%) percent (50.1%) beneficial ownership of each
of CP La Castellana and CP Renovables; and (y) control of each of CP La Castellana and CP Renovables; and (b) CP Renovables shall
maintain control of the CP La Castellana. Subsequent events On January 9, 2018 CP La Castellana received
the first disbursement from the IIC-IFC Facility for a total amount of USD 80 million. On January 17, 2018 CP Achiras entered into
an agreement with (i) International Finance Corporation (“IFC”) on its own behalf, as Eligible Hedge Provider and as
an implementation entity of the Intercreditor Agreement Managed Program; (ii) Inter-American Investment Corporation (“IIC”),
as lender on its behalf, acting as agent for the Inter-American Development Bank (“IDB”) and on behalf of IDB as administrator
of the Canadian Climate Fund for the Private Sector in the Americas (“C2F”, and together with IIC and IDB, “Group
IDB”, and together with IFC, “Senior Lenders”). They agreed on the structuring of a series of loan agreements
in favor of CP Achiras for a total capital of up to USD 50.7 million; USD 40.7 million of that amount accrue
an interest rate equal to LIBOR plus 5.25% and the rest at LIBOR plus 4%, amortized in 52 equal quarterly installments. Several
other agreements and related documents, such as the guarantee and sponsor support agreement, where we will fully, unconditionally
and irrevocably guarantee, as primary obligor, all payment obligations assumed and/or to be assumed by CP Achiras until the project
reaches the commercial operation date, guarantee trust agreements, a share pledge agreement, a mortgage, an asset pledge agreement
over the wind turbines, direct agreements and promissory notes have been executed. Pursuant to these agreements, we committed to
the same covenants than for the IIC – IFC Facility entered by CP La Castellana, as described above. On April 9 and 10, 2018 CP Achiras received
two disbursements from the IIC-IFC Facility for a total amount of USD 50.7 million.
14.3.3. Others On June 30, 2016, the Company prepaid in
cash all of its outstanding 9% Corporate bonds - Class I 2007 for USD 51.6 million at a redemption value equivalent to
the nominal value of outstanding securities plus accrued and unpaid interest. The original due date of such corporate bonds was
in July 2017. On May 31 and June 30, 2016, the Company entered
into two financial loans with Banco de Galicia y Buenos Aires S.A. for USD 50.3 million and USD 11 million,
respectively. The loans accrued interest at a nominal annual interest rate of 4.3% and should be repaid one year from the date
of disbursement. Consequently, both loans were paid in full in May 2017, while latter one in June 2017.
14.3.4. Medium Term Note Program The Regular General Shareholders’ Meeting
held on November 20, 2014, approved a Medium Term Note Program for a maximum amount outstanding at any time of up to USD 1,000,000,000
(or its equivalent in other currencies) to be issued in short, medium, long-term negotiable obligations convertible into shares,
in the terms of the Law No. 23.576 (negotiable obligations law) (“The program”). In addition, the Board of
Directors was empowered to determine and establish the conditions of the Program and of the notes to be issued under such Program
which were not expressly determined by the Shareholders’ Meeting. The CNV authorized the Program on September 9, 2015. The information on the Group’s objectives
and financial risk management policies is included in note 20.
14.4. Borrowings from CAMMESA
12-31-2017 12-31-2016
ARS 000 ARS 000
Non-current:
CAMMESA loans 1,055,558 1,284,783
Current:
CAMMESA loans 970,980 420,672
CAMMESA prepayments 782,058 627,050
1,753,038 1,047,722 On October 23, 2002, former Secretariat of Energy
issued Resolution No. 146/2002 (“Resolution 146”), which specifies a funding mechanism for the generators based
upon the performance of major maintenance to their existing facilities. The major maintenance programs were previously
approved by former secretariat of energy. Under Resolution 146, the Group entered into
several loan agreements with CAMMESA. Such loans accrue interest at a rate equivalent
to the one received by CAMMESA on its own cash investments and shall be repaid in 48 monthly installments beginning on the completion
date of the relevant major maintenance. The Group has the option to repay the loans, through cash or net settlement of receivables
from CAMMESA related with remuneration for non-recurring maintenance created by Resolution 529. In connection with this financing
the Company provided CAMMESA a guaranty representing for the non-recurring maintenance receivables in order to fulfil its obligations. The table below summarizes the maturity of the
Group’s borrowings from CAMMESA:
To due
Total 2018 2019 2020 2021 2022
ARS 000 ARS 000 ARS 000 ARS 000 ARS 000 ARS 000
2,808,596 1,753,038 535,673 295,369 221,504 3,012 During the years ended December 31, 2017, 2016
and 2015, the Group received loans from CAMMESA amounting to 403,427, 784,245 and 317,995, respectively. During the year ended December 31, 2015, the
Group received prepayments from CAMMESA amounting to 415,911 for purchasing from General Electric a gas turbine with capacity of
373MW. The mentioned acquisition was previously approved by CAMMESA. These prepayments accrue interest at an equivalent
rate to the one received by CAMMESA on its own cash investments and the repayment schedule has not yet been established as of the
date of these consolidated financial statements. The information on the Group’s objectives
and financial risk management policies is included in note 20.
14.5. Changes in liabilities arising from financing activities
01-01-2017 Payments Non-cash transactions Disbursements Other 12-31-2017
ARS 000 ARS 000 ARS 000 ARS 000 ARS 000 ARS 000
Non-current liabilities
Other loans and borrowings - - - 1,395,508 83,221 1,478,729
Borrowings from CAMMESA 1,284,783 - - 403,427 (632,652) 1,055,558
Current liabilities
Other loans and borrowings 1,293,178 (1,349,934) - 476,386 85,974 505,604
Borrowings from CAMMESA 1,047,722 - (522,215) - 1,227,531 1,753,038 The “Non-cash transactions” column
includes the effect to cancel borrowings from CAMMESA under Resolution 146 with trade receivables from CAMMESA related with remuneration
from non-recurring maintenance. The “Other” column includes the effect of reclassification of non-current portion to
current due to the passage of time, the foreign exchange movement and the effect of accrued but not yet paid interest. The group
classifies interest paid as cash flows from financing activities.
14.6. Quantitative and qualitative information on fair values Information on the fair value of financial
assets and liabilities by category The following tables is a comparison by category
of the carrying amounts and the relevant fair values of financial assets and liabilities.
Carrying amount Fair value
12-31-2017 12-31-2016 12-31-2017 12-31-2016
ARS 000 ARS 000 ARS 000 ARS 000
Financial assets
Trade and other receivables 6,489,278 5,768,664 6,489,278 5,768,664
Other financial assets 1,110,728 1,796,756 1,110,728 1,796,756
Cash and cash equivalents 88,633 30,008 88,633 30,008
Total 7,688,639 7,595,428 7,688,639 7,595,428
Carrying amount Fair value
12-31-2017 12-31-2016 12-31-2017 12-31-2016
ARS 000 ARS 000 ARS 000 ARS 000
Financial liabilities
Other loans and borrowings 1,984,333 1,293,178 1,984,333 1,293,178
Borrowings from CAMMESA 2,808,596 2,332,505 2,808,596 2,332,505
Total 4,792,929 3,625,683 4,792,929 3,625,683 Valuation techniques The fair value reported in connection with the
abovementioned financial assets and liabilities is the amount at which the instrument could be exchanged in a current transaction
between willing parties, other than in a forced or liquidation sale. The following methods and assumptions were used to estimate
the fair values: Management assessed that the fair values of
current trade receivables and current loans and borrowings approximate their carrying amounts largely due to the short-term maturities
of these instruments. The Group measures long-terms receivables at
fixed and variable rates based on discounted cash flows. The valuation requires that the Group adopt certain assumptions such as
interest rates, specific risk factors of each transaction and the creditworthiness of the customer. Fair value of quoted debt securities, mutual
funds and corporate bonds is based on price quotations at the end of each reporting period. The fair value of the foreign currency forward
contracts is calculated based on appropriate valuation techniques that use market observable data. The fair value of the group’s variable
interest-rate borrowings and loans is determined by using the discounted cash flow method using discount rate that reflects the
issuers borrowing rate as at the end of the year. Generally, the fair value of variable interest rate approximates their carrying
amount. Fair value hierarchy The following tables provides, by level within
the fair value measurement hierarchy, as described in note 2.2.2, the Company’s financial assets, that were measured at fair
value on recurring basis as of December 31, 2017, and 2016:
Fair value measurement using:
12-31-2017 Total Level 1 Level 2 Level 3
ARS 000 ARS 000 ARS 000 ARS 000
Assets measured at fair value
Financial assets at fair value through profit or loss:
Mutual funds 556,138 556,138 - -
Argentine Central Bank bills 404,570 404,570 - -
Available-for-sale financial assets:
Mutual funds 150,020 150,020 - -
Total financial assets measured at fair value 1,110,728 1,110,728 - -
Fair value measurement using:
12-31-2016 Total Level 1 Level 2 Level 3
ARS 000 ARS 000 ARS 000 ARS 000
Assets measured at fair value
Financial assets at fair value through profit or loss:
Mutual funds 104,177 104,177 - -
Corporate bonds 1,854 1,854 - -
Available-for-sale financial assets:
Mutual funds 1,690,725 1,690,725 - -
Total financial assets measured at fair value 1,796,756 1,796,756 - - There were no transfers between Level 1 hierarchies
and there were not significant variations in Level 3 assets values.
14.7. Derivative financial instruments The gain on foreign currency forward contracts
for the years ended December 31, 2016 and 2015 amounts to 157,827 and 410,794, respectively, and is disclosed net in financial
expenses as net foreign exchange differences. Moreover, the amounts of 380,348 and 188,273 have been received as cash settlement
of these contracts during the years ended December 31, 2016 and 2015, respectively. The information on the Group’s objectives
and financial risk management policies is included in note 20.
14.8. Other financial assets
12-31-2017 12-31-2016
Book value Book value
ARS 000 ARS 000
Available-for-sale financial assets at fair value through other comprehensive income
Mutual funds 150,020 1,690,725
150,020 1,690,725
Financial assets through profit or loss
Argentina Central Bank bills 404,570 -
Mutual funds 556,138 104,177
Corporate bonds - 1,854
960,708 106,031
1,110,728 1,796,756 The information on the objectives and financial
risk management policies is included in note 18.
14.9. Financial assets and liabilities in foreign currency
12-31-2017 12-31-2016
Account Currency and amount (in thousands) Effective exchange rate (1) Book value Currency and amount (in thousands) Book value
ARS 000 ARS 000
NON-CURRENT ASSETS
Trade and other receivables USD 24,648 18.5490 457,193 USD 44,490 702,495
457,193 702,495
CURRENT ASSETS
Cash and cash equivalents USD 4,313 18.5490 80,002 USD 1,502 23,717
EUR 1 22.2829 22 EUR 2 33
Trade and other receivables USD 29,541 18.5490 547,954 USD 41,410 653,871
627,978 677,621
1,085,171 1,380,116
NON-CURRENT LIABILITIES
Other loans and borrowings USD 50,690 18.6490 945,326 USD - -
945,326 -
CURRENT LIABILITIES
Other loans and borrowings USD 27,099 18.6490 505,371 USD 62,837 998,486
Trade and other payables USD 31,243 18.6490 582,651 USD 14,087 223,842
EUR 136 22.4497 3,053 EUR 59 989
1,091,075 1,223,317
2,036,401 1,223,317 USD: US dollar. EUR: Euro.
(1) At the exchange rate prevailing as of December 31, 2017 as per Banco
de la Nación Argentina. </t>
  </si>
  <si>
    <t>15. Non-financial assets and liabilities</t>
  </si>
  <si>
    <t>Non-financial Assets And Liabilities</t>
  </si>
  <si>
    <t>Non-financial assets and liabilities</t>
  </si>
  <si>
    <t xml:space="preserve">15.1. Other non-financial assets
12-31-2017 12-31-2016
ARS 000 ARS 000
Non-current:
Tax credits 8,213 1,811
Prepayments to vendors 4,508 4,472
Upfront payments of property, plant and equipment purchases - 1,460,264
12,721 1,466,547
Current:
Upfront payments of inventories purchases 41,596 46,205
Prepayment expenses 87,273 66,025
Tax credits 335,487 17,840
Other 6,539 7,040
470,895 137,110
15.2. Other non-financial liabilities
12-31-2017 12-31-2016
ARS 000 ARS 000
Non-current:
VAT payable 448,712 613,363
Tax on bank account transactions payable 19,983 21,799
468,695 635,162
Current:
VAT payable 569,005 385,846
Turnover tax payable 6,335 8,982
Income tax withholdings payable 26,312 19,666
Concession fees and royalties 17,102 8,767
Tax on bank account transactions payable 39,557 41,096
Other 1,357 12,428
659,668 476,785
15.3. Compensation and employee benefits liabilities
12-31-2017 12-31-2016
ARS 000 ARS 000
Non-current:
Employee long-term benefits 113,097 87,705 The following tables summarize the components
of net benefit expense recognized in the consolidated statement of income as long-term employee benefit plans and the changes in
the long-term employee benefit liabilities recognized in the consolidated statement of financial position.
12-31-2017 12-31-2016
ARS 000 ARS 000
Benefit plan expenses
Cost of interest 20,857 22,859
Cost of service for the current year 6,338 4,039
Past service cost 3,286 -
Expense recognized during the year 30,481 26,898
Defined benefit obligation at beginning of year 87,705 56,112
Cost of interest 20,857 22,859
Cost of service for the current year 6,338 4,039
Past service cost 3,286 -
Actuarial losses recognized in other comprehensive income 17,380 20,594
Benefits paid (17,444) (15,899)
Discontinued operations (5,025) -
Defined benefit obligation at end of year 113,097 87,705 The main key assumptions used to determine the
obligations as of year-end are as follows:
Main key assumptions used 2017 2016
Discount rate 5.50% 6.50%
Increase in the real annual salary 2.00% 2.00%
Turn over of participants 0.73% 0.73% A one percentage point change in the discount
rate applied would have the following effect:
Increase Decrease
ARS 000 ARS 000
Effect on the benefit obligation as of the 2017 year-end (8,816) 10,111
Effect on the benefit obligation as of the 2016 year-end (6,135) 7,114 A one percentage point change in the annual
salary assumed would have the following effect:
Increase Decrease
ARS 000 ARS 000
Effect on the benefit obligation as of the 2017 year-end 9,333 (8,296)
Effect on the benefit obligation as of the 2016 year-end 6,600 (5,788) As of December 31, 2017, and 2016, the Group
had no assets in connection with employee benefit plans.
12-31-2017 12-31-2016
ARS 000 ARS 000
Current:
Vacation and statutory bonus 119,196 88,647
Contributions payable 50,113 39,204
Bonus accrual 144,418 73,405
Other 9,351 4,667
323,078 205,923 </t>
  </si>
  <si>
    <t>16. Cash and cash equivalents</t>
  </si>
  <si>
    <t>Cash and cash equivalents [abstract]</t>
  </si>
  <si>
    <t xml:space="preserve">For the purpose of the consolidated statement
of financial position and the consolidated statement of cash flow, cash and short-term deposits comprise the following items:
12-31-2017 12-31-2016
ARS 000 ARS 000
Cash at banks and on hand 88,633 30,008 Bank balances accrue interest at variable rates
based on the bank deposits daily rates. </t>
  </si>
  <si>
    <t>17. Dividends</t>
  </si>
  <si>
    <t>Dividends</t>
  </si>
  <si>
    <t xml:space="preserve">Pursuant to the Argentine Companies Act (Ley
General de Sociedades) and the bylaws, 5% of the income for the period must be allocated to the legal reserve until such reserve
reaches 20% of the capital stock. On April 30, 2015, the Shareholders’
Meeting of the Company approved the increase of the legal reserve in the amount of 15,887. On November 20, 2015, the Shareholders’
Meeting of the Company approved the distribution of dividends in cash amounting to ARS 0.24 per share which were paid in full. On April 29, 2016, the Shareholders’ Meeting
of the Company approved the increase of the legal reserve in the amount of 67,718 and the allocation of the remaining unallocated
results as of December 31, 2015 to increase the voluntary reserve by 1,286,641 in order to improve the solvency of the Company. On October 21, 2016, the Shareholders’
Meeting of the Company approved the distribution of dividends in cash amounting to ARS 7.4 per share which were paid on November
7, 2016. On December 16, 2016, the Shareholders’
Meeting of the Company approved the reversal of the voluntary reserve for 1,324,769, the capitalization of the reversed funds through
the payment of a dividend in shares, the increase of the Company’s capital stock and the issue and distribution of 1,324,769,474
non-endorsable registered shares (fully paid-in). On February 8, 2017, the new shares of the Company were issued. On April 28, 2017, the Shareholders’ Meeting
of the Company approved the increase of the legal reserve in the amount of 88,182 and the allocation of the remaining unallocated
results as of December 31, 2016 to increase the voluntary reserve by 1,668,869 in order to improve the solvency of the Company. On August 15, 2017, the Shareholders’
Meeting of the Company approved the distribution of dividends in cash amounting to ARS 0.85 per share which were paid on August
30, 2017. </t>
  </si>
  <si>
    <t>18. Provisions</t>
  </si>
  <si>
    <t>Provisions [abstract]</t>
  </si>
  <si>
    <t xml:space="preserve">2017 2016
Item At beginning Increases Recovery Transfers At end At end
ARS 000 ARS 000 ARS 000 ARS 000 ARS 000 ARS 000
Provisions
Non-current
Provision for plant dismantling 125,201 5,831 - (131,032) (1) - 125,201
Current
Provision for lawsuits and claims 341,485 71,989 - - 413,474 341,485
12-31-2017 466,686 77,820 - (131,032) 413,474
12-31-2016 376,161 137,403 46,878 - 466,686
(1) Transferred to Liabilities associated with the assets held for sale (note 21). </t>
  </si>
  <si>
    <t>19. Information on related parties</t>
  </si>
  <si>
    <t>Information On Related Parties</t>
  </si>
  <si>
    <t>Information on related parties</t>
  </si>
  <si>
    <t xml:space="preserve">The following table provides the transactions
performed for the years ended December 31, 2017, 2016 and 2015, and the accounts payable to/receivable from related parties as
of December 31, 2017, and 2016:
Income Expenses Receivables Payables
ARS 000 ARS 000 ARS 000 ARS 000
Associates:
Termoeléctrica José de San Martín S.A. 12-31-2017 180 - 19 -
12-31-2016 180 - 19 -
12-31-2015 150 - 19 -
Distribuidora de Gas Cuyana S.A. 12-31-2017 - 46,793 - 7,251
12-31-2016 - 23,019 - 2,564
12-31-2015 - 9,858 - 807
Distribuidora de Gas del Centro S.A. 12-31-2017 - - - -
12-31-2016 - 92 - -
12-31-2015 - 2,923 - 3,624
Energía Sudamericana S.A. 12-31-2017 - - 260 1,928
12-31-2016 257 - 260 -
12-31-2015 388 - 16,907 -
Transportadora de Gas del Mercosur S.A. 12-31-2017 3,270 - 17,245 -
12-31-2016 3,105 - 13,940 -
12-31-2015 - - 10,799 -
Related companies:
RMPE Asociados S.A. 12-31-2017 137 96,352 - -
12-31-2016 145 65,076 11 -
12-31-2015 130 24,161 11 -
Total 12-31-2017 3,587 143,145 17,524 9,179
12-31-2016 3,687 88,187 14,230 2,564
12-31-2015 668 36,942 27,736 4,431 Terms and conditions of transactions with
related parties Balances at the related reporting period-ends
are unsecured and interest free. There have been no guarantees provided or received for any related party receivables or payables. For the years ended December 31, 2017, 2016
and 2015, the Group has not recorded any impairment of receivables relating to amounts owed by related parties. This assessment
is undertaken at the end of each reporting period by examining the financial position of the related party and the market in which
the related party operates. </t>
  </si>
  <si>
    <t>20. Financial risk management objectives and policies</t>
  </si>
  <si>
    <t>Financial Risk Management Objectives And Policies</t>
  </si>
  <si>
    <t>Financial risk management objectives and policies</t>
  </si>
  <si>
    <t xml:space="preserve">Pursuant to the advance payment of corporate
bonds and the new foreign currency indebtedness with bank entities, the Company has decided to reassess its financial risk management
policy, which is exposed in the issued financial statements as of December 31, 2017.
– Interest rate risk Interest rate variations affect the value of
assets and liabilities accruing a fixed interest rate, as well as the flow of financial assets and liabilities with floating interest
rates. As mentioned in note 14.3, short-term bank loans accrue interest at a fixed interest rate. The Group uses no derivate financial
instruments to cover this risk. Interest rate sensitivity The following table shows the sensitivity of
income before income tax for the year ended December 31, 2017, to a reasonably possible change in interest rates over the portion
of loans and CAMMESA borrowings bearing interest at a variable interest rate, with all other variables held constant:
Increase in basic points Effect on income before income tax (Loss)
ARS 000
500 (167,112)
– Foreign currency risk Foreign currency risk is the risk that the fair
value or future cash flows of a financial instrument will fluctuate because of changes in foreign exchange rates. The Group is exposed to the foreign currency
risk at an ARS/USD ratio, mainly due to its operating activities, the investment projects defined by the Company and the debt
related to the bank loan mentioned in note 14.3. The Company does not use derivative financial instruments to hedge such risk. However, as of December 31, 2017, the Company
carries receivables, cash and cash equivalents in foreign currency for USD 58,502 thousands, which are partially offset with
the liabilities carried in foreign currency for approximately USD 109,032 thousands. Foreign currency sensitivity The following table shows the sensitivity to
a reasonably possible change in the US dollar exchange rate, with all other variables held constant, of income before income tax
(due to changes in the fair value of monetary assets and liabilities).
Change in USD rate Effect on income before income tax (Loss)
ARS 000
10% (93,729)
– Price risk The Group’s revenues depend on the electric
power price in the spot market and the production cost paid by CAMMESA. The Company has no power to set prices in the market where
it operates (See note 1). Credit risk Credit risk is the risk that a counterparty
will not meet its obligations under a financial instrument or customer contract, leading to a financial loss. The Company is exposed
to credit risk from its operating activities (primarily for trade receivables) and from its financing activities, including holdings
of government securities.
– Trade and other receivables The Finance Department is in charge of managing
customer credit risk subject to policies, procedures and controls relating to the Group’s credit risk management. Customer
receivables are regularly monitored. Although the Group has received no guarantees, it is entitled to request interruption of electric
power flow if customers fail to comply with their credit obligations. In regards to credit concentration, see note 14.1. The need
to book impairment is analyzed at the end of each reporting period on an individual basis for major clients. The allowance recorded
as of December 31, 2017, is deemed sufficient to cover the potential impairment in the value of trade receivables.
– Cash and cash equivalents Credit risk from balances with banks and financial
institutions is managed by the Group’s treasury department in accordance with corporate policy. Investments of surplus funds
are made only with approved counterparties; in this case, the risk is limited because high-credit-rating banks are involved.
– Public and corporate securities This risk is managed by the Company’s
finance management according to corporate policies, whereby these types of investments may only be made in first-class companies
and in instruments issued by the federal or provincial governments. Liquidity risk The Group manages its liquidity to guarantee
the funds required to support its business strategy. Short-term financing needs related to seasonal increases in working capital
are covered through short-and medium-term bank credit lines. The table below summarizes the maturity profile
of the Company’s financial liabilities.
Less than 3 months 3 to 12 months
1 to 5 years Total
ARS 000 ARS 000 ARS 000 ARS 000
12-31-2017
CAMMESA borrowings and other loans and borrowings 233 2,258,409 2,534,287 4,792,929
Trade and other payables 1,015,369 1,936 - 1,017,305
1,015,602 2,260,345 2,534,287 5,810,234
12-31-2016
CAMMESA borrowings and other loans and borrowings 294,692 2,046,208 1,284,783 3,625,683
Trade and other payables 654,929 669 - 655,598
949,621 2,046,877 1,284,783 4,281,281 Guarantees In connection with the power
purchase agreements described in notes 22.6 and 22.7 and the concession right agreement described in note 13, the Group
entered into various agreements, mainly guarantees to provide performance assurance of its obligations. On October 16, 2006, the Group entered into
two pledge agreements with the Secretariat of Energy to guarantee our performance obligations in favor of the FONINVEMEM trusts
under certain construction management and operation management agreements and provided as collateral: (a) 100% of our shares in
TJSM and TMB, and (b) 50% of the rights conferred by our LVFVD receivables for the duration of the construction management agreement
and the operation management agreement. Likewise, the Group entered into various guarantee
agreements to provide performance assurance of its obligations arising from the agreements described in notes 1.a), 14.3.1, 14.3.2,
14.4 and 22.6. </t>
  </si>
  <si>
    <t>21. Discontinued operations</t>
  </si>
  <si>
    <t>Discontinued Operations</t>
  </si>
  <si>
    <t xml:space="preserve">On December 20, 2017 YPF EE accepted our
offer to sell the La Plata plant, for a total sum of USD 31.5 million, subject to closing customary conditions. On
February 8, 2018, after such conditions were met, the plant was transferred to YPF EE effective as of January 5, 2018.
Consequently, as of December 31, 2017 the La Plata plant was classified as a disposal group held for sale and its respective
results as a discontinued operation. The results of La Plata plant for the years ended December 31, 2017, 2016 and 2015 are
presented below:
2017 2016 2015
ARS 000 ARS 000 ARS 000
Revenues 2,196,746 1,757,692 580,595
Cost of sales (1,427,906) (1,081,979) (352,844)
Gross income 768,840 675,713 227,751
Administrative and selling expenses (8,566) (15,221) (7,924)
Other operating income - 27,770 6,170
Other operating expenses (10,737) - (1,259)
Operating income 749,537 688,262 224,738
Finance expense (339) (14,455) (21,878)
Income before tax from discontinued operations 749,198 673,807 202,860
Income tax for the year (264,157) (235,833) (71,001)
Income for the year from discontinued operations 485,041 437,974 131,859 The assets and liabilities of La Plata plant
classified as held for sale as of December 31, 2017 are, as follows:
12-31-2017
ARS 000
Assets
Property, plant and equipment 116,923
Inventories 26,091
Assets held for sale 143,014
Liabilities
Deferred income tax liabilities 6,282
Compensation and employee benefits liabilities (4,411)
Provisions (131,032)
Labilities associated with assets held for sale (129,161)
Net assets held for sale 13,853 The net cash flows of La Plata plant operation
are, as follows:
2017 2016 2015
ARS 000 ARS 000 ARS 000
Operating activities 820,955 564,937 221,698 Earnings per share:
2017 2016 2015
– Basic and diluted income per share from discontinued operations ARS 0.32 ARS 0.29 ARS 0.09 </t>
  </si>
  <si>
    <t>22. Contracts and contingent liabilities</t>
  </si>
  <si>
    <t>Contracts And Contingent Liabilities</t>
  </si>
  <si>
    <t>Contracts and contingent liabilities</t>
  </si>
  <si>
    <t xml:space="preserve">22.1. Maintenance and service contracts The Group entered into long-term service agreements
executed with leading global companies in the construction and maintenance of thermal generation plants, such as (i) General Electric,
which is in charge of the maintenance of the Puerto Combined Cycle plant, the La Plata plant’s gas turbine, and part of the
Mendoza based units, and (ii) Siemens, which is in charge of the maintenance of the combined cycle unit based in Luján de
Cuyo plant. Under long-term service agreements, suppliers
provide materials, spare parts, labor and on-site engineering guidance in connection with scheduled maintenance activities, in
accordance with the applicable technical recommendations.
22.2. Agreement for supplying electricity and steam to YPF La Plata plant Pursuant to our electric energy and steam supply
agreement with YPF, YPF must purchase electricity and all the steam produced by the La Plata plant until October 31, 2017 when
the agreement expired. On October 24, 2017, the original term of the agreement was extended for an additional 5-month period or
until the definite transfer of the plant were agreed on or made, whichever occurs first. As result of the transfer of the plant
to YPF EE, on February 8, 2018 the agreement was terminated, effective as of January 5, 2018. Luján de Cuyo plant As from January 1999 and for a 20-year term,
our Luján de Cuyo plant supplies 150 tons per hour of steam to YPF’s refinery in Luján de Cuyo under a steam supply
agreement. Under this agreement YPF supplies the Luján
de Cuyo plant with the fuel and water needed for operation of the plant. On February 8, 2018, we signed an agreement
to extend our steam supply agreement with YPF at our Luján de Cuyo plant for a period of up to 24 months from January 1, 2019
under the same terms as our existing steam supply agreement.
22.3. Acquisition of Siemens gas turbine On December 18, 2014, the Company acquired from
Siemens a gas turbine for electric power generation composed by a turbine and a generator with 286 MW output power, and the proper
ancillary equipment and maintenance and assistance services.
22.4. Acquisition of General Electric gas turbine On March 13, 2015, the Company acquired a
gas turbine from General Electric and hired their specialized technical support services. The unit is a gas turbine with 373 MW
output power. As of December 31, 2015, the Company received
cash advances from CAMMESA amounting to 415,911 for partially funding the mentioned acquisition.
22.5. Acquisition of two Siemens gas turbines On May 27, 2016, the Company acquired from
Siemens two gas turbines for electric power generation composed by a turbine and a generator with 298MW output power, and the proper
ancillary equipment and maintenance and assistance services.
22.6. Awarding of Renewable Energy Projects In October 2016, the Company and its subsidiary
CPR were awarded of a wind project called “La Castellana” with a capacity of 99 MW. In January 2017, CP La Castellana S.A.U.
(a wholly owned subsidiary of CPR) entered into a power purchase agreement with CAMMESA for La Castellana project for a 20-year
term as from the launch of the commercial operations. In November 2016, the Company and its subsidiary
CPR were awarded of a wind project called “Achiras” with a capacity of 48 MW. In May 2017, CP Achiras S.A.U. (a wholly
owned subsidiary of CPR) entered into a power purchase agreement with CAMMESA for Achiras project for a 20-year term as from the
launch of the commercial operations. In November 2017, the Company and its subsidiary
CPR were awarded of a wind project called “La Genoveva I” with a capacity of 86.6 MW. In this sense, on March
23, 2018 CPR acquired 100% equity interests in Vientos La Genoveva S.A., a company that will be engaged in the generation and commercialization
of electric power through the wind project “La Genoveva I”. Subsequent event In January 2018, the Group was awarded for wind
projects called “La Castellana II” and “Achiras II”, with a capacity of 15.75 MW and 30 MW, respectively. Acquisition of wind turbines The Group has entered into agreements with Acciona
Windpower S.A. and Nordex Windpower S.A. for the manufacture, transport, electromechanical assembly and commissioning
of wind turbines for La Castellana and Achiras Wind Farms. The Group also entered into a contract with Nordex Windpower S.A.
for the operation and maintenance of the wind farms for a 10-year term. Additionally, the Group has also entered into
agreements with Constructora Sudamericana S.A. and Distrocuyo S.A. for the execution of the civil and electromechanical
works, respectively, in the wind farm La Castellana. Also, the Group has entered into agreements with Milicic S.A. and Codeler S.A.
for the execution of the civil and electromechanical works, respectively, in the wind farm Achiras.
22.7. Awarding of co-generation projects On September 25, 2017, the Company was awarded
through Resolution SEE 820/2017 with two co-generation projects called “Terminal 6 San Lorenzo” with a capacity of
330 MW and Luján de Cuyo (within our Luján de Cuyo plant) with a capacity of 93 MW. On December 15, 2017, we executed a new steam
supply contract with YPF for a 15-year term that will begin when the new co-generation unit at our Luján de Cuyo plant begins
operations. Also, on December 27, 2017, we entered into
a final steam supply agreement with T6 Industrial S.A. for the new co-generation unit at our Terminal 6 San Lorenzo plant
for a 15 year-term. Subsequent event On January 4, 2018, the Company entered into
power purchase agreements with CAMMESA for each of the mentioned projects for a 15-year term as from the launch of commercial operations.
22.8. Sale of the La Plata plant On December 20, 2017, YPF EE accepted our offer
to sell the La Plata plant, for a total sum of USD 31.5 million, subject to closing customary conditions. Subsequent event On February 8, 2018, after the conditions were
met, the plant was transferred to YPF EE with effective date January 5, 2018.
22.9. Contingent liabilities Income tax return for fiscal year 2014 In February 2015 CPSA, for itself and as the
successor company of Hidroeléctrica Piedra del Águila (HPDA) (the merged company) filed income tax returns for the nine-month
period ended September 30, 2014, applying the adjustment for inflation mechanism established by the Argentine Income Tax Law. In addition, the Company filed its income tax
return for the three-month period ended December 31, 2014, applying the same adjustment for inflation mechanism established by
the Argentine Income Tax Law. As of the date of issue of these consolidated
financial statements, we do not expect that the Argentine Tax Authorities, or ultimately, the Supreme Court will approve our filed
income tax return. Accordingly, as of December 31, 2017, the Company recorded a provision for 391,007, which was recognized during
the year ended December 31, 2014. Action for recovery - income tax refund for
fiscal years 2009, 2010 and 2011 In December 2014, the Company, as the successor
company of HPDA, filed a petition with the Argentine Tax Authorities for the recovery of income tax for fiscal year 2010 in the
amount of approximately 67,383 which, according to our estimates, had been incorrectly paid by HPDA in excess of its income tax
liability. By filing such action, we seek to recover the excess income tax paid by HPDA due to the failure to apply the adjustment
for inflation set forth in the Argentine Income Tax Law. On December 21, 2015, after the three-month
term required by Law No. 11,683 expired, the Company filed an action for recovery for the amount claimed with the Argentinean
Tax Court. In December 2015, the Company filed a petition
with the Argentine Tax Authorities for the recovery of income tax for the fiscal year 2009, in the amount of approximately 20,395
which, according to our estimates, had been incorrectly paid by the Company in excess of our income tax liability. By filling such
action, we seek to recover the excess income tax paid by CPSA due to the failure to apply the adjustment for inflation set forth
in the Argentine Income Tax Law. On April 22, 2016, after the three-month term
required by Law No. 11,683 expired, the Company filed an action for recovery for the amount claimed with the Argentinean Tax
Court. In December 2017, the Company filed a petition
with the Argentine Tax Authorities for the recovery of ARS 50,783 paid in excess by the Company for payment of Income Tax for 2011
fiscal period, according to the Company’s estimates. The purpose of such action is to recover the income tax paid by CPSA
due to the failure to apply the adjustment for inflation set forth in the Argentine Income Tax Law. As of the date of issuance of these consolidated
financial statements, we do not expect that the Argentine Tax Authorities, or ultimately, the Supreme Court will approve our request
for recovery of income tax we previously paid or whether the conditions to apply the adjustment for inflation mechanism will be
satisfied. No receivable was recognized in relation to this matter. </t>
  </si>
  <si>
    <t>23. Tax reform</t>
  </si>
  <si>
    <t>Tax Reform</t>
  </si>
  <si>
    <t>Tax reform</t>
  </si>
  <si>
    <t>On December 29, 2017, decree No.1112/2017 was
issued, by which the Tax Reform Law No. 27430 (“Tax Reform Law”) enacted by the Argentine Congress on December
27, 2017, was passed. The Tax Reform Law was published in the Official Gazette the same date it was enacted. The most relevant
aspects of this reform are the following:
a) Reduction of the corporate income tax rate and additional tax on
the distribution of dividends Through the fiscal year ended December
31, 2017, the corporate income tax rate remains at 35% and will be reduced to 30% during the two following fiscal years
beginning on or after January 1st, 2018, and to 25% for the fiscal years beginning on January 1st, 2020. This reduction
affected the measurement of deferred tax assets and liabilities as at December 31, 2017, as indicated in note 7. The reduction of the corporate income tax rate
is supplemented by the application of a tax on the dividend distributions made to local natural persons and foreign beneficiaries,
which the Company should withhold and pay over the tax authorities as a single and final payment when dividends are distributed.
This additional tax will be of 7% or 13% rate, depending on whether dividends were distributed for a period when the Company was
subject to 30% or 25% rate, respectively. For this purpose, it is considered, without admitting evidence to the contrary, that
the dividends which are distributed are related, in the first place, to older accumulated earnings.
b) Equalization tax Pursuant to Law No. 25,053, when dividends
are paid exceeding accumulated taxable income as of the year-end immediately preceding the payment date, there is an obligation
to withhold, as a single and final payment, 35% on such excess for income tax purpose. This withholding will no longer be applicable
for dividends attributable to income accrued during the fiscal years beginning on or after January 1st, 2018.
c) Tax losses (NOLs) Section 19 of the Income Tax Law incorporates
in the treatment of NOL deduction the possibility of them being used considering the changes in the domestic wholesale price index
published by INDEC (Argentine Statistics and Census Institute), for the period between the closing month of the fiscal year when
the payment is made.
d) Adjustment for inflation Net taxable income for periods beginning on
or after January 1st, 2018, will be assessed by deducting from or adding to the taxable income (loss) for the payment period the
adjustment for inflation obtained after applying the specific regulation contained in sections 95 to 98 of the Income Tax Law.
This adjustment will only be applicable if the change percentage in the domestic wholesale price index provided by INDEC, according
to the tables prepared by the AFIP (Argentine Public Revenue Agency) for such purpose, accumulates (a) a percentage higher than
100% during the 36 months prior to the year-end for which the assessment is made, or (b) a variation higher than 100% by one third
or two thirds, respectively, in the first and second fiscal years beginning on or after January 1st, 2018, calculated as from the
first of fiscal year and through the end of the second each fiscal year. If the condition for the adjustment for inflation
does not take place, an adjustment is allowed for certain assets as it is mentioned in the following paragraph.
e) Update of the acquisitions and investments made during the fiscal
periods beginning on January 1st, 2018 For the acquisitions or investments made during
the fiscal periods beginning on January 1st, 2018, the following updates shall apply, based on the change percentage in the domestic
wholesale price index provided by INDEC, according to the tables prepared by the AFIP for such purpose:
(1) When transferring depreciable personal property, buildings which cannot
be used as an inventory, intangible assets, shares, contributions or equity interests in companies (including contributions to
mutual funds), the tax cost basis considered for determining the gross profit will be updated by the aforementioned index, as from
the date of the acquisition or investment until the date of the transfer, and will be decreased, if appropriate, by the applicable
depreciations calculated from the updated value.
(2) The depreciations deductible related to buildings and other constructions
on real estate property assigned to activities or as investments, different from inventories, and the depreciations related to
assets assigned to the generation of taxable income, will be calculated applying the aforementioned index to the ordinary depreciation
charge, referred to the date of the acquisition or construction indicated in the tables prepared by the AFIP.
f) Tax reappraisal Law No. 27,430 establishes the option
of reappraising for tax purposes, for one time, some assets owned by the tax-payer by the end of the first fiscal year ended after
December 29, 2017, the date on which the law came into force, as long as the following conditions are met: (i) the assets are located,
placed or economically used within the country, and generate taxable income, (ii) the assets are not subject to accelerated depreciation
or have been completely depreciated, and (iii) the assets were not disclosed pursuant to Law No. 27,260. The performance of the option entails the payment
of a special tax regarding all the reappraised assets pursuant to the proportional rates established for each asset, which will
be applied over the difference between the residual reappraised tax value and the residual original tax value, calculated pursuant
to the rules set forth by the Income Tax Law. The determined tax is not deductible from the income tax and the profit from the
reappraisal is exempt from the income tax. In addition, the reappraisal amount, net of the respective depreciations, is not computed
in the tax base of the minimum presumed income tax. The reappraisal is carried out by applying a
reappraisal factor which stems from a table contained in Law No. 27,430, as from the year the assets were recorded. From
the resulting value, the depreciations which may have been proper in accordance to the income tax law for the elapsed useful life
of the assets, including the year of the option, are subtracted. In case of real estate property which is not considered as an
inventory and depreciable personal property, the estimate may be done by an independent appraiser, as long as it does not exceed
50% of the amount which would result from the application of the appraisal factor. The reappraised assets will continue to be updated
for tax purposes based on the change percentage in the domestic wholesale price index provided by INDEC, according to the tables
prepared by the AFIP for such purpose. Thus, the depreciation to be deducted from the income tax will consist of: (i) the depreciation
rate determined based on the original value, method and the asset’s useful life duly adopted to determine the income tax,
plus (ii) the depreciation rate which corresponds to the amount of the reappraisal with the above-mentioned subsequent update.
Should a reappraised asset be transferred during any of the two fiscal years immediately following the fiscal year taken as basis
for the reappraisal, the computable cost will be subject to a penalty, which will consist in a 60% reduction of the updated residual
amount, if the transfer were made in the first of those fiscal years, or in a 30% reduction, if it were made in the second of such
fiscal years. As of the date of the issuance of these financial
statements, the Board of Directors is analyzing the financial effects of the tax reappraisal and it has not yet decided whether
they will make use of the option established in Law No. 27,430. The use of the option of the tax reappraisal
implies waiving (i) carrying any legal or out-of-court procedure to claim, with tax purposes, the application of any nature of
updating procedures as at the date of the first fiscal year ended after the date on which Law 27,430 came into force and (ii) waiving
the actions and rights invoked in procedures already carried in respect of fiscal periods previously ended. In addition, the calculation
of the depreciation of the reappraisal amount or its integration as a tax basis when determining the income tax will imply, due
to the fiscal year on which such calculation is made, waiver to any update claim.
g) Advanced reimbursement of the technical credit balance of the value
added tax Law No. 27,430 establishes in the
Value Added Tax Law a mechanism by which it is possible to require the reimbursement of the tax credits originated in the definite
purchase, building, manufacturing, preparation or import of fixed assets (with the exception of vehicles) subject to depreciation
in the income tax, which after six consecutive fiscal years, as from the year in which its consideration as tax credit was applicable,
constitute the technical credit balance. If after 60 fiscal years as from the fiscal year immediately following the one where the
reimbursement was made, the tax-payer had not generated an excess of tax debit over tax credits for a similar amount, the tax-payer
must reimburse the not-applied excess plus the respective interest. These dispositions will apply to the accumulated balance originated
in the charges whose right to consideration as tax credit is originated as from January 1st, 2018.
h) Employers’ contributions A progressive increase of the employers’
contributions rate of 17% effective for those employers’ contributions accrued as from February 1st, 2018 is established.
The increase schedule establishes that the rate will reach 17.50% in 2018, 18% in 2019, 18.50% in 2020 and 19% in 2021. As from
January 1st, 2022, the employers’ contributions accrued will be finally settle at 19.50%. In addition, from the tax basis on which it
is proper to apply the rates indicated before, a non-taxable minimum will be deducted which will also be progressive and which
will begin in 2018 with ARS 2,400 to finally reach ARS 12,000 as from January 1st, 2022. This non-taxable minimum will be updated
as from January 2019 based on the domestic wholesale price index provided by INDEC.</t>
  </si>
  <si>
    <t>2. Basis of preparation of the consolidated financial statements (Policies)</t>
  </si>
  <si>
    <t>Basis Of Preparation Of Consolidated Financial Statements Policies</t>
  </si>
  <si>
    <t>Classification of items as current and non-current</t>
  </si>
  <si>
    <t xml:space="preserve">The Group classifies assets and liabilities
in the consolidated statement of financial position as current and non-current. An entity shall classify an asset as current when:
– it expects to realize the asset, or intends to sell or consume it,
in its normal operating cycle;
– it holds the asset primarily for the purpose of trading;
– it expects to realize the asset within twelve months after the reporting
period; or
– the asset is cash or a cash equivalent unless the asset is restricted
from being exchanged or used to settle a liability for at least twelve months after the reporting period. All other assets are classified as non-current. An entity shall classify a liability a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All other liabilities are classified as non-current. Deferred tax assets and liabilities are classified
as non-current assets and liabilities, in all cases. </t>
  </si>
  <si>
    <t>Fair value measurement</t>
  </si>
  <si>
    <t xml:space="preserve">The Group measures certain financial instruments
at their fair value at each reporting date. In addition, the fair value of financial instruments measured at amortized cost is
disclosed in note 14.6.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input data: quoted (unadjusted) prices in active markets for
identical assets or liabilities.
– Level 2 input data: valuation techniques with input data other than
the quoted prices included in Level 1, but which are observable for assets or liabilities, either directly or indirectly.
– Level 3 input data: valuation techniques for which input data are
not observable for assets or liabilities. </t>
  </si>
  <si>
    <t>Transactions and balances in foreign currency</t>
  </si>
  <si>
    <t xml:space="preserve">Transactions in foreign currencies are recorded
by the Group at the related functional currency rates prevailing at the date of the transaction. Monetary assets and liabilities denominated
in foreign currencies are translated at the functional currency spot rate of exchange ruling at the reporting period-end. All differences are taken to consolidated statement
of income under other operating income or expenses, or under finance income or expenses, depending on the nature of assets or liabilities
generating those differences. Non-monetary items that are measured in terms
of historical cost in a foreign currency are translated using the exchange rates as at the dates of the initial transactions. </t>
  </si>
  <si>
    <t>Revenue recognition</t>
  </si>
  <si>
    <t>2.2.4.1. Revenue from ordinary activities Revenue from ordinary activities is
recognized to the extent that it is probable that the economic benefits will flow to the Group and the revenue can be
reliably measured, regardless of when the payment is being made by the customer. Revenue is measured at the fair value of the
consideration received or receivable, considering the agreed-upon payment terms and excluding taxes or duties. The Group
assesses its revenue arrangements against specific criteria in order to determine if it is acting as principal or agent. Revenue from the sale of energy and power is
calculated at the prices established in the relevant agreements or at the prices prevailing in the electricity market, pursuant
to current regulations. They include revenues from energy and power provided and not billed, until after the end of the reporting
period, valued at the prices defined in agreements or in the relevant regulations for each fiscal year.
2.2.4.2. Other income Interest For all financial assets and liabilities measured
at amortized cost and interest bearing financial assets classified as available for sale, interest income or expense is recorded
using the effective interest rate method, which is the rate that exactly discounts the estimated future cash payments or receipts
through the expected life of the financial instrument or a shorter period, where appropriate, to the net carrying amount of the
financial asset or liability. In general, interest income and expense is included in finance income and expenses in the consolidated
statement of income, respectively, unless they derive from operating items (such as trade and other receivables or trade and other
payables); in that case, they are booked under other operating income and expenses, as the case may be.</t>
  </si>
  <si>
    <t>Taxes</t>
  </si>
  <si>
    <t xml:space="preserve">Current income tax and minimum presumed income
tax Current income tax assets and liabilities for
the year are measured at the amount expected to be recovered from or paid to the taxation authorities. The tax rates and tax laws
used to compute those amounts are those that are enacted or substantively enacted, at the end of the reporting period. The statutory
tax rate for the Group for the fiscal year 2017 is 35% (See note 23.a). Current income tax relating to items recognized
directly in equity is recognized in equity and not in the consolidated statement of income. Management periodically evaluates positions
taken in the tax returns with respect to situations in which applicable tax regulations are subject to interpretation and establishes
provisions where appropriate. Minimum presumed income tax is supplementary
to income tax since while the latter is levied on taxable income for the reporting period, minimum presumed income tax is a minimum
levy determined by applying the current 1% rate to the potential income of certain productive assets. Therefore, the Group’s
tax obligation shall be the higher of these two taxes. However, should minimum presumed income tax exceed current income tax owed
in a given tax year, such excess may be carried forward as payment on account of any income tax in excess of the minimum presumed
income tax that could occur in any of the ten subsequent tax years. Minimum presumed income tax credit is measured
at non-discounted nominal value, as it is similar to a deferred income tax asset. The carrying amount of minimum presumed income
tax is reviewed at each reporting period date and reduced against income or loss for the period under income tax charge to the
extent that its use as payment on account of income tax in future fiscal years is no longer probable. Minimum presumed income tax
credit not recognized as credit or previously derecognized is reviewed as of each reporting period-end and it is recognized as
an asset against income or loss for the period under income tax expenses to the extent that it is likely to be used as payment
on account of income tax payable in future years. On July 22, 2016, Law No. 27,260 was published,
which, among other aspects, repealed the minimum presumed income tax for fiscal years beginning on or after January 1, 2019. Deferred income tax Deferred income tax is provided using the liability
method on temporary differences at the end of the reporting period between the tax bases of assets and liabilities and their related
carrying amount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and associates, where the timing of the reversal of the temporary differences can be controlled and it is probable
that the temporary differences will not reverse in the foreseeable future. Deferred income tax assets are recognized for
all deductible temporary differences and tax carry forwards losses, to the extent that it is probable that taxable profit will
be available against which the deductible temporary differences, and/or the tax losses carry forward can be utilized, except:
– where the deferred income tax asset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income tax assets are recognized only to the extent that
it is probable that the deductible temporary differences will reverse in the foreseeable future and taxable profit will be available
against which those differences can be utilized. The carrying amount of deferred income tax assets
is reviewed at each reporting period date and reduced against income or loss for the period or other comprehensive income, as the
case may be, to the extent that it is no longer probable that sufficient taxable profit will be available to allow all or part
of the deferred income tax asset to be utilized (recovered). Unrecognized deferred income tax assets are reassessed at each reporting
period date and are recognized with a charge to income or other comprehensive income for the period, as the case may be, to the
extent that it has become probable that future taxable profits will allow the deferred income tax asset not previously recognized
to be recovered. Deferred income tax assets and liabilities are
measured at undiscounted nominal value at the tax rates that are expected to apply in the year when the asset is realized or the
liability is settled, based on tax rates and tax laws that have been enacted or substantively enacted at the reporting period date. Deferred income tax relating to items recognized
outside profit or loss is recognized outside profit or loss. Deferred income tax items are recognized in correlation to the underlying
transactions either in other comprehensive income or directly in equity. Deferred income tax assets and deferred income
tax liabilities are offset if a legally enforceable right exists to set off current income tax assets and liabilities and the
deferred income taxes relate to the same taxable entity and the same taxation authority. Other taxes related to sales and to
bank account transactions Revenues from recurring activities, expenses
incurred and assets are recognized excluding the amount of sales tax, as in the case of value-added tax or turnover tax, or the
tax on bank account transactions, except:
– where the tax incurred on a sale or on a purchase of assets or services
is not recoverable from the taxation authority, in which case the sales tax is recognized as part of the cost of acquisition of
the asset or as part of the expense item as the case may be;
– receivables and payables are stated including value-added
tax. The charge for the tax on bank account transactions
is presented in the administrative and selling expenses line within the consolidated statement of income. The net amount of the tax related to sales and
to bank account transactions recoverable from, or payable to, the taxation authority is included as a non-financial asset or liability,
as the case may be. </t>
  </si>
  <si>
    <t>Property, plant and equipment is stated at cost,
net of accumulated depreciation and/or accumulated impairment losses, if any. When significant parts of property, plant and
equipment are required to be replaced at intervals, the Group derecognizes the replaced part and recognizes the new part with its
own associated useful life and depreciation. Likewise, when a major maintenance is performed, its cost is recognized as a replacement
if the conditions for the recognition thereof as an asset are met. All other regular repair and maintenance costs are recognized
in the consolidated statement of income as incurred. Borrowing costs directly attributable to the
acquisition, construction or production of an asset that necessarily takes a substantial period of time to get ready for its
intended use are capitalized as part of the cost of the asset. All other borrowing costs are expensed in the period in which they
occur. Borrowing costs consist of interest and other costs that an entity incurs in connection with the borrowing of funds. Electric power facilities and materials and
spare parts related to the Puerto Combined Cycle plant are depreciated on a unit-of-production basis. Electric power facilities related to the Luján
de Cuyo plant are depreciated on a straight-line basis over the total useful lives estimated. Electric power facilities and auxiliary equipment
of Piedra del Águila hydroelectric power plant are depreciated on a straight-line basis over the remaining life of the concession
agreement of the mentioned power plant. The depreciation of the remaining property,
plant and equipment is calculated on a straight-line basis over the total estimated useful lives of the assets as follows:
– Buildings: 5 to 50 years.
– Lands are not depreciated.
– Material and spare parts: based on the useful life of related machinery
and equipment to be replaced.
– Furniture, fixtures and equipment: 5 to 10 years.
– Others:3 to 5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when the asset is derecognized. The residual values, useful lives and methods
of depreciation are reviewed at each reporting period end and adjusted prospectively, if appropriate. The amount of borrowing costs capitalized during
the year ended December 31, 2017 was 69,373, related to expenditures for our La Castellana and Achiras wind projects. The rate
used to determine the amount of borrowing costs eligible for capitalization is the effective interest rate of the specific borrowings.</t>
  </si>
  <si>
    <t>Intangible assets acquired separately are measured
on initial recognition at acquisition cost. Following initial recognition, intangible assets are carried at cost less accumulated
amortization (if they are considered as having finite useful lives) and accumulated impairment losses, if any. The useful lives of intangible assets are assessed
as either finite or indefinite. The useful lives of the intangible assets recognized by the Group are finite. Intangible assets with finite useful lives are
amortized over their useful economic lives. The amortization period and the amortization method for an intangible asset with a
finite useful life are reviewed at least at the end of each reporting period. Changes in the expected useful life or the expected
pattern of consumption of the asset is accounted for by changing the amortization period or method, as appropriate, and are treated
prospectively as changes in accounting estimates. The amortization expense on intangible assets with finite lives is recognized
in the consolidated statement of income in the expense category consistent with the function of the intangible assets. The Group’s
intangible assets are described in note 13.</t>
  </si>
  <si>
    <t>Impairment of property, plant and equipment and intangible asset</t>
  </si>
  <si>
    <t xml:space="preserve">The Group assesses at each reporting period-end
whether there is an indication that an individual component or a group of property, plant and equipment and/or intangible assets
with finite useful lives may be impaired. If any indication exists, the Group estimates the asset’s recoverable amount. An
asset’s recoverable amount is the higher of the fair value less costs to sell that asset, and its value-in-use. That amount
is determined for an individual asset, unless the asset does not generate cash inflows that are largely independent of those from
other assets or groups of assets; in which case, the cash flows of the group of assets that form part of the cash-generating unit
(“CGU”) to which they belong are taken. Where the carrying amount of an individual asset
or CGU exceeds its recoverable amount, the individual asset or CGU, as the case may be, is considered impaired and is written down
to its recoverable amount. In assessing value in use of an individual asset
or CGU, the estimated future cash flows are discounted to their present value using a pre-tax discount rate that reflects current
market assessments of the time value of money and the risks specific to the individual asset or CGU, as the case may be. In determining fair value less costs to sell,
recent market transactions are taken into account, if available. If no such transactions can be identified, an appropriate valuation
model is used. These calculations are verified by valuation multiples, quoted values for similar assets on active markets and other
available fair value indicators, if any. The Group bases its impairment calculation on
detailed budgets and forecast calculations which are prepared separately for each of the Group’s CGU to which the individual
assets are allocated. These detailed budgets and forecast calculations generally cover a five-year period. For longer periods,
a long-term growth rate is calculated and applied to project future cash flows after the fifth year. Impairment losses of continuing operations are
recognized in the consolidated statement of income in those expense categories consistent with the function of the impaired asset
generally in the cost of sales or other operating expenses. In addition, for the assets for which an
impairment loss had been booked, as of each reporting period-end, an assessment is made whether there is any indication that
previously recognized impairment losses may no longer exist or may have decreased. A previously recognized impairment loss is reversed
only if there has been a change in the assumptions used to determine the individual assets or CGU’s recoverable amount since
the last impairment loss was recognized. The reversal is limited so that the carrying amount of the asset or CGU does not exceed
its recoverable amount, nor exceed the carrying amount that would have been determined, net of the related depreciation or amortization,
had no impairment loss been recognized for the asset or CGU in prior periods. Such reversal is recognized in the statement of income
in the same line in which the related impairment charge was previously recognized (generally under the cost of sales or other operating
expenses), unless the asset is carried at a revalued amount, in which case, the reversal is treated as a revaluation increase. During the years ended December 31, 2017, 2016
and 2015 no impairment charge or reversal of impairment charges was recognized. </t>
  </si>
  <si>
    <t>Financial instruments. Presentation, recognition and measurement</t>
  </si>
  <si>
    <t xml:space="preserve">A financial instrument is any contract that
gives rise to a financial asset of one entity and a financial liability or equity instrument of another entity.
2.2.9.1. Financial assets Initial recognition and subsequent measurement
Financial assets subject to IAS 39 are
classified, at initial recognition, as financial assets at fair value through profit or loss, loans and receivables,
held-to-maturity investments, available-for-sale financial assets, or as derivatives designated as hedging instruments in an
effective hedge, as appropriate. The Group determines the classification of financial assets at initial recognition. All financial assets are recognized initially
at fair value plus, in the case of financial assets recorded at fair value through profit or loss, transaction costs that are attributable
to the acquisition of the financial asset. For purposes of subsequent measurement, financial
assets are classified in four categories:
– Financial assets at fair value through profit or loss;
– Loans and receivables;
– Held-to-maturity investments; and
– Available-for-sale financial assets. The Group’s financial assets include
cash and cash equivalents, trade and other receivables, foreign currency forward contracts, mutual funds and investments in quoted
debt securities. The subsequent measurement of financial assets depends on their classification at initial recognition, as described
below: Financial assets at fair value through profit
or loss Financial assets at fair value through profit
or loss include financial assets held for trading and financial assets designated upon initial recognition at fair value through
profit or loss. Financial assets are classified as held for trading if they are acquired for the purpose of selling or repurchasing
in the near term. This category includes derivative financial assets that are not designated as effective hedging instruments as
defined by IAS 39. Financial assets at fair value through profit
and loss are carried in the statement of financial position at fair value with changes in fair value recognized in finance income
(positive net changes in fair value) or finance costs (negative net changes in fair value) in the statement of income. The Group periodically evaluates its financial
assets held for trading, other than derivatives, to determine whether the intention to sell them in the near term is still appropriate.
When the Group is unable to trade these financial assets due to inactive markets and its intention to sell them in the foreseeable
future significantly changes, the Group may elect to reclassify these financial assets in rare circumstances. The reclassification
of a financial asset designated as loans and receivables to available-for-sale or held to maturity depends on the nature of the
asset. This evaluation does not affect any financial assets designated at fair value through profit or loss using the fair value
option at designation, as these instruments may not be reclassified following initial recognition. The financial assets at fair value through profit
or loss include listed debt securities, foreign exchange forward contracts and mutual funds. Loans and receivables Loans and receivables are non-derivative financial
assets with fixed or determinable payments that are not quoted in an active market. After initial measurement, such financial assets
are subsequently measured at amortized cost using the effective interest rate method (EIR), less impairment. Amortized cost is
calculated by taking into account any discount or premium on acquisition and fees or costs that are an integral part of the EIR.
The EIR amortization is included in finance income or other operating income in the statement of income, depending on the nature
of the asset giving rise to it. The losses arising from impairment are recognized in the statement of income in other operating
expense. The “Loans and receivables” account
includes trade and other receivables. Held-to-maturity investments Non-derivative financial assets with fixed or
determinable payments and fixed maturities are classified as held-to-maturity when the Group has the positive intention and ability
to hold them to maturity. After initial measurement, held-to-maturity investments are measured at amortized cost using the effective
interest method, less impairment. Amortized cost is calculated by taking into account any discount or premium on acquisition and
fees or costs that are an integral part of the EIR. The EIR amortization is included in finance income in the statement of income.
The losses arising from impairment are recognized in the statement of income in finance costs. The Group did not have any held-to-maturity
investments during 2017 and 2016. Available-for-sale financial assets A financial asset is classified as available
for sale if it is not included in any of the other three categories of financial assets. Available-for-sale financial assets include
mutual funds and debt securities. Debt securities and mutual funds in this category are those classified as available-for-sale
and which are intended to be held for an indefinite period of time and which may be sold in response to needs for liquidity or
in response to changes in the market conditions. After initial measurement, available-for-sale
financial assets are subsequently measured at fair value, and the unrealized gains or losses are recognized as other comprehensive
income in the accumulated other comprehensive income (loss) reserve until the investment is derecognized. Upon derecognition, the
cumulative gain or loss is recognized as finance income or finance costs, or determined to be impaired, at which time the cumulative
loss is reclassified to the statement of income under finance costs, as the case may be, and removed from the accumulated other
comprehensive income (loss) reserve. Interest earned on investments in available-for-sale government securities is measured through
the effective interest rate method and recognized as finance income in the statement of income. The Group regularly evaluates its
available-for-sale financial assets to determine whether the ability and positive intention to sell them in the near term is
still appropriate. When the Group is unable to trade these financial assets due to inactive markets and its intention to sell
them in the foreseeable future significantly changes, the Group may elect to reclassify these financial assets in rare
circumstances. Reclassification to loans and receivables is permitted when the financial assets meet the conditions and
definition of loans and receivables provided for by IAS 39 and the Group has the positive intent and ability to hold these
assets for the foreseeable future or until maturity. Reclassification to the held-to-maturity category is permitted only when
the Group has the ability and positive intention to hold the financial asset accordingly. For a financial asset reclassified out of the
available-for-sale category, the fair value carrying amount at the date of reclassification becomes its new amortized cost, and
any previous gain or loss on that asset that has been recognized in equity is amortized to profit or loss over the remaining life
of the investment using the EIR. Any difference between the new amortized cost and the expected cash flows is also amortized over
the remaining life of the asset using the EIR. If the asset is subsequently determined to be impaired, then the amount recorded
in equity is reclassified to the statement of income. Derecognition of financial assets A financial asset (or, where applicable, a part
of a financial asset or part of a group of similar financial assets) is derecognized; that is to say, it is deleted from the statement
of financial position, when:
– the contractual rights to receive cash flows from the asset have expired;
– the contractual rights to receive cash flows from the asset have been
transferred or an obligation has been assumed to pay the received cash flows in full without material delay to a third party under
a ‘pass-through’ arrangement; and either (a) all the risks and rewards of the asset have been transferred substantially,
or (b) all the risks and rewards of the asset have neither been transferred nor retained substantially, but control of the asset
has been transferred. When the contractual rights to receive cash
flows from an asset have been transferred or a pass-through arrangement has been entered into, but all of the risks and rewards
of the asset have neither transferred nor retained substantially and no control of it has been transferred, such asset shall continue
to be recognized to the extent of the Group’s continuing involvement in it. In this case, the Group shall also recognize
the associated liability. The transferred asset and the associated liability are measured on a basis that reflects the rights and
obligations that the Group has retained. Impairment of financial assets The Group assesses at the end of each reporting
period whether there is any objective evidence that a financial asset or a group of financial assets is impaired. A financial asset
or a group of financial assets is deemed to be impaired if, and only if, there is objective evidence of impairment as a result
of one or more events that has occurred after the initial recognition of the asset (an incurred ‘loss event’) and that
loss event has an impact on the estimated future cash flows of the financial asset or the group of financial assets that can be
reliably estimated. Evidence of impairment may include, among others, indications that the debtors or a group of debtors is experiencing
significant financial difficulty, default or delinquency in interest or principal payments, the probability that they will enter
bankruptcy or other financial reorganization and where observable data indicate that there is a measurable decrease in the estimated
future cash flows, such as adverse changes in arrears or economic conditions that correlate with defaults. Charges arising from the impairment of financial
assets, net of related recoveries, are booked in the statement of income under finance costs and other operating expenses, depending
on the nature of the asset from which they arise. Financial assets carried at amortized cost
For financial assets carried at amortized
cost, the Group first assesses whether objective evidence of impairment exists individually for financial assets that are
individually significant, or collectively for financial assets that are not individually significant.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If there is objective evidence that an impairment
loss has been incurred, the amount of the loss is measured as the difference between the assets’ carrying amount and the
present value of estimated future cash flows (excluding future expected credit losses that have not yet been incurred). The present
value of the estimated future cash flows is discounted at the financial asset’s original effective interest rate. If a loan
has a variable interest rate, the discount rate for measuring any impairment loss is the current effective interest rate. The asset carrying value is reduced through
an impairment allowance account and the loss is recognized in the statement of income under finance costs or other operating expenses,
depending on the nature of the asset that gave rise to it. Interest income continues to be accrued on the reduced carrying amount
and is accrued using the rate of interest used to discount the future cash flows for the purpose of measuring the impairment loss.
Interest income is recorded as part of finance income or other operating income in the statement of income, depending on the nature
of the asset that gave rise to it. Assets and the related allowance for impairment
are written off when there is no realistic prospect of future recovery and all collateral has been realized or has been transferred
to the Group. If, in a subsequent period, the amount of the estimated impairment loss increases or decreases because of an event
occurring after the impairment was recognized, the previously recognized impairment loss is increased or reduced by adjusting the
impairment allowance account. If a future write-off is later recovered, the recovery is credited to finance costs or other operating
expenses in the statement of income, based on the nature of the asset that gave rise to it. Available-for-sale financial investments For available-for-sale financial investments,
the Group assesses at the end of each reporting period whether there is objective evidence that an investment or a group of investments
is impaired. Regarding equity investments classified as AFS,
objective evidence would include a significant or prolonged decline in the fair value of the investment below its cost. The investment
is deemed to be “significant” with respect to the original cost of the investment and “prolonged” with
respect to the period during which the fair value was below its original cost. Whenever there is evidence that there has been impairment
in value, accumulated losses, measured as the difference between the acquisition cost and the current fair value, less any impairment
loss previously recognized in the statement of income, are removed from other comprehensive income and recognized in the statement
of income as finance costs. Impairment losses related to equity investments classified as available-for-sale are not reversed through
profit or loss. After impairment was recognized, fair value increases are directly recognized under comprehensive income. In the case of debt instrument investments classified
as available-for-sale, the impairment is assessed and recognized based on the same criteria as financial assets carried at amortized
cost. The amount recorded for impairment is the cumulative loss measured as the difference between the amortized cost and the current
fair value, less any impairment loss previously recognized in the statement of income. Future interest income continues to be accrued
based on the reduced carrying amount of the asset, using the rate of interest used to discount the future cash flows for the purpose
of measuring the impairment loss. The interest income is recorded as part of operating income in the statement of income. If, in
a subsequent year, the fair value of a debt instrument increases and the increase can be objectively related to an event occurring
after the impairment loss was recognized in the statement of income, the impairment loss is reversed through the statement of income
as finance cost.
2.2.9.2. Financial liabilities Initial recognition and subsequent measurement
Financial liabilities are classified, at initial
recognition, as financial liabilities at fair value through profit or loss, loans and borrowings, or as derivatives designated
as hedging instruments in an effective hedge ratio, as appropriate. All financial liabilities are recognized initially
at fair value and, in the case of loans and borrowings carried at amortized cost, directly attributable transaction costs. The Group’s financial liabilities include
trade and other payables, bank overdrafts, borrowings received from CAMMESA and interest-accruing payables and loans. The subsequent measurement of financial liabilities
depends on their classification, as described below: Financial liabilities at fair value through
profit or loss Financial liabilities at fair value through
profit or loss includes financial liabilities held for trading and financial liabilities designated upon initial recognition at
fair value through profit or loss. Financial liabilities are classified as held
for trading if they are acquired for the purpose of selling in the near term. This category includes derivative financial liabilities
payable by the Group that are not designated as hedging instruments in hedge relationships as defined by IAS 39. Separate derivatives
are also classified as held for trading, unless they are designated as effective hedging instruments. Gains or losses on liabilities held for trading
are recognized in the statement of income as finance income or costs, as the case may be. Financial liabilities designated upon initial
recognition at fair value through profit or loss are designated as such only if they meet the criteria in IAS 39. The Group has not designated any financial liabilities
upon initial recognition as at fair value through profit or loss. Other debts and borrowings After initial recognition, interest bearing
loans and borrowings are subsequently measured at amortized cost using the effective interest rate method. Gains and losses are
recognized as finance costs in the statement of income when the liabilities are derecognized, as well as through the effective
interest rate method (EIR) amortization process. Amortized cost is calculated by taking into
account any discount or premium on acquisition and fees or costs that are an integral part of the EIR. The EIR amortization is
included in finance costs in the statement of income.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as finance income or costs in the statement of income, as the
case may be.
2.2.9.3. Offsetting financial assets and financial liabilities Financial assets and financial liabilities are
offset and the net amount presented in the statement of financial position if, and only if, there is a currently enforceable legal
right to offset the recognized amounts and there is an intention to settle on a net basis, or to realize the assets and settle
the liabilities simultaneously.
2.2.9.4. Financial assets and liabilities with related parties Assets and liabilities with related parties
are recognized initially at fair value plus directly attributable transaction costs. As long as credits and debts with related
parties do not derive from arms-length transactions, any difference arising at the initial recognition between such fair value
and the consideration given or received in return shall be considered as an equity transaction (capital contribution or payment
of dividends, which will depend on whether it is positive or negative). Following initial recognition, these receivables
and payables are measured at their amortized cost through the EIR method. The EIR amortization is included in finance income or
costs or other operating income or expenses in the statement of income, depending on the nature of the liability giving rise to
it.
2.2.9.5. Derivative financial instruments and hedge accounting - Initial
recognition and subsequent measurement The derivative financial instruments used by
the Group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taken directly to income or loss, except for the portion that meets requirements to be considered
effective hedges, if applicable, which is recognized in other comprehensive income and later reclassified to income or loss when
the hedge item affects income or loss. The portion of the gain or loss on the hedging
instrument that meets the requirements to be considered effective hedge is recognized in other comprehensive income, while any
portion that does not meet the requirements to be considered effective hedge is recognized immediately in the statement of income
as other financial income / expenses. If the hedging instrument expires or is sold,
terminated or exercised without replacement or rollover (as part of the hedging strategy), or if its designation as a hedge is
revoked, or when the hedge no longer meets the criteria for hedge accounting, any cumulative gain or loss previously recognized
in other comprehensive income remains separately in equity until the expected transaction occurs or the foreign currency firm commitment
is met. As of December 31, 2015, the Group held derivative
financial instruments mentioned in note 12.6 to these consolidated financial statements, which do not meet the requirements to
be considered hedging instruments. </t>
  </si>
  <si>
    <t xml:space="preserve">Inventories are valued at the lower of acquisition
cost and net realizable value. Net realizable value is the estimated selling price in the ordinary course of business, less estimated
costs of completion and the estimated costs necessary to make the sale. Inventories balance is not higher than its net realizable
value at the corresponding dates. </t>
  </si>
  <si>
    <t xml:space="preserve">Cash is deemed to include both cash fund
and freely-available bank deposits on demand. Short-term deposits are deemed to include short-term investments with
significant liquidity and free availability that, subject to no previous notice or material cost, may be easily converted
into a specific cash amount that is known with a high degree of certainty upon the acquisition, are subject to an
insignificant risk of changes in value, maturing up to three months after the date of the related acquisitions, and whose
main purpose is not investment or any other similar purpose, but settling short-term commitments. For the purpose of the consolidated statement
of financial position and the consolidated statement of cash flows, cash and cash equivalents comprise cash at banks and on hand
and short-term investments meeting the abovementioned conditions. Interest paid is shown as financing activities
and interest received from customers is shown as operating activities. </t>
  </si>
  <si>
    <t xml:space="preserve">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zed as a separate asset but only when the reimbursement is virtually certain. The expense
relating to any provision is presented in the statement of income under the item that better reflects the nature of the
provision net of any reimbursement to the extent that the latter is virtually certain. If the effect of the time value of money is
material, provisions are discounted using a current pre-tax market rate that reflects, where appropriate, the risks specific to
the liability. Where discounting is used, the increase in the provision due to the passage of time is recognized as a finance cost
in the statement of income.
– Provision for lawsuits and claims In the ordinary course of business, the Group
is exposed to claims of different natures (e.g., commercial, labor, tax, social security, foreign exchange or customs claims) and
other contingent situations derived from the interpretation of current legislation, which result in a loss, the materialization
of which depends on whether one more events occur or not. In assessing these situations, Management uses its own judgment and advice
of its legal counsel, both internal and external, as well as the evidence available as of the related dates. If the assessment
of the contingency reveals the likelihood of the materialization of a loss and the amount can be reliably estimated, a provision
for lawsuits and claims is recorded as of the end of the reporting period. </t>
  </si>
  <si>
    <t>Contingent liabilities</t>
  </si>
  <si>
    <t xml:space="preserve">A contingent liability is: (i) a possible
obligation that arises from past events and whose existence will be confirmed only by the occurrence or non-occurrence of one
or more uncertain future events not wholly within the control of the entity; or (ii) a present obligation that arises from
past events but is not recognized because: (a) it is not probable that an outflow of resources embodying economic benefits
will be required to settle the obligation; or (2) the amount of the obligation cannot be measured with sufficient
reliability. A contingent liability is not recognized in
financial statements; it is reported in notes, unless the possibility of an outflow of resources to settle such liability is remote.
For each type of contingent liability as of the relevant reporting period-end dates, the Group shall disclose (i) a brief description
of the nature of the obligation and, if possible, (ii) an estimate of its financial impact; (iii) an indication of the uncertainties
about the amount or timing of those outflows; and (iv) the possibility of obtaining potential reimbursements. </t>
  </si>
  <si>
    <t>Contingent assets</t>
  </si>
  <si>
    <t xml:space="preserve">A contingent asset is a possible asset that
arises from past events and whose existence will be confirmed only by the occurrence or non-occurrence of one or more uncertain
future events not wholly within the control of the entity. A contingent asset is not recognized in financial
statements; it is reported in notes only where an inflow of economic benefits is probable. For each type of contingent asset as
of the relevant reporting period-end dates, the Group shall disclose (i) a brief description of the nature thereof and, if possible,
(ii) an estimate of its financial impact. </t>
  </si>
  <si>
    <t>Employee benefits</t>
  </si>
  <si>
    <t xml:space="preserve">Employee short-term benefits: The Group recognizes short-term benefits to
employees, such as salary, vacation pay, bonuses, among others, on an accrued basis and includes the benefits arising from collective
bargaining agreements. Post-employment employee long-term benefits: The Group grants benefits to all trade-union
employees when obtaining the ordinary retirement benefit under the Argentine Integrated Pension Fund System, based on multiples
of the relevant employees’ salaries. The amount recognized as a liability for such
benefits includes the present value of the liability at the end of the reporting period, and it is determined through actuarial
valuations using the projected unit credit method. Actuarial gains and losses are fully recognized
in other comprehensive income in the period when they occur and immediately allocated to unappropriated retained earnings (accumulated
losses), and not reclassified to income in subsequent periods. The Group recognizes the net amount of the following
amounts as expense or income in the statement of income for the reporting year: (a) the cost of service for the current period;
(b) the cost of interest; (c) the past service cost, and (d) the effect of any curtailment or settlement. Other long-term employee benefits: The Group grants seniority-based benefits to
all trade-union employees when reaching a specific seniority, based on their normal salaries. The amount recognized as liabilities for
other long-term benefits to employees is the present value of the liability at the end of the reporting period. The Group
recognizes the net amount of the following amounts as expense or income: (a) the cost of service for the current period; (b)
the cost of interest; (c) actuarial income and loss, which shall be recognized immediately and in full; (d) the past service
cost, which shall be recognized immediately and in full; and (e) the effect of any curtailment or settlement. </t>
  </si>
  <si>
    <t>The cost of share-based payments
transactions that are settled with equity instruments of one of our subsidiaries is determined by the fair value at the date
when the grant is made using an appropriate valuation model. This cost is recognized in the consolidated
financial statements under employee benefits expense, together with a corresponding total increase in non-controlling interest. During the year ended December 31, 2017 the
expense booked in the consolidated financial statements under employee benefits expense amounts to 2,942.</t>
  </si>
  <si>
    <t xml:space="preserve">The Group’s investments in associates
are accounted for using the equity method. An associate is an entity over which the Group has significant influence. Significant
influence is the power to participate in the financial and operating policy decisions of the investee, but is neither control nor
joint control. According to the equity method, investments
in associates are originally booked in the statement of financial position at cost, plus (less) the changes in the Group’s
ownership interests in the associates’ net assets subsequent to the acquisition date. If any, goodwill relating to the associate
is included in the carrying amount of the investment and is neither amortized nor individually tested for impairment. If the cost
of the investments is lower than the proportional share as of the date of acquisition on the fair value of the associate’s
assets and liabilities, a gain is recognized in the period in which the investment was acquired. The statement of income reflects the share of
the results of operations of the associates adjusted on the basis of the fair values estimated as of the date on which the investment
was incorporated. When there has been a change recognized directly in the equity of the associates, the Group recognizes its share
of any changes and includes them, when applicable, in the statement of changes in equity. The Group’s share of profit of an associate
is shown in a single line on the main body of the consolidated statement of income. This share of profit includes income or loss
after taxes of the associates. The financial information of the associates
is prepared for the same reporting period as the Group. When necessary, adjustments are made to bring the accounting policies of
the associates in line with those of the Group. After application of the equity method, the
Group determines whether it is necessary to recognize impairment losses on its investment in its associates. At each reporting
date, the Group determines whether there is objective evidence that the value of investment in the associates has been impaired.
If such was the case, the Group calculates the amount of impairment as the difference between the recoverable amount of the investment
in the associates and its carrying value, and recognizes the loss as “Share of losses of an associate” in the statement
of income. Upon loss of significant influence over the
associate, the Group measures and recognizes any retained investment at its fair value. If such was the case, any difference between
the carrying amounts of the investment in the associate and the fair value on any retained investment, as well as the disposal
proceeds, are recognized in the statement of income. The information related to associates is included
in note 3. </t>
  </si>
  <si>
    <t>Information on operating segments</t>
  </si>
  <si>
    <t xml:space="preserve">For management purposes, the Group is organized
in three different business units to carry out its activities, as follows: Electric power generation: through its own assets
the Group is engaged in the production of electric power and its sale. This business unit does not include La Plata plant operations
due to the sale of such facility (See note 22.8). Natural gas transport and distribution: through
its equity investees companies Distribuidora de Gas del Centro S.A. and Distribuidora de Gas Cuyana S.A. the Group is
engaged in the natural gas distribution public sector service in the Cuyo and Centro regions of Argentina and it is also engaged
in the natural gas transport sector service through its equity investee Company Transportadora de Gas del Mecrosur S.A. Management and operations: through its equity
investees Termoeléctrica José de San Martín S.A. and Termoeléctrica Manuel Belgrano S.A. and its
subsidiary Central Vuelta de Obligado S.A. the Group is engaged in the management and operations of these thermal plants. The Group has two reporting segments: production
of electric power and natural gas transport and distribution. Management and operations activities are included in others, because
the information is not material. The financial performance of segments is evaluated
based on net income and measured consistently with the net income disclosed in the financial statements (note 4). </t>
  </si>
  <si>
    <t>Non-current assets held for sale and discontinued operations</t>
  </si>
  <si>
    <t xml:space="preserve">The Group classifies non-current assets and
disposal groups as held for sale if their carrying amounts will be recovered principally through a sale transaction or its distribution
to the shareholders rather than through continuing use. Such assets are measured at the lower of their carrying amount and fair
value less costs to sell. Costs to sell are the incremental costs directly attributable to the disposal of an asset (disposal group),
excluding finance costs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ale will be withdrawn. Management must be committed to the plan to sell the asset and the
sale expected to be completed within one year from the date of the classification. Property, plant and equipment and intangible
assets are not depreciated or amortized once classified as held for sale. Assets and liabilities classified as held for
sale are presented separately as current items in the consolidated statement of financial position. A disposal group qualifies as discontinued operation
if:
– It is a component of the Group that represents a cash generating unit
or a group of cash generating units,
– it is classified as held for sale or as for distribution to equity
holders, or it has already been disposed for distribution to the shareholders, and;
– it represents a separate major line of business or geographical area
of operations or it is a subsidiary acquired exclusively with a view to resale. Discontinued operations are excluded from the
results of continuing operations and are presented as a single amount as income or loss after tax from discontinued operations
in the consolidated statement of income. Additional disclosures are provided in note
21. All other notes to the consolidated financial statements include amounts for continuing operations, unless indicated otherwise. </t>
  </si>
  <si>
    <t>3. Investment in associates (Tables)</t>
  </si>
  <si>
    <t>Investment In Associates Tables</t>
  </si>
  <si>
    <t>Investments in associates</t>
  </si>
  <si>
    <t xml:space="preserve">12-31-2017 12-31-2016
ARS 000 ARS 000
Termoeléctrica José de San Martin S.A. 25,671 19,576
Termoeléctrica Manuel Belgrano S.A. 28,744 25,236
Inversora de Gas Cuyana S.A. 217,380 82,183
Inversora de Gas Centro S.A. 254,813 101,740
Distribuidora de Gas del Centro S.A. 204,382 70,130
Transportadora de Gas del Mercosur S.A. 254,551 6,884
Others 105 1,263
985,646 307,012
2017 2016 2015
ARS 000 ARS 000 ARS 000
Termoeléctrica José de San Martin S.A. 22,218 15,897 11,958
Termoeléctrica Manuel Belgrano S.A. 23,557 20,953 14,494
Inversora de Gas Cuyana S.A. 135,197 33,868 8,083
Inversora de Gas Centro S.A. 153,073 40,726 10,539
Distribuidora de Gas del Centro S.A. 134,252 28,582 5,444
Transportadora de Gas del Mercosur S.A. 247,667 - -
Others (963) 7,487 (7,128)
715,001 147,513 43,390 </t>
  </si>
  <si>
    <t>Financial information of the investment in associates</t>
  </si>
  <si>
    <t xml:space="preserve">Termoeléctrica José de San Martín
SA
12-31-2017 12-31-2016
ARS 000 ARS 000
Current assets 140,389 118,198
Non-current assets 7,679 8,282
Current liabilities (58,631) (58,467)
Non-current liabilities (6,291) (4,609)
Net assets 83,146 63,404
Carrying amount of the investment 25,671 19,576
2017 2016 2015
ARS 000 ARS 000 ARS 000
Associate’s revenues and income
Revenues 244,628 182,796 140,019
Net income for the year 71,961 51,488 39,239
Share in the net income of associate 22,218 15,897 11,958 Termoeléctrica Manuel Belgrano SA
12-31-2017 12-31-2016
ARS 000 ARS 000
Current assets 142,969 128,127
Non-current assets 3,644 2,398
Current liabilities (49,005) (45,791)
Non-current liabilities (4,725) (3,186)
Net assets 92,883 81,548
Carrying amount of the investment 28,744 25,236
2017 2016 2015
ARS 000 ARS 000 ARS 000
Associate’s revenues and income
Revenues 257,407 205,218 148,945
Net income for the year 76,122 67,707 47,561
Share in the net income of associate 23,557 20,953 14,494 Inversora
de Gas del Centro SA
12-31-2017 12-31-2016
ARS 000 ARS 000
Current assets 2,113,190 1,450,839
Non-current assets 911,271 1,300,375
Current liabilities (1,692,212) (2,151,646)
Non-current liabilities (131,662) (168,178)
Net assets 1,200,587 431,390
Less: non-controlling interests (622,780) (200,686)
577,807 230,704
Carrying amount of the investment 254,813 101,740
2017 2016 2015
ARS 000 ARS 000 ARS 000
Associate’s income 332,931 70,744 9,388
Net income for the year 347,104 92,349 21,508
Share in net income of associate 153,073 40,726 10,539 Distribuidora
de Gas del Centro SA
12-31-2017 12-31-2016
ARS 000 ARS 000
Current assets 1,632,747 1,375,072
Non-current assets 873,411 1,256,813
Current liabilities (1,193,139) (2,096,622)
Non-current liabilities (124,752) (127,530)
Net assets 1,188,267 407,733
Carrying amount of the investment 204,382 70,130
2017 2016 2015
ARS 000 ARS 000 ARS 000
Associate’s revenues and income
Revenues 3,656,921 2,239,906 770,342
Net income for the year 780,535 166,174 28,487
Share in net income of associate 134,252 28,582 5,444 Inversora de Gas Cuyana SA
12-31-2017 12-31-2016
ARS 000 ARS 000
Current assets 1,297,922 1,094,417
Non-current assets 719,515 995,997
Current liabilities (884,304) (1,533,812)
Non-current liabilities (35,643) (44,982)
Net assets 1,097,490 511,620
Less: non-controlling interests (604,564) (325,265)
492,926 186,355
Carrying amount of the investment 217,380 82,183
2017 2016 2015
ARS 000 ARS 000 ARS 000
Associate’s revenues and income
Revenues 2,813,506 1,612,252 569,294
Net income for the year 306,569 76,798 6,349
Share in net income of associate 135,197 33,868 8,083 Transportadora
de Gas del Mercosur S.A.
2017
ARS 000
Current assets 2,014,585
Non-current assets 150,681
Current liabilities (892,510)
Net assets 1,272,756
Carrying amount of the investment 254,551
Associate´s revenues and income
Revenues 683
Net income for the year 1,238,335
Share in net income of the associate 247,667 </t>
  </si>
  <si>
    <t>4. Operating segments (Tables)</t>
  </si>
  <si>
    <t>Operating Segments Tables</t>
  </si>
  <si>
    <t xml:space="preserve">Equity investees
2017 Electric Power Generation Natural Gas Transport and Distribution Others Adjustments and Eliminations Total
ARS 000 ARS 000 ARS 000 ARS 000 ARS 000
Revenues 5,956,596 6,621,959 502,035 (7,123,994) 5,956,596
Cost of sales (2,742,147) (4,366,884) (322,057) 4,688,941 (2,742,147)
Administrative and selling expenses (651,168) (1,188,068) - 1,188,068 (651,168)
Other operating income 640,480 2,232,236 - (2,232,236) 640,480
Other operating expenses (92,497) - - - (92,497)
Operating income 3,111,264 3,299,243 179,978 (3,479,221) 3,111,264
Other (expenses) income (817,307) (708,732) (35,162) 1,458,895 (102,306)
Net income for the segment 2,293,957 2,590,511 144,816 (2,020,326) 3,008,958
Share in the net income for the segment 2,293,957 670,189 44,812 - 3,008,958
Equity investees
2016 Electric Power Generation Natural Gas Transport and Distribution Others Adjustments and Eliminations Total
ARS 000 ARS 000 ARS 000 ARS 000 ARS 000
Revenues 3,562,721 3,852,158 388,014 (4,240,172) 3,562,721
Cost of sales (2,069,752) (3,166,223) (243,796) 3,410,019 (2,069,752)
Administrative and selling expenses (445,412) (603,502) - 603,502 (445,412)
Other operating income 1,137,736 - - - 1,137,736
Other operating expenses (84,845) 125,878 - (125,878) (84,845)
Operating income 2,100,448 208,311 144,218 (352,529) 2,100,448
Other (expenses) income (917,099) (69,174) (24,249) 240,936 (769,586)
Net income for the segment 1,183,349 139,137 119,969 (111,593) 1,330,862
Share in the net income for the segment 1,183,349 103,176 44,337 - 1,330,862
Equity investees
2015 Electric Power Generation Natural Gas Transport and Distribution Others Adjustments and Eliminations Total
ARS 000 ARS 000 ARS 000 ARS 000 ARS 000
Revenues 2,654,180 1,339,636 338,303 (1,677,939) 2,654,180
Cost of sales (1,397,365) (1,064,934) (208,935) 1,273,869 (1,397,365)
Administrative and selling expenses (371,485) (421,764) (5,852) 427,616 (371,485)
Other operating income 735,517 17,510 - (17,510) 735,517
Other operating expenses (52,702) - - - (52,702)
Operating income 1,568,145 (129,552) 123,516 6,036 1,568,145
Other (expenses) income (401,396) 148,659 587 (105,856) (358,006)
Net income for the segment 1,166,749 19,107 124,103 (99,820) 1,210,139
Share in the net income for the segment 1,166,749 24,066 19,324 - 1,210,139 </t>
  </si>
  <si>
    <t>5. Revenues (Tables)</t>
  </si>
  <si>
    <t>Revenues Tables</t>
  </si>
  <si>
    <t>6. Operating expenses (Tables)</t>
  </si>
  <si>
    <t>Operating Expenses Tables</t>
  </si>
  <si>
    <t>2017 2016 2015
ARS 000 ARS 000 ARS 000
Inventories at beginning of each year 147,670 (1) 94,179 (1) 78,173
Purchases and operating expenses for each year:
Purchases 512,570 336,190 152,883
Operating expenses (note 6.2) 2,240,400 1,787,053 1,260,488
2,752,970 2,123,243 1,413,371
Inventories at the end of each year (158,493) (147,670) (1) (94,179) (1)
2,742,147 2,069,752 1,397,365
(1) Inventories as of December 31, 2016 and 2015 do not include
inventories stock from
discontinued operations.</t>
  </si>
  <si>
    <t>Operating, administrative and selling expenses</t>
  </si>
  <si>
    <t>2017 2016 2015
Accounts Operating expenses Administrative and selling expenses Operating expenses Administrative and selling expenses Operating expenses Administrative and selling expenses
ARS 000 ARS 000 ARS 000 ARS 000 ARS 000 ARS 000
Compensation to employees 878,089 327,983 688,891 219,629 496,273 191,172
Other long-term employee benefits 26,270 4,211 22,859 4,039 20,828 3,680
Depreciation of property, plant and equipment 277,445 111 200,703 - 156,559 -
Amortization of intangible assets 31,114 - 31,134 - 26,816 -
Purchase of energy and power 78,781 - 22,797 - 36,124 -
Fees and compensation for services 194,120 168,624 147,529 66,014 89,578 45,629
Maintenance expenses 363,199 25,178 352,914 41,547 197,581 38,883
Consumption of materials and spare parts 112,956 - 140,329 - 78,725 -
Insurance 139,473 1,794 124,956 550 67,009 256
Levies and royalties 133,212 - 50,759 - 89,151 -
Taxes and assessments 3,664 29,399 2,755 24,270 464 29,529
Tax on bank account transactions - 84,232 - 77,954 - 55,084
Corporate expenses - - - 4,685 - -
Others 2,077 9,636 1,427 6,724 1,380 7,252
Total 2,240,400 651,168 1,787,053 445,412 1,260,488 371,485</t>
  </si>
  <si>
    <t>7. Other income and expenses (Tables)</t>
  </si>
  <si>
    <t>Other Income And Expenses Tables</t>
  </si>
  <si>
    <t>2017 2016 2015
ARS 000 ARS 000 ARS 000
Interest earned from customers 270,715 108,423 41,607
Receivables and payables foreign exchange difference 76,475 137,359 336,641
Discount of trade and other receivables and payables, net (1) 51,838 718,114 118,560
Recovery of insurance 237,577 155,013 145,569
Recovery of turnover tax - - 77,833
Others 3,875 18,827 15,307
640,480 1,137,736 735,517
(1) In December 2015, Decree No. 134/2015 was enacted declaring the
state of emergency of the Argentine electricity sector until December 31, 2017. Pursuant to such decree, the Ministry of Energy
was entrusted with the duties of developing and putting in place an action plan in connection with the electricity generation,
transportation and distribution segments in order to improve the quality and security of electricity supply and guarantee the provision
of this public service under suitable technical and economic conditions.</t>
  </si>
  <si>
    <t>2017 2016 2015
ARS 000 ARS 000 ARS 000
Charge related to the provision for lawsuits and claims (69,197) (86,644) (52,702)
Impairment of material and spare parts (23,300) - -
Others - 1,799 -
(92,497) (84,845) (52,702)</t>
  </si>
  <si>
    <t>2017 2016 2015
ARS 000 ARS 000 ARS 000
Interest earned 148,485 51,774 31,871
Net income on financial assets at fair value through profit or loss 75,525 46,827 30,091
Foreign exchange differences 45,531 94,920 233,301
Net income on disposal of available-for-sale financial assets (1) 662,686 227,467 67,100
932,227 420,988 362,363
(1) Net of 52,417 corresponding to turnover tax for the year ended December
31, 2017.</t>
  </si>
  <si>
    <t>2017 2016 2015
ARS 000 ARS 000 ARS 000
Interest on loans and borrowings (626,981) (529,999) (253,316)
Net foreign exchange differences (64,983) (75,471) 124,577
Others (5,674) (14,978) (9,569)
(697,638) (620,448) (138,308)</t>
  </si>
  <si>
    <t>8. Movements in other comprehensive income from available-for-sale financial assets (Tables)</t>
  </si>
  <si>
    <t>Movements In Other Comprehensive Income From Available-for-sale Financial Assets Tables</t>
  </si>
  <si>
    <t>Movements in other comprehensive income from available-for-sale assets</t>
  </si>
  <si>
    <t>9. Income tax (Tables)</t>
  </si>
  <si>
    <t>Income Tax Tables</t>
  </si>
  <si>
    <t>Income tax expense</t>
  </si>
  <si>
    <t>2017 2016 2015
ARS 000 ARS 000 ARS 000
Current income tax
Income tax charge for the year (1,350,540) (485,279) (462,872)
Adjustment related to current income tax for the prior year 32,561 938 2,845
Deferred income tax
Related to the net variation in temporary differences 266,083 (233,298) (165,424)
Income tax (1,051,896) (717,639) (625,451)</t>
  </si>
  <si>
    <t>Income tax charged to other comprehensive income</t>
  </si>
  <si>
    <t>2017 2016 2015
ARS 000 ARS 000 ARS 000
Income tax for the year related to items charged or credited directly to other comprehensive income
Deferred income tax income (expense) 154,268 (107,194) (71,573)
Income tax credited (charged) to other comprehensive income 154,268 (107,194) (71,573)</t>
  </si>
  <si>
    <t>Income tax reported in the consolidated statement of income</t>
  </si>
  <si>
    <t>2017 2016 2015
ARS 000 ARS 000 ARS 000
Income before income tax from continued operations 4,060,854 2,048,501 1,835,590
Income before income tax from discontinued operations 749,198 673,807 202,860
Income before income tax 4,810,052 2,722,308 2,038,450
At statutory income tax rate of 35% (1,683,518) (952,808) (713,458)
Share of the profit of associates 101,409 12,767 15,187
Adjustment related to current income tax for the prior year 32,561 938 2,845
Effect related to statutory income tax rate change (1) 220,956 - -
Others 12,539 (14,369) (1,026)
(1,316,053) (953,472) (696,452)
Income tax attributable to continuing operations (1,051,896) (717,639) (625,451)
Income tax attributable to discontinuing operations (264,157) (235,833) (71,001)
(1,316,053) (953,472) (696,452)
(1) Effect of applying the changes in the enacted tax rate
established by Law 27,430 as described in note 23.a) to the deferred assets and liabilities, according to its expected term
of realization and settlement, respectively.</t>
  </si>
  <si>
    <t>Deferred income tax assets and liabilities</t>
  </si>
  <si>
    <t xml:space="preserve">Consolidated statement of financial position Consolidated statement of income from continuing operations and statement of other comprehensive income
12-31-2017 12-31-2016 2017 2016 2015
ARS 000 ARS 000 ARS 000 ARS 000 ARS 000
Trade receivables (425,442) (661,748) 217,170 (131,465) 142
Provision for plant dismantling 39,310 43,820 - - -
Other financial assets (37,658) (190,315) 152,657 9,931 (184,421)
Employee benefit liability 32,089 30,697 1,627 9,499 4,587
Receivables and other non-financial liabilities (6,249) (5,826) (423) (248,723) (101,037)
Provisions and other 44,910 30,986 13,872 23,314 27,874
Investments in associates (138,266) (34,522) (103,744) (34,522) -
Property, plant and equipment (224,175) (322,012) 93,612 25,378 11,375
Intangible assets (14,198) (27,561) 13,363 6,096 4,483
Tax loss carry-forward 32,217 - 32,217 - -
Deferred income tax income (expense) 420,351 (340,492) (236,997)
Deferred income tax liabilities, net (697,462) (1,136,481) </t>
  </si>
  <si>
    <t>Deferred income tax assets and liabilities in the statements of financial position</t>
  </si>
  <si>
    <t>Consolidated statements of financial position
2017 2016
ARS 000 ARS 000
Deferred income tax assets
Continuing operations 107,544 105,773
Discontinued operations 41,023 -
Deferred income tax liabilities
Continuing operations (811,288) (1,242,254)
Discontinued operations (34,741) -
(697,462) (1,136,481)</t>
  </si>
  <si>
    <t>Reconciliation of deferred income tax assets and liabilities</t>
  </si>
  <si>
    <t>12-31-2017 12-31-2016
ARS 000 ARS 000
Amount at beginning of year (1,136,481) (770,737)
Deferred income tax recognized in profit or loss and in other comprehensive income during the year - continuing operations 420,351 (335,850)
Discontinued operations (467) -
Reclassification related to current income tax for the prior year 19,135 (29,894)
Amount at end of year (697,462) (1,136,481)</t>
  </si>
  <si>
    <t>10. Earnings per share (Tables)</t>
  </si>
  <si>
    <t>Earnings Per Share Tables</t>
  </si>
  <si>
    <t>Number of shares used in the earnings per share</t>
  </si>
  <si>
    <t>2017 2016 2015
ARS 000 ARS 000 ARS 000
Income attributable to equity holders of the parent
Continuing operations 3,022,754 1,330,869 1,210,139
Discontinued operations 485,041 437,974 131,859
3,507,795 1,768,843 1,341,998
Weighted average number of ordinary shares 1,505,695,134 1,505,695,134 1,505,695,134</t>
  </si>
  <si>
    <t>Income attributable to equity holders of the parent from discontinued operations</t>
  </si>
  <si>
    <t>2017 2016 2015
ARS 000 ARS 000 ARS 000
Income attributable to equity holders of the parent from discontinued operations 485,041 437,974 131,859</t>
  </si>
  <si>
    <t>11. Inventories (Tables)</t>
  </si>
  <si>
    <t>Inventories Tables</t>
  </si>
  <si>
    <t>12. Property, plant and equipment (Tables)</t>
  </si>
  <si>
    <t>Property Plant And Equipment Tables</t>
  </si>
  <si>
    <t>13. Intangible assets (Tables)</t>
  </si>
  <si>
    <t>Intangible Assets Tables</t>
  </si>
  <si>
    <t>Concession right Other Total
Cost ARS 000 ARS 000 ARS 000
12-31-2016 724,883 98,222 823,105
12-31-2017 724,883 98,222 823,105
Amortization
01-01-2016 475,970 70,444 546,414
Amortization of the year 31,114 9,047 40,161
12-31-2016 507,084 79,491 586,575
Amortization for the year 31,114 17,583 48,697
12-31-2017 538,198 97,074 635,272
Net book value
12-31-2017 186,685 1,148 187,833
12-31-2016 217,799 18,731 236,530</t>
  </si>
  <si>
    <t>14. Financial assets and liabilities (Tables)</t>
  </si>
  <si>
    <t>Financial Assets And Liabilities Tables</t>
  </si>
  <si>
    <t xml:space="preserve">12-31-2017 12-31-2016
ARS 000 ARS 000
Non-current:
Trade receivables - CAMMESA 2,591,913 3,544,354
Upfront payments of associates acquisition 43 43
Receivables from associates 10,257 8,732
2,602,213 3,553,129
Current:
Trade receivables - CAMMESA 3,625,863 1,807,721
Trade receivables - YPF SA 136,696 309,837
Recovery of insurance 21,292 16,646
Trade receivables - Large users 41,414 25,384
Receivables from associates 7,267 5,487
Receivables from other related parties - 11
Other receivables 56,284 52,200
3,888,816 2,217,286
Allowance
for doubtful accounts - note 14.1.1. (1,751) (1,751)
3,887,065 2,215,535 </t>
  </si>
  <si>
    <t>Trade and other receivables due</t>
  </si>
  <si>
    <t>Past due
Total To due
&lt;90 days
90-180 days
180-270 days
270-360 days
&gt;360 days
ARS 000 ARS 000 ARS 000 ARS 000 ARS 000 ARS 000 ARS 000
12-31-2017 6,489,278 6,448,858 35,045 - 1,877 - 3,498
12-31-2016 5,768,664 5,043,085 725,579 - - - -</t>
  </si>
  <si>
    <t>Allowance for doubtful accounts</t>
  </si>
  <si>
    <t>12-31-2017 12-31-2016
Item At beginning Increases Recovery At end At end
Allowance for doubtful accounts - Trade and other receivables 1,751 - - 1,751 1,751
Total 1,751 - - 1,751 1,751</t>
  </si>
  <si>
    <t>12-31-2017 12-31-2016
ARS 000 ARS 000
Current:
Trade payables 1,006,191 652,349
Insurance payable 1,936 685
Payables to associates 9,179 2,564
1,017,306 655,598</t>
  </si>
  <si>
    <t xml:space="preserve">12-31-2017 12-31-2016
ARS 000 ARS 000
Non-current
Borrowings from Banco de Galicia y Buenos Aires S.A. 1,478,729 -
12-31-2017 12-31-2016
ARS 000 ARS 000
Current
Short term bank loans 233 294,692
Borrowings from Banco de Galicia y Buenos Aires S.A. 505,371 998,486
505,604 1,293,178 </t>
  </si>
  <si>
    <t>12-31-2017 12-31-2016
ARS 000 ARS 000
Non-current:
CAMMESA loans 1,055,558 1,284,783
Current:
CAMMESA loans 970,980 420,672
CAMMESA prepayments 782,058 627,050
1,753,038 1,047,722</t>
  </si>
  <si>
    <t>Maturity of borrowings from CAMMESA</t>
  </si>
  <si>
    <t>To due
Total 2018 2019 2020 2021 2022
ARS 000 ARS 000 ARS 000 ARS 000 ARS 000 ARS 000
2,808,596 1,753,038 535,673 295,369 221,504 3,012</t>
  </si>
  <si>
    <t>Changes in liabilities arising from financing activities</t>
  </si>
  <si>
    <t>01-01-2017 Payments Non-cash transactions Disbursements Other 12-31-2017
ARS 000 ARS 000 ARS 000 ARS 000 ARS 000 ARS 000
Non-current liabilities
Other loans and borrowings - - - 1,395,508 83,221 1,478,729
Borrowings from CAMMESA 1,284,783 - - 403,427 (632,652) 1,055,558
Current liabilities
Other loans and borrowings 1,293,178 (1,349,934) - 476,386 85,974 505,604
Borrowings from CAMMESA 1,047,722 - (522,215) - 1,227,531 1,753,038</t>
  </si>
  <si>
    <t>Fair value of financial assets and liabilities</t>
  </si>
  <si>
    <t xml:space="preserve">Carrying amount Fair value
12-31-2017 12-31-2016 12-31-2017 12-31-2016
ARS 000 ARS 000 ARS 000 ARS 000
Financial assets
Trade and other receivables 6,489,278 5,768,664 6,489,278 5,768,664
Other financial assets 1,110,728 1,796,756 1,110,728 1,796,756
Cash and cash equivalents 88,633 30,008 88,633 30,008
Total 7,688,639 7,595,428 7,688,639 7,595,428
Carrying amount Fair value
12-31-2017 12-31-2016 12-31-2017 12-31-2016
ARS 000 ARS 000 ARS 000 ARS 000
Financial liabilities
Other loans and borrowings 1,984,333 1,293,178 1,984,333 1,293,178
Borrowings from CAMMESA 2,808,596 2,332,505 2,808,596 2,332,505
Total 4,792,929 3,625,683 4,792,929 3,625,683 </t>
  </si>
  <si>
    <t>Fair value measurement hierarchy</t>
  </si>
  <si>
    <t xml:space="preserve">Fair value measurement using:
12-31-2017 Total Level 1 Level 2 Level 3
ARS 000 ARS 000 ARS 000 ARS 000
Assets measured at fair value
Financial assets at fair value through profit or loss:
Mutual funds 556,138 556,138 - -
Argentine Central Bank bills 404,570 404,570 - -
Available-for-sale financial assets:
Mutual funds 150,020 150,020 - -
Total financial assets measured at fair value 1,110,728 1,110,728 - -
Fair value measurement using:
12-31-2016 Total Level 1 Level 2 Level 3
ARS 000 ARS 000 ARS 000 ARS 000
Assets measured at fair value
Financial assets at fair value through profit or loss:
Mutual funds 104,177 104,177 - -
Corporate bonds 1,854 1,854 - -
Available-for-sale financial assets:
Mutual funds 1,690,725 1,690,725 - -
Total financial assets measured at fair value 1,796,756 1,796,756 - - </t>
  </si>
  <si>
    <t>12-31-2017 12-31-2016
Book value Book value
ARS 000 ARS 000
Available-for-sale financial assets at fair value through other comprehensive income
Mutual funds 150,020 1,690,725
150,020 1,690,725
Financial assets through profit or loss
Argentina Central Bank bills 404,570 -
Mutual funds 556,138 104,177
Corporate bonds - 1,854
960,708 106,031
1,110,728 1,796,756</t>
  </si>
  <si>
    <t>Financial assets and liabilities in foreign currency</t>
  </si>
  <si>
    <t>12-31-2017 12-31-2016
Account Currency and amount (in thousands) Effective exchange rate (1) Book value Currency and amount (in thousands) Book value
ARS 000 ARS 000
NON-CURRENT ASSETS
Trade and other receivables USD 24,648 18.5490 457,193 USD 44,490 702,495
457,193 702,495
CURRENT ASSETS
Cash and cash equivalents USD 4,313 18.5490 80,002 USD 1,502 23,717
EUR 1 22.2829 22 EUR 2 33
Trade and other receivables USD 29,541 18.5490 547,954 USD 41,410 653,871
627,978 677,621
1,085,171 1,380,116
NON-CURRENT LIABILITIES
Other loans and borrowings USD 50,690 18.6490 945,326 USD - -
945,326 -
CURRENT LIABILITIES
Other loans and borrowings USD 27,099 18.6490 505,371 USD 62,837 998,486
Trade and other payables USD 31,243 18.6490 582,651 USD 14,087 223,842
EUR 136 22.4497 3,053 EUR 59 989
1,091,075 1,223,317
2,036,401 1,223,317 USD: US dollar. EUR:
Euro. At the exchange rate prevailing
as of December 31, 2017 as per Banco de la Nación Argentina.</t>
  </si>
  <si>
    <t>15. Non-financial assets and liabilities (Tables)</t>
  </si>
  <si>
    <t>Non-financial Assets And Liabilities Tables</t>
  </si>
  <si>
    <t>12-31-2017 12-31-2016
ARS 000 ARS 000
Non-current:
Tax credits 8,213 1,811
Prepayments to vendors 4,508 4,472
Upfront payments of property, plant and equipment purchases - 1,460,264
12,721 1,466,547
Current:
Upfront payments of inventories purchases 41,596 46,205
Prepayment expenses 87,273 66,025
Tax credits 335,487 17,840
Other 6,539 7,040
470,895 137,110</t>
  </si>
  <si>
    <t>12-31-2017 12-31-2016
ARS 000 ARS 000
Non-current:
VAT payable 448,712 613,363
Tax on bank account transactions payable 19,983 21,799
468,695 635,162
Current:
VAT payable 569,005 385,846
Turnover tax payable 6,335 8,982
Income tax withholdings payable 26,312 19,666
Concession fees and royalties 17,102 8,767
Tax on bank account transactions payable 39,557 41,096
Other 1,357 12,428
659,668 476,785</t>
  </si>
  <si>
    <t>12-31-2017 12-31-2016
ARS 000 ARS 000
Non-current:
Employee long-term benefits 113,097 87,705</t>
  </si>
  <si>
    <t>Defined benefit obligation</t>
  </si>
  <si>
    <t>12-31-2017 12-31-2016
ARS 000 ARS 000
Benefit plan expenses
Cost of interest 20,857 22,859
Cost of service for the current year 6,338 4,039
Past service cost 3,286 -
Expense recognized during the year 30,481 26,898
Defined benefit obligation at beginning of year 87,705 56,112
Cost of interest 20,857 22,859
Cost of service for the current year 6,338 4,039
Past service cost 3,286 -
Actuarial losses recognized in other comprehensive income 17,380 20,594
Benefits paid (17,444) (15,899)
Discontinued operations (5,025) -
Defined benefit obligation at end of year 113,097 87,705</t>
  </si>
  <si>
    <t>Main key assumptions used to determine the obligations</t>
  </si>
  <si>
    <t>Main key assumptions used 2017 2016
Discount rate 5.50% 6.50%
Increase in the real annual salary 2.00% 2.00%
Turn over of participants 0.73% 0.73%</t>
  </si>
  <si>
    <t>One percentage point change in the discount rate</t>
  </si>
  <si>
    <t>Increase Decrease
ARS 000 ARS 000
Effect on the benefit obligation as of the 2017 year-end (8,816) 10,111
Effect on the benefit obligation as of the 2016 year-end (6,135) 7,114</t>
  </si>
  <si>
    <t>One percentage point change in the annual salary</t>
  </si>
  <si>
    <t>Increase Decrease
ARS 000 ARS 000
Effect on the benefit obligation as of the 2017 year-end 9,333 (8,296)
Effect on the benefit obligation as of the 2016 year-end 6,600 (5,788)</t>
  </si>
  <si>
    <t>Short-term employee benefits</t>
  </si>
  <si>
    <t>12-31-2017 12-31-2016
ARS 000 ARS 000
Current:
Vacation and statutory bonus 119,196 88,647
Contributions payable 50,113 39,204
Bonus accrual 144,418 73,405
Other 9,351 4,667
323,078 205,923</t>
  </si>
  <si>
    <t>16. Cash and cash equivalents (Tables)</t>
  </si>
  <si>
    <t>Cash And Cash Equivalents Tables</t>
  </si>
  <si>
    <t>12-31-2017 12-31-2016
ARS 000 ARS 000
Cash at banks and on hand 88,633 30,008</t>
  </si>
  <si>
    <t>18. Provisions (Tables)</t>
  </si>
  <si>
    <t>Provisions Tables</t>
  </si>
  <si>
    <t>2017 2016
Item At beginning Increases Recovery Transfers At end At end
ARS 000 ARS 000 ARS 000 ARS 000 ARS 000 ARS 000
Provisions
Non-current
Provision for plant dismantling 125,201 5,831 - (131,032) (1) - 125,201
Current
Provision for lawsuits and claims 341,485 71,989 - - 413,474 341,485
12-31-2017 466,686 77,820 - (131,032) 413,474
12-31-2016 376,161 137,403 46,878 - 466,686
(1) Transferred to Liabilities associated with the assets held for sale (note 21).</t>
  </si>
  <si>
    <t>19. Information on related parties (Tables)</t>
  </si>
  <si>
    <t>Information On Related Parties Tables</t>
  </si>
  <si>
    <t>Related party transactions</t>
  </si>
  <si>
    <t>Income Expenses Receivables Payables
ARS 000 ARS 000 ARS 000 ARS 000
Associates:
Termoeléctrica José de San Martín S.A. 12-31-2017 180 - 19 -
12-31-2016 180 - 19 -
12-31-2015 150 - 19 -
Distribuidora de Gas Cuyana S.A. 12-31-2017 - 46,793 - 7,251
12-31-2016 - 23,019 - 2,564
12-31-2015 - 9,858 - 807
Distribuidora de Gas del Centro S.A. 12-31-2017 - - - -
12-31-2016 - 92 - -
12-31-2015 - 2,923 - 3,624
Energía Sudamericana S.A. 12-31-2017 - - 260 1,928
12-31-2016 257 - 260 -
12-31-2015 388 - 16,907 -
Transportadora de Gas del Mercosur S.A. 12-31-2017 3,270 - 17,245 -
12-31-2016 3,105 - 13,940 -
12-31-2015 - - 10,799 -
Related companies:
RMPE Asociados S.A. 12-31-2017 137 96,352 - -
12-31-2016 145 65,076 11 -
12-31-2015 130 24,161 11 -
Total 12-31-2017 3,587 143,145 17,524 9,179
12-31-2016 3,687 88,187 14,230 2,564
12-31-2015 668 36,942 27,736 4,431</t>
  </si>
  <si>
    <t>20. Financial risk management objectives and policies (Tables)</t>
  </si>
  <si>
    <t>Financial Risk Management Objectives And Policies Tables</t>
  </si>
  <si>
    <t>Interest rate sensitivity</t>
  </si>
  <si>
    <t>Increase in basic points Effect on income before income tax (Loss)
ARS 000
500 (167,112)</t>
  </si>
  <si>
    <t>Foreign currency sensitivity</t>
  </si>
  <si>
    <t>Change in USD rate Effect on income before income tax (Loss)
ARS 000
10% (93,729)</t>
  </si>
  <si>
    <t>Maturity profile of financial liabilities</t>
  </si>
  <si>
    <t>Less than 3 months 3 to 12 months
1 to 5 years Total
ARS 000 ARS 000 ARS 000 ARS 000
12-31-2017
CAMMESA borrowings and other loans and borrowings 233 2,258,409 2,534,287 4,792,929
Trade and other payables 1,015,369 1,936 - 1,017,305
1,015,602 2,260,345 2,534,287 5,810,234
12-31-2016
CAMMESA borrowings and other loans and borrowings 294,692 2,046,208 1,284,783 3,625,683
Trade and other payables 654,929 669 - 655,598
949,621 2,046,877 1,284,783 4,281,281</t>
  </si>
  <si>
    <t>21. Discontinued operations (Tables)</t>
  </si>
  <si>
    <t>Discontinued Operations Tables</t>
  </si>
  <si>
    <t>Income from discontinued operations</t>
  </si>
  <si>
    <t>2017 2016 2015
ARS 000 ARS 000 ARS 000
Revenues 2,196,746 1,757,692 580,595
Cost of sales (1,427,906) (1,081,979) (352,844)
Gross income 768,840 675,713 227,751
Administrative and selling expenses (8,566) (15,221) (7,924)
Other operating income - 27,770 6,170
Other operating expenses (10,737) - (1,259)
Operating income 749,537 688,262 224,738
Finance expense (339) (14,455) (21,878)
Income before tax from discontinued operations 749,198 673,807 202,860
Income tax for the year (264,157) (235,833) (71,001)
Income for the year from discontinued operations 485,041 437,974 131,859</t>
  </si>
  <si>
    <t>Assets and liabilities classified as held for sale</t>
  </si>
  <si>
    <t>12-31-2017
ARS 000
Assets
Property, plant and equipment 116,923
Inventories 26,091
Assets held for sale 143,014
Liabilities
Deferred income tax liabilities 6,282
Compensation and employee benefits liabilities (4,411)
Provisions (131,032)
Labilities associated with assets held for sale (129,161)
Net assets held for sale 13,853</t>
  </si>
  <si>
    <t>Cash flows of discontinued operations</t>
  </si>
  <si>
    <t>2017 2016 2015
ARS 000 ARS 000 ARS 000
Operating activities 820,955 564,937 221,698</t>
  </si>
  <si>
    <t>Earnings per share from discontinued operations</t>
  </si>
  <si>
    <t>2017 2016 2015
– Basic and diluted income per share from discontinued operations ARS 0.32 ARS 0.29 ARS 0.09</t>
  </si>
  <si>
    <t>2. Basis of preparation of the consolidated financial statements (Details Narrative) $ in Thousands</t>
  </si>
  <si>
    <t>Dec. 31, 2017ARS ($)</t>
  </si>
  <si>
    <t>DisclosureOfBasisOfPreparationOfConsolidatedFinancialStatementsLineItems [Line Items]</t>
  </si>
  <si>
    <t>Buildings</t>
  </si>
  <si>
    <t>Estimated useful lives</t>
  </si>
  <si>
    <t>5 to 50 years</t>
  </si>
  <si>
    <t>Lands</t>
  </si>
  <si>
    <t>Are not depreciated</t>
  </si>
  <si>
    <t>Material and spare parts</t>
  </si>
  <si>
    <t>Based on the useful life of related machinery and equipment to be replaced</t>
  </si>
  <si>
    <t>Furniture, fixtures and equipment</t>
  </si>
  <si>
    <t>5 to 10 years</t>
  </si>
  <si>
    <t>Others</t>
  </si>
  <si>
    <t>3 to 5 years</t>
  </si>
  <si>
    <t>3. Investment in associates (Details) - ARS ($) $ in Thousands</t>
  </si>
  <si>
    <t>Disclosure of associates [line items]</t>
  </si>
  <si>
    <t>Name of associate</t>
  </si>
  <si>
    <t>Termoeléctrica José de San Martin S.A.</t>
  </si>
  <si>
    <t>Termoeléctrica Manuel Belgrano S.A.</t>
  </si>
  <si>
    <t>Inversora de Gas Cuyana S.A.</t>
  </si>
  <si>
    <t>Inversora de Gas Centro S.A.</t>
  </si>
  <si>
    <t>Distribuidora de Gas del Centro S.A.</t>
  </si>
  <si>
    <t>Transportadora de Gas del Mercosur S.A.</t>
  </si>
  <si>
    <t>3. Investment in associates (Details 1) - ARS ($) $ in Thousands</t>
  </si>
  <si>
    <t>Less: non-controlling interests</t>
  </si>
  <si>
    <t>Carrying amount of the investment</t>
  </si>
  <si>
    <t>Share in the net income of associate</t>
  </si>
  <si>
    <t>Net assets</t>
  </si>
  <si>
    <t>3. Investment in associates (Details Narrative) - ARS ($) $ in Thousands</t>
  </si>
  <si>
    <t>Interest in associate</t>
  </si>
  <si>
    <t>30.8752%</t>
  </si>
  <si>
    <t>30.9464%</t>
  </si>
  <si>
    <t>41.00%</t>
  </si>
  <si>
    <t>44.10%</t>
  </si>
  <si>
    <t>49.00%</t>
  </si>
  <si>
    <t>17.20%</t>
  </si>
  <si>
    <t>19.11%</t>
  </si>
  <si>
    <t>4. Operating segments (Details) - ARS ($) $ in Thousands</t>
  </si>
  <si>
    <t>Disclosure of operating segments [line items]</t>
  </si>
  <si>
    <t>Other (expenses) income</t>
  </si>
  <si>
    <t>Net income for the segment</t>
  </si>
  <si>
    <t>Share in the net income for the segment</t>
  </si>
  <si>
    <t>Electric power generation</t>
  </si>
  <si>
    <t>Natural gas distribution</t>
  </si>
  <si>
    <t>Adjustments and eliminations</t>
  </si>
  <si>
    <t>4. Operating segments (Details Narrative) - ARS ($) $ in Thousands</t>
  </si>
  <si>
    <t>Revenue</t>
  </si>
  <si>
    <t>CAMMESA</t>
  </si>
  <si>
    <t>Percentage of revenue</t>
  </si>
  <si>
    <t>95.00%</t>
  </si>
  <si>
    <t>94.00%</t>
  </si>
  <si>
    <t>5. Revenues (Details) - ARS ($) $ in Thousands</t>
  </si>
  <si>
    <t>DisclosureOfRevenuesLineItems [Line Items]</t>
  </si>
  <si>
    <t>Electric power sold on the Spot market (Resolution 19 and 95/2013, as amended)</t>
  </si>
  <si>
    <t>Electric power sold on the Spot market (Prior Resolution 95/2013)</t>
  </si>
  <si>
    <t>Sales under contracts</t>
  </si>
  <si>
    <t>Steam sales</t>
  </si>
  <si>
    <t>Rendering of services</t>
  </si>
  <si>
    <t>6. Operating expenses (Details) - ARS ($) $ in Thousands</t>
  </si>
  <si>
    <t>Operating Expenses Details</t>
  </si>
  <si>
    <t>Inventories at beginning of each year</t>
  </si>
  <si>
    <t>Purchases</t>
  </si>
  <si>
    <t>Inventories at the end of each year</t>
  </si>
  <si>
    <t>Inventories as of December 31, 2016 and 2015 do not include inventories stock from discontinued operations.</t>
  </si>
  <si>
    <t>6. Operating expenses (Details 1) - ARS ($) $ in Thousands</t>
  </si>
  <si>
    <t>DisclosureOfOperatingAdministrativeAndSellingExpensesLineItems [Line Items]</t>
  </si>
  <si>
    <t>Compensation to employees</t>
  </si>
  <si>
    <t>Other long-term employee benefits</t>
  </si>
  <si>
    <t>Purchase of energy and power</t>
  </si>
  <si>
    <t>Fees and compensation for services</t>
  </si>
  <si>
    <t>Maintenance expenses</t>
  </si>
  <si>
    <t>Consumption of materials and spare parts</t>
  </si>
  <si>
    <t>Insurance</t>
  </si>
  <si>
    <t>Levies and royalties</t>
  </si>
  <si>
    <t>Taxes and assessments</t>
  </si>
  <si>
    <t>Tax on bank account transactions</t>
  </si>
  <si>
    <t>Corporate expenses</t>
  </si>
  <si>
    <t>7. Other income and expenses (Details) - ARS ($) $ in Thousands</t>
  </si>
  <si>
    <t>DisclosureOfOtherIncomeAndExpensesLineItems [Line Items]</t>
  </si>
  <si>
    <t>Receivables and payables foreign exchange difference</t>
  </si>
  <si>
    <t>Discount of trade and other receivables and payables, net</t>
  </si>
  <si>
    <t>Recovery of insurance</t>
  </si>
  <si>
    <t>Recovery of turnover tax</t>
  </si>
  <si>
    <t>In December 2015, Decree No. 134/2015 was enacted declaring the state of emergency of the Argentine electricity sector until December 31, 2017. Pursuant to such decree, the Ministry of Energy was entrusted with the duties of developing and putting in place an action plan in connection with the electricity generation, transportation and distribution segments in order to improve the quality and security of electricity supply and guarantee the provision of this public service under suitable technical and economic conditions.</t>
  </si>
  <si>
    <t>7. Other income and expenses (Details 1) - ARS ($) $ in Thousands</t>
  </si>
  <si>
    <t>Charge related to the provision for lawsuits and claims</t>
  </si>
  <si>
    <t>Impairment of material and spare parts</t>
  </si>
  <si>
    <t>7. Other income and expenses (Details 2) - ARS ($) $ in Thousands</t>
  </si>
  <si>
    <t>Interest earned</t>
  </si>
  <si>
    <t>Net income on financial assets at fair value through profit or loss</t>
  </si>
  <si>
    <t>Foreign exchange differences</t>
  </si>
  <si>
    <t>Net income on disposal of available-for-sale financial assets</t>
  </si>
  <si>
    <t>Net of 52,417 corresponding to turnover tax for the year ended December 31, 2017.</t>
  </si>
  <si>
    <t>7. Other income and expenses (Details 3) - ARS ($) $ in Thousands</t>
  </si>
  <si>
    <t>Interest on loans and borrowings</t>
  </si>
  <si>
    <t>Net foreign exchange differences</t>
  </si>
  <si>
    <t>8. Movements in other comprehensive income from available-for-sale financial assets (Details) - ARS ($) $ in Thousands</t>
  </si>
  <si>
    <t>Movements In Other Comprehensive Income From Available-for-sale Financial Assets Details</t>
  </si>
  <si>
    <t>Gains for the year</t>
  </si>
  <si>
    <t>Reclassification adjustments to income</t>
  </si>
  <si>
    <t>Net gain on available-for-sale financial assets</t>
  </si>
  <si>
    <t>9. Income tax (Details) - ARS ($) $ in Thousands</t>
  </si>
  <si>
    <t>Current income tax</t>
  </si>
  <si>
    <t>Income tax charge for the year</t>
  </si>
  <si>
    <t>Adjustment related to current income tax for the prior year</t>
  </si>
  <si>
    <t>Deferred income tax</t>
  </si>
  <si>
    <t>Related to the net variation in temporary differences</t>
  </si>
  <si>
    <t>9. Income tax (Details 1) - ARS ($) $ in Thousands</t>
  </si>
  <si>
    <t>Income Tax Details 1</t>
  </si>
  <si>
    <t>Deferred income tax income (expense)</t>
  </si>
  <si>
    <t>Income tax credited (charged) to other comprehensive income</t>
  </si>
  <si>
    <t>9. Income tax (Details 2) - ARS ($) $ in Thousands</t>
  </si>
  <si>
    <t>Income Tax Details 2</t>
  </si>
  <si>
    <t>Income before income tax from discontinued operations</t>
  </si>
  <si>
    <t>Income before income tax</t>
  </si>
  <si>
    <t>At statutory income tax rate of 35%</t>
  </si>
  <si>
    <t>Effect related to statutory income tax rate change</t>
  </si>
  <si>
    <t>Income tax attributable to continuing operations</t>
  </si>
  <si>
    <t>Income tax attributable to discontinuing operations</t>
  </si>
  <si>
    <t>Effect of applying the changes in the enacted tax rate established by Law 27,430 as described in note 23.a) to the deferred assets and liabilities, according to its expected term of realization and settlement, respectively.</t>
  </si>
  <si>
    <t>9. Income tax (Details 3) - ARS ($) $ in Thousands</t>
  </si>
  <si>
    <t>DisclosureOfDeferredIncomeTaxLineItems [Line Items]</t>
  </si>
  <si>
    <t>Deferred income tax liabilities, net</t>
  </si>
  <si>
    <t>Trade receivables</t>
  </si>
  <si>
    <t>Provision for plant dismantling</t>
  </si>
  <si>
    <t>Employee benefit liability</t>
  </si>
  <si>
    <t>Receivables and other non-financial liabilities</t>
  </si>
  <si>
    <t>Provisions and other</t>
  </si>
  <si>
    <t>Tax loss carry-forward</t>
  </si>
  <si>
    <t>9. Income tax (Details 4) - ARS ($) $ in Thousands</t>
  </si>
  <si>
    <t>DisclosureOfDeferredIncomeTaxLiabilitiesLineItems [Line Items]</t>
  </si>
  <si>
    <t>Deferred income tax assets</t>
  </si>
  <si>
    <t>9. Income tax (Details 5) - ARS ($) $ in Thousands</t>
  </si>
  <si>
    <t>Income Tax Details 5</t>
  </si>
  <si>
    <t>Amount at beginning of year</t>
  </si>
  <si>
    <t>Deferred income tax recognized in profit or loss and in other comprehensive income during the year</t>
  </si>
  <si>
    <t>Reclassification related to current income tax for the prior year</t>
  </si>
  <si>
    <t>Amount at end of year</t>
  </si>
  <si>
    <t>10. Earnings per share (Details) - ARS ($) $ in Thousands</t>
  </si>
  <si>
    <t>Earnings Per Share Details</t>
  </si>
  <si>
    <t>Income attributable to equity holders of the parent, continuing operations</t>
  </si>
  <si>
    <t>Income attributable to equity holders of the parent, discontinued operations</t>
  </si>
  <si>
    <t>Income attributable to equity holders of the parent</t>
  </si>
  <si>
    <t>Weighted average number of ordinary shares</t>
  </si>
  <si>
    <t>10. Earnings per share (Details 1) - ARS ($) $ in Thousands</t>
  </si>
  <si>
    <t>Earnings Per Share Details 1</t>
  </si>
  <si>
    <t>11. Inventories (Details) - ARS ($) $ in Thousands</t>
  </si>
  <si>
    <t>DisclosureOfInventoriesLineItems [Line Items]</t>
  </si>
  <si>
    <t>Non-current inventories</t>
  </si>
  <si>
    <t>Current inventories</t>
  </si>
  <si>
    <t>Materials and spare parts</t>
  </si>
  <si>
    <t>Provision for impairment in value</t>
  </si>
  <si>
    <t>Fuel oil</t>
  </si>
  <si>
    <t>Diesel oil</t>
  </si>
  <si>
    <t>12. Property, plant and equipment (Details) - ARS ($) $ in Thousands</t>
  </si>
  <si>
    <t>Disclosure of detailed information about property, plant and equipment [line items]</t>
  </si>
  <si>
    <t>Property, plant and equipment cost, beginning</t>
  </si>
  <si>
    <t>Additions</t>
  </si>
  <si>
    <t>Transfers</t>
  </si>
  <si>
    <t>Disposals</t>
  </si>
  <si>
    <t>Property, plant and equipment cost, ending</t>
  </si>
  <si>
    <t>Property, plant and equipment depreciation, beginning</t>
  </si>
  <si>
    <t>Depreciation for the year</t>
  </si>
  <si>
    <t>Property, plant and equipment depreciation, ending</t>
  </si>
  <si>
    <t>Property, plant and equipment net book value</t>
  </si>
  <si>
    <t>Lands and buildings</t>
  </si>
  <si>
    <t>Electric power facilities</t>
  </si>
  <si>
    <t>Gas turbines</t>
  </si>
  <si>
    <t>Construction in progress</t>
  </si>
  <si>
    <t>As of December 31, 2017, the Company acquired gas turbines, one of which will be used for new generation capacity in the project called "Terminal 6 San Lorenzo" while the other turbines can be used for other projects, in future bidding processes that may be called by the Argentine government.</t>
  </si>
  <si>
    <t>13. Intangible assets (Details) - ARS ($) $ in Thousands</t>
  </si>
  <si>
    <t>Disclosure of detailed information about intangible assets [line items]</t>
  </si>
  <si>
    <t>Intangible assets cost</t>
  </si>
  <si>
    <t>Intangible assets amortization, beginning</t>
  </si>
  <si>
    <t>Amortization of the year</t>
  </si>
  <si>
    <t>Intangible assets amortization, ending</t>
  </si>
  <si>
    <t>Intangible assets net book value</t>
  </si>
  <si>
    <t>Concession right</t>
  </si>
  <si>
    <t>13. Intangible assets (Details Narrative) - ARS ($) $ in Thousands</t>
  </si>
  <si>
    <t>Intangible Assets Details Narrative</t>
  </si>
  <si>
    <t>Royalties paid</t>
  </si>
  <si>
    <t>14. Financial assets and liabilities (Details) - ARS ($) $ in Thousands</t>
  </si>
  <si>
    <t>Disclosure of financial assets [line items]</t>
  </si>
  <si>
    <t>Non-current trade and other receivables</t>
  </si>
  <si>
    <t>Current trade and other receivables</t>
  </si>
  <si>
    <t>Trade receivablesCAMMESA</t>
  </si>
  <si>
    <t>Trade receivablesYPF SA</t>
  </si>
  <si>
    <t>Upfront payments of associates acquisition</t>
  </si>
  <si>
    <t>Trade receivablesLarge users</t>
  </si>
  <si>
    <t>Receivables from associates</t>
  </si>
  <si>
    <t>Receivables from other related parties</t>
  </si>
  <si>
    <t>Other receivables</t>
  </si>
  <si>
    <t>14. Financial assets and liabilities (Details 1) - ARS ($) $ in Thousands</t>
  </si>
  <si>
    <t>DisclosureOfFinancialAssetsThatAreEitherDueOrPastDueLineItems [Line Items]</t>
  </si>
  <si>
    <t>To due</t>
  </si>
  <si>
    <t>Less than 90 days</t>
  </si>
  <si>
    <t>90 - 180 days</t>
  </si>
  <si>
    <t>180 - 270 days</t>
  </si>
  <si>
    <t>270 - 360 days</t>
  </si>
  <si>
    <t>Greater than 360 days</t>
  </si>
  <si>
    <t>14. Financial assets and liabilities (Details 2) $ in Thousands</t>
  </si>
  <si>
    <t>Reserve for impairment of receivables, beginning</t>
  </si>
  <si>
    <t>Increases</t>
  </si>
  <si>
    <t>Recovery</t>
  </si>
  <si>
    <t>Reserve for impairment of receivables, ending</t>
  </si>
  <si>
    <t>14. Financial assets and liabilities (Details 3) - ARS ($) $ in Thousands</t>
  </si>
  <si>
    <t>Disclosure of financial liabilities [line items]</t>
  </si>
  <si>
    <t>Trade payables</t>
  </si>
  <si>
    <t>Payables to associates</t>
  </si>
  <si>
    <t>Insurance payable</t>
  </si>
  <si>
    <t>14. Financial assets and liabilities (Details 4) - ARS ($) $ in Thousands</t>
  </si>
  <si>
    <t>Non-current other loans and borrowings</t>
  </si>
  <si>
    <t>Current other loans and borrowings</t>
  </si>
  <si>
    <t>Short-term bank loans</t>
  </si>
  <si>
    <t>Borrowing from Banco de Galicia y Buenos Aires S.A.</t>
  </si>
  <si>
    <t>14. Financial assets and liabilities (Details 5) - ARS ($) $ in Thousands</t>
  </si>
  <si>
    <t>Non-current borrowings from CAMMESA</t>
  </si>
  <si>
    <t>Current borrowings from CAMMESA</t>
  </si>
  <si>
    <t>CAMMESA loans</t>
  </si>
  <si>
    <t>CAMMESA prepayments</t>
  </si>
  <si>
    <t>14. Financial assets and liabilities (Details 6) $ in Thousands</t>
  </si>
  <si>
    <t>DisclosureOfMaturityAnalysisForCAMMESABorrowingsLineItems [Line Items]</t>
  </si>
  <si>
    <t>14. Financial assets and liabilities (Details 7) $ in Thousands</t>
  </si>
  <si>
    <t>Non-current liabilities, beginning</t>
  </si>
  <si>
    <t>Non-current liabilities, ending</t>
  </si>
  <si>
    <t>Current liabilities, beginning</t>
  </si>
  <si>
    <t>Current liabilities, ending</t>
  </si>
  <si>
    <t>Payments</t>
  </si>
  <si>
    <t>Non-cash transactions</t>
  </si>
  <si>
    <t>Disbursements</t>
  </si>
  <si>
    <t>Other</t>
  </si>
  <si>
    <t>14. Financial assets and liabilities (Details 8) - ARS ($) $ in Thousands</t>
  </si>
  <si>
    <t>DisclosureOfFinancialAssetsAndLiabilitiesLineItems [Line Items]</t>
  </si>
  <si>
    <t>Financial assets, carrying amount</t>
  </si>
  <si>
    <t>Financial assets, fair value</t>
  </si>
  <si>
    <t>Financial liabilities, carrying amount</t>
  </si>
  <si>
    <t>Financial liabilities, fair value</t>
  </si>
  <si>
    <t>14. Financial assets and liabilities (Details 9) - ARS ($) $ in Thousands</t>
  </si>
  <si>
    <t>Financial assets and available-for-sale financial assets measured at fair value</t>
  </si>
  <si>
    <t>Financial assets at fair value through profit or loss | Mutual funds</t>
  </si>
  <si>
    <t>Financial assets measured at fair value</t>
  </si>
  <si>
    <t>Financial assets at fair value through profit or loss | Mutual funds | Level 1</t>
  </si>
  <si>
    <t>Financial assets at fair value through profit or loss | Mutual funds | Level 2</t>
  </si>
  <si>
    <t>Financial assets at fair value through profit or loss | Mutual funds | Level 3</t>
  </si>
  <si>
    <t>Financial assets at fair value through profit or loss | Argentine Central Bank bills</t>
  </si>
  <si>
    <t>Financial assets at fair value through profit or loss | Argentine Central Bank bills | Level 1</t>
  </si>
  <si>
    <t>Financial assets at fair value through profit or loss | Argentine Central Bank bills | Level 2</t>
  </si>
  <si>
    <t>Financial assets at fair value through profit or loss | Argentine Central Bank bills | Level 3</t>
  </si>
  <si>
    <t>Financial assets at fair value through profit or loss | Corporate bonds</t>
  </si>
  <si>
    <t>Financial assets at fair value through profit or loss | Corporate bonds | Level 1</t>
  </si>
  <si>
    <t>Financial assets at fair value through profit or loss | Corporate bonds | Level 2</t>
  </si>
  <si>
    <t>Financial assets at fair value through profit or loss | Corporate bonds | Level 3</t>
  </si>
  <si>
    <t>Available-for-sale financial assets | Mutual funds</t>
  </si>
  <si>
    <t>Financial assets available for sale measured at fair value</t>
  </si>
  <si>
    <t>Available-for-sale financial assets | Mutual funds | Level 1</t>
  </si>
  <si>
    <t>Available-for-sale financial assets | Mutual funds | Level 2</t>
  </si>
  <si>
    <t>Available-for-sale financial assets | Mutual funds | Level 3</t>
  </si>
  <si>
    <t>14. Financial assets and liabilities (Details 10) - ARS ($) $ in Thousands</t>
  </si>
  <si>
    <t>Available-for-sale financial assets</t>
  </si>
  <si>
    <t>Financial assets at fair value through profit or loss</t>
  </si>
  <si>
    <t>Financial assets at fair value through profit or loss | Argentina Central Bank bills</t>
  </si>
  <si>
    <t>14. Financial assets and liabilities (Details 11) € in Thousands, $ in Thousands, $ in Thousands</t>
  </si>
  <si>
    <t>Dec. 31, 2017ARS ($)$ / $€ / $</t>
  </si>
  <si>
    <t>Dec. 31, 2017USD ($)$ / $€ / $</t>
  </si>
  <si>
    <t>Dec. 31, 2017EUR (€)$ / $€ / $</t>
  </si>
  <si>
    <t>Dec. 31, 2016ARS ($)</t>
  </si>
  <si>
    <t>Dec. 31, 2016USD ($)</t>
  </si>
  <si>
    <t>Dec. 31, 2016EUR (€)</t>
  </si>
  <si>
    <t>Non-current financial assets</t>
  </si>
  <si>
    <t>Current financial assets</t>
  </si>
  <si>
    <t>Financial assets</t>
  </si>
  <si>
    <t>Non-current financial liabilities</t>
  </si>
  <si>
    <t>Current financial liabilities</t>
  </si>
  <si>
    <t>Financial liabilities</t>
  </si>
  <si>
    <t>USD | Other loans and borrowings</t>
  </si>
  <si>
    <t>Effective exchange rate | $ / $</t>
  </si>
  <si>
    <t>USD | Trade and other payables</t>
  </si>
  <si>
    <t>EUR | Trade and other payables</t>
  </si>
  <si>
    <t>Current financial liabilities | €</t>
  </si>
  <si>
    <t>Effective exchange rate | € / $</t>
  </si>
  <si>
    <t>Trade and other receivables | USD</t>
  </si>
  <si>
    <t>Cash and cash equivalents | USD</t>
  </si>
  <si>
    <t>Cash and cash equivalents | EUR</t>
  </si>
  <si>
    <t>Current financial assets | €</t>
  </si>
  <si>
    <t>At the exchange rate prevailing as of December 31, 2017 as per Banco de la Nacion Argentina.</t>
  </si>
  <si>
    <t>14. Financial assets and liabilities (Details Narrative) - ARS ($) $ in Thousands</t>
  </si>
  <si>
    <t>Loans received from CAMMESA</t>
  </si>
  <si>
    <t>Gain on foreign currency forward contracts</t>
  </si>
  <si>
    <t>Cash received on foreign currency forward contracts</t>
  </si>
  <si>
    <t>FONINVEMEN I and II</t>
  </si>
  <si>
    <t>Collections of receivables</t>
  </si>
  <si>
    <t>Receivables</t>
  </si>
  <si>
    <t>CVO</t>
  </si>
  <si>
    <t>15. Non-financial assets and liabilities (Details) - ARS ($) $ in Thousands</t>
  </si>
  <si>
    <t>DisclosureOfNonfinancialAssetsLineItems [Line Items]</t>
  </si>
  <si>
    <t>Non-current other non-financial assets</t>
  </si>
  <si>
    <t>Current other non-financial assets</t>
  </si>
  <si>
    <t>Tax credits</t>
  </si>
  <si>
    <t>Prepayments to vendors</t>
  </si>
  <si>
    <t>Upfront payments of inventories purchases</t>
  </si>
  <si>
    <t>Prepayment expenses</t>
  </si>
  <si>
    <t>15. Non-financial assets and liabilities (Details 1) - ARS ($) $ in Thousands</t>
  </si>
  <si>
    <t>DisclosureOfNonfinancialLiabilitiesLineItems [Line Items]</t>
  </si>
  <si>
    <t>Non-current other non-financial liabilities</t>
  </si>
  <si>
    <t>Current other non-financial liabilities</t>
  </si>
  <si>
    <t>VAT payable</t>
  </si>
  <si>
    <t>Turnover tax payable</t>
  </si>
  <si>
    <t>Income tax withholdings payable</t>
  </si>
  <si>
    <t>Concession fees and royalties</t>
  </si>
  <si>
    <t>Tax on bank account transactions payable</t>
  </si>
  <si>
    <t>15. Non-financial assets and liabilities (Details 2) - ARS ($) $ in Thousands</t>
  </si>
  <si>
    <t>Non-financial Assets And Liabilities Details 2</t>
  </si>
  <si>
    <t>Non-current employee long-term benefits</t>
  </si>
  <si>
    <t>15. Non-financial assets and liabilities (Details 3) - ARS ($) $ in Thousands</t>
  </si>
  <si>
    <t>Non-financial Assets And Liabilities Details 3</t>
  </si>
  <si>
    <t>Cost of interest</t>
  </si>
  <si>
    <t>Cost of service for the current year</t>
  </si>
  <si>
    <t>Past service cost</t>
  </si>
  <si>
    <t>Expense recognized during the year</t>
  </si>
  <si>
    <t>15. Non-financial assets and liabilities (Details 4) - ARS ($) $ in Thousands</t>
  </si>
  <si>
    <t>Defined benefit obligation at beginning of year</t>
  </si>
  <si>
    <t>Actuarial losses recognized in other comprehensive income</t>
  </si>
  <si>
    <t>Benefits paid</t>
  </si>
  <si>
    <t>Defined benefit obligation at end of year</t>
  </si>
  <si>
    <t>15. Non-financial assets and liabilities (Details 5)</t>
  </si>
  <si>
    <t>Non-financial Assets And Liabilities Details 5</t>
  </si>
  <si>
    <t>Discount rate</t>
  </si>
  <si>
    <t>5.50%</t>
  </si>
  <si>
    <t>6.50%</t>
  </si>
  <si>
    <t>Increase in the real annual salary</t>
  </si>
  <si>
    <t>2.00%</t>
  </si>
  <si>
    <t>Turn over of participants</t>
  </si>
  <si>
    <t>0.73%</t>
  </si>
  <si>
    <t>15. Non-financial assets and liabilities (Details 6) - ARS ($) $ in Thousands</t>
  </si>
  <si>
    <t>Disclosure of defined benefit plans [line items]</t>
  </si>
  <si>
    <t>Effect on the benefit obligation</t>
  </si>
  <si>
    <t>Discount rate | One percentage point increase</t>
  </si>
  <si>
    <t>Discount rate | One percentage point decrease</t>
  </si>
  <si>
    <t>15. Non-financial assets and liabilities (Details 7) - ARS ($) $ in Thousands</t>
  </si>
  <si>
    <t>Annual salary assumed | One percentage point increase</t>
  </si>
  <si>
    <t>Annual salary assumed | One percentage point decrease</t>
  </si>
  <si>
    <t>15. Non-financial assets and liabilities (Details 8) - ARS ($) $ in Thousands</t>
  </si>
  <si>
    <t>DisclosureOfCompensationAndEmployeeBenefitsLiabilitiesLineItems [Line Items]</t>
  </si>
  <si>
    <t>Vacation and statutory bonus</t>
  </si>
  <si>
    <t>Contributions payable</t>
  </si>
  <si>
    <t>Bonus accrual</t>
  </si>
  <si>
    <t>16. Cash and cash equivalents (Details) - ARS ($) $ in Thousands</t>
  </si>
  <si>
    <t>Cash And Cash Equivalents Details</t>
  </si>
  <si>
    <t>Cash at banks and on hand</t>
  </si>
  <si>
    <t>18. Provisions (Details) - ARS ($) $ in Thousands</t>
  </si>
  <si>
    <t>DisclosureOfProvisionsLineItems [Line Items]</t>
  </si>
  <si>
    <t>Provisions, beginning</t>
  </si>
  <si>
    <t>Provisions, ending</t>
  </si>
  <si>
    <t>Non-current provisions | Provision for plant dismantling</t>
  </si>
  <si>
    <t>Current provisions | Provision for lawsuits and claims</t>
  </si>
  <si>
    <t>Transferred to Liabilities associated with the assets held for sale (note 21).</t>
  </si>
  <si>
    <t>19. Information on related parties (Details) - ARS ($) $ in Thousands</t>
  </si>
  <si>
    <t>Disclosure of transactions between related parties [line items]</t>
  </si>
  <si>
    <t>Related party income</t>
  </si>
  <si>
    <t>Related party expenses</t>
  </si>
  <si>
    <t>Related party receivables</t>
  </si>
  <si>
    <t>Related party payables</t>
  </si>
  <si>
    <t>Related party 1</t>
  </si>
  <si>
    <t>Name of related party</t>
  </si>
  <si>
    <t>Termoeléctrica José de San Martín S.A.</t>
  </si>
  <si>
    <t>Related party 2</t>
  </si>
  <si>
    <t>Distribuidora de Gas Cuyana S.A.</t>
  </si>
  <si>
    <t>Related party 3</t>
  </si>
  <si>
    <t>Distribuidora de Gas del Centro S.A.</t>
  </si>
  <si>
    <t>Related party 4</t>
  </si>
  <si>
    <t>Energía Sudamericana S.A.</t>
  </si>
  <si>
    <t>Related party 5</t>
  </si>
  <si>
    <t>Transportadora de Gas del Mercosur S.A.</t>
  </si>
  <si>
    <t>Related party 6</t>
  </si>
  <si>
    <t>RMPE Asociados S.A.</t>
  </si>
  <si>
    <t>20. Financial risk management objectives and policies (Details) $ in Thousands</t>
  </si>
  <si>
    <t>Increase in 500 basic points</t>
  </si>
  <si>
    <t>DisclosureOfFinancialRiskManagementObjectivesAndPoliciesLineItems [Line Items]</t>
  </si>
  <si>
    <t>Effect on income before income tax (loss)</t>
  </si>
  <si>
    <t>20. Financial risk management objectives and policies (Details 1) $ in Thousands</t>
  </si>
  <si>
    <t>10% Change in USD rate</t>
  </si>
  <si>
    <t>20. Financial risk management objectives and policies (Details 2) - ARS ($) $ in Thousands</t>
  </si>
  <si>
    <t>CAMMESA borrowings and other loans and borrowings</t>
  </si>
  <si>
    <t>Less than 3 months</t>
  </si>
  <si>
    <t>3 to 12 months</t>
  </si>
  <si>
    <t>1 to 5 years</t>
  </si>
  <si>
    <t>21. Discontinued operations (Details) - ARS ($) $ in Thousands</t>
  </si>
  <si>
    <t>Discontinued Operations Details</t>
  </si>
  <si>
    <t>Finance expense</t>
  </si>
  <si>
    <t>Income for the year from discontinued operations</t>
  </si>
  <si>
    <t>21. Discontinued operations (Details 1) - ARS ($) $ in Thousands</t>
  </si>
  <si>
    <t>DisclosureOfDiscontinuedOperationsLineItems [Line Items]</t>
  </si>
  <si>
    <t>Labilities associated with assets held for sale</t>
  </si>
  <si>
    <t>Net assets held for sale</t>
  </si>
  <si>
    <t>21. Discontinued operations (Details 2) - ARS ($) $ in Thousands</t>
  </si>
  <si>
    <t>Discontinued Operations Details 2</t>
  </si>
  <si>
    <t>Cash flows from operating activities, discontinued operations</t>
  </si>
  <si>
    <t>21. Discontinued operations (Details 3) - $ / shares</t>
  </si>
  <si>
    <t>Discontinued Operations Details 3</t>
  </si>
  <si>
    <t>Basic and diluted income per share from discontinued operations</t>
  </si>
  <si>
    <t>$ .32</t>
  </si>
  <si>
    <t>$ .29</t>
  </si>
  <si>
    <t>$ .09</t>
  </si>
</sst>
</file>

<file path=xl/styles.xml><?xml version="1.0" encoding="utf-8"?>
<styleSheet xmlns="http://schemas.openxmlformats.org/spreadsheetml/2006/main">
  <numFmts count="7">
    <numFmt formatCode="_(&quot;$ &quot;#,##0_);_(&quot;$ &quot;(#,##0)" numFmtId="164"/>
    <numFmt formatCode="_(&quot;$ &quot;#,##0.00_);_(&quot;$ &quot;(#,##0.00)" numFmtId="165"/>
    <numFmt formatCode="_(&quot;Associate &quot;#,##0_);_(&quot;Associate &quot;(#,##0)" numFmtId="166"/>
    <numFmt formatCode="_(&quot;Level &quot;#,##0_);_(&quot;Level &quot;(#,##0)" numFmtId="167"/>
    <numFmt formatCode="#,##0.000_);(#,##0.000)" numFmtId="168"/>
    <numFmt formatCode="_(&quot;€ &quot;#,##0_);_(&quot;€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71716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5" t="n">
        <v>1514022256</v>
      </c>
    </row>
    <row r="15" spans="1:2">
      <c r="A15" s="4" t="s">
        <v>22</v>
      </c>
      <c r="B15" s="4" t="s">
        <v>23</v>
      </c>
    </row>
    <row r="16" spans="1:2">
      <c r="A16" s="4" t="s">
        <v>24</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6</v>
      </c>
    </row>
    <row r="3" spans="1:2">
      <c r="A3" s="3" t="s">
        <v>184</v>
      </c>
    </row>
    <row r="4" spans="1:2">
      <c r="A4" s="4" t="s">
        <v>185</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779</v>
      </c>
      <c r="B1" s="2" t="s">
        <v>1</v>
      </c>
    </row>
    <row r="2" spans="1:2">
      <c r="B2" s="2" t="s">
        <v>405</v>
      </c>
    </row>
    <row r="3" spans="1:2">
      <c r="A3" s="4" t="s">
        <v>780</v>
      </c>
    </row>
    <row r="4" spans="1:2">
      <c r="A4" s="3" t="s">
        <v>781</v>
      </c>
    </row>
    <row r="5" spans="1:2">
      <c r="A5" s="4" t="s">
        <v>782</v>
      </c>
      <c r="B5" s="6" t="n">
        <v>-16711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1</v>
      </c>
    </row>
    <row r="2" spans="1:2">
      <c r="B2" s="2" t="s">
        <v>405</v>
      </c>
    </row>
    <row r="3" spans="1:2">
      <c r="A3" s="4" t="s">
        <v>784</v>
      </c>
    </row>
    <row r="4" spans="1:2">
      <c r="A4" s="3" t="s">
        <v>781</v>
      </c>
    </row>
    <row r="5" spans="1:2">
      <c r="A5" s="4" t="s">
        <v>782</v>
      </c>
      <c r="B5" s="6" t="n">
        <v>-9372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6</v>
      </c>
      <c r="C1" s="2" t="s">
        <v>27</v>
      </c>
    </row>
    <row r="2" spans="1:3">
      <c r="A2" s="3" t="s">
        <v>781</v>
      </c>
    </row>
    <row r="3" spans="1:3">
      <c r="A3" s="4" t="s">
        <v>786</v>
      </c>
      <c r="B3" s="6" t="n">
        <v>4792929</v>
      </c>
      <c r="C3" s="6" t="n">
        <v>3625683</v>
      </c>
    </row>
    <row r="4" spans="1:3">
      <c r="A4" s="4" t="s">
        <v>101</v>
      </c>
      <c r="B4" s="5" t="n">
        <v>1017306</v>
      </c>
      <c r="C4" s="5" t="n">
        <v>655598</v>
      </c>
    </row>
    <row r="5" spans="1:3">
      <c r="A5" s="4" t="s">
        <v>677</v>
      </c>
      <c r="B5" s="5" t="n">
        <v>5810234</v>
      </c>
      <c r="C5" s="5" t="n">
        <v>4281281</v>
      </c>
    </row>
    <row r="6" spans="1:3">
      <c r="A6" s="4" t="s">
        <v>787</v>
      </c>
    </row>
    <row r="7" spans="1:3">
      <c r="A7" s="3" t="s">
        <v>781</v>
      </c>
    </row>
    <row r="8" spans="1:3">
      <c r="A8" s="4" t="s">
        <v>786</v>
      </c>
      <c r="B8" s="5" t="n">
        <v>233</v>
      </c>
      <c r="C8" s="5" t="n">
        <v>294692</v>
      </c>
    </row>
    <row r="9" spans="1:3">
      <c r="A9" s="4" t="s">
        <v>101</v>
      </c>
      <c r="B9" s="5" t="n">
        <v>1015369</v>
      </c>
      <c r="C9" s="5" t="n">
        <v>654929</v>
      </c>
    </row>
    <row r="10" spans="1:3">
      <c r="A10" s="4" t="s">
        <v>677</v>
      </c>
      <c r="B10" s="5" t="n">
        <v>1015602</v>
      </c>
      <c r="C10" s="5" t="n">
        <v>949621</v>
      </c>
    </row>
    <row r="11" spans="1:3">
      <c r="A11" s="4" t="s">
        <v>788</v>
      </c>
    </row>
    <row r="12" spans="1:3">
      <c r="A12" s="3" t="s">
        <v>781</v>
      </c>
    </row>
    <row r="13" spans="1:3">
      <c r="A13" s="4" t="s">
        <v>786</v>
      </c>
      <c r="B13" s="5" t="n">
        <v>2258409</v>
      </c>
      <c r="C13" s="5" t="n">
        <v>2046208</v>
      </c>
    </row>
    <row r="14" spans="1:3">
      <c r="A14" s="4" t="s">
        <v>101</v>
      </c>
      <c r="B14" s="5" t="n">
        <v>1936</v>
      </c>
      <c r="C14" s="5" t="n">
        <v>669</v>
      </c>
    </row>
    <row r="15" spans="1:3">
      <c r="A15" s="4" t="s">
        <v>677</v>
      </c>
      <c r="B15" s="5" t="n">
        <v>2260345</v>
      </c>
      <c r="C15" s="5" t="n">
        <v>2046877</v>
      </c>
    </row>
    <row r="16" spans="1:3">
      <c r="A16" s="4" t="s">
        <v>789</v>
      </c>
    </row>
    <row r="17" spans="1:3">
      <c r="A17" s="3" t="s">
        <v>781</v>
      </c>
    </row>
    <row r="18" spans="1:3">
      <c r="A18" s="4" t="s">
        <v>786</v>
      </c>
      <c r="B18" s="5" t="n">
        <v>2534287</v>
      </c>
      <c r="C18" s="5" t="n">
        <v>1284783</v>
      </c>
    </row>
    <row r="19" spans="1:3">
      <c r="A19" s="4" t="s">
        <v>101</v>
      </c>
      <c r="B19" s="5" t="n">
        <v>0</v>
      </c>
      <c r="C19" s="5" t="n">
        <v>0</v>
      </c>
    </row>
    <row r="20" spans="1:3">
      <c r="A20" s="4" t="s">
        <v>677</v>
      </c>
      <c r="B20" s="6" t="n">
        <v>2534287</v>
      </c>
      <c r="C20" s="6" t="n">
        <v>128478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0</v>
      </c>
      <c r="B1" s="2" t="s">
        <v>1</v>
      </c>
    </row>
    <row r="2" spans="1:4">
      <c r="B2" s="2" t="s">
        <v>26</v>
      </c>
      <c r="C2" s="2" t="s">
        <v>27</v>
      </c>
      <c r="D2" s="2" t="s">
        <v>28</v>
      </c>
    </row>
    <row r="3" spans="1:4">
      <c r="A3" s="3" t="s">
        <v>791</v>
      </c>
    </row>
    <row r="4" spans="1:4">
      <c r="A4" s="4" t="s">
        <v>30</v>
      </c>
      <c r="B4" s="6" t="n">
        <v>2196746</v>
      </c>
      <c r="C4" s="6" t="n">
        <v>1757692</v>
      </c>
      <c r="D4" s="6" t="n">
        <v>580595</v>
      </c>
    </row>
    <row r="5" spans="1:4">
      <c r="A5" s="4" t="s">
        <v>31</v>
      </c>
      <c r="B5" s="5" t="n">
        <v>-1427906</v>
      </c>
      <c r="C5" s="5" t="n">
        <v>-1081979</v>
      </c>
      <c r="D5" s="5" t="n">
        <v>-352844</v>
      </c>
    </row>
    <row r="6" spans="1:4">
      <c r="A6" s="4" t="s">
        <v>32</v>
      </c>
      <c r="B6" s="5" t="n">
        <v>768840</v>
      </c>
      <c r="C6" s="5" t="n">
        <v>675713</v>
      </c>
      <c r="D6" s="5" t="n">
        <v>227751</v>
      </c>
    </row>
    <row r="7" spans="1:4">
      <c r="A7" s="4" t="s">
        <v>33</v>
      </c>
      <c r="B7" s="5" t="n">
        <v>-8566</v>
      </c>
      <c r="C7" s="5" t="n">
        <v>-15221</v>
      </c>
      <c r="D7" s="5" t="n">
        <v>-7924</v>
      </c>
    </row>
    <row r="8" spans="1:4">
      <c r="A8" s="4" t="s">
        <v>34</v>
      </c>
      <c r="B8" s="5" t="n">
        <v>0</v>
      </c>
      <c r="C8" s="5" t="n">
        <v>27770</v>
      </c>
      <c r="D8" s="5" t="n">
        <v>6170</v>
      </c>
    </row>
    <row r="9" spans="1:4">
      <c r="A9" s="4" t="s">
        <v>35</v>
      </c>
      <c r="B9" s="5" t="n">
        <v>-10737</v>
      </c>
      <c r="C9" s="5" t="n">
        <v>0</v>
      </c>
      <c r="D9" s="5" t="n">
        <v>-1259</v>
      </c>
    </row>
    <row r="10" spans="1:4">
      <c r="A10" s="4" t="s">
        <v>36</v>
      </c>
      <c r="B10" s="5" t="n">
        <v>749537</v>
      </c>
      <c r="C10" s="5" t="n">
        <v>688262</v>
      </c>
      <c r="D10" s="5" t="n">
        <v>224738</v>
      </c>
    </row>
    <row r="11" spans="1:4">
      <c r="A11" s="4" t="s">
        <v>792</v>
      </c>
      <c r="B11" s="5" t="n">
        <v>-339</v>
      </c>
      <c r="C11" s="5" t="n">
        <v>-14455</v>
      </c>
      <c r="D11" s="5" t="n">
        <v>-21878</v>
      </c>
    </row>
    <row r="12" spans="1:4">
      <c r="A12" s="4" t="s">
        <v>517</v>
      </c>
      <c r="B12" s="5" t="n">
        <v>749198</v>
      </c>
      <c r="C12" s="5" t="n">
        <v>673807</v>
      </c>
      <c r="D12" s="5" t="n">
        <v>202860</v>
      </c>
    </row>
    <row r="13" spans="1:4">
      <c r="A13" s="4" t="s">
        <v>41</v>
      </c>
      <c r="B13" s="5" t="n">
        <v>-264157</v>
      </c>
      <c r="C13" s="5" t="n">
        <v>-235833</v>
      </c>
      <c r="D13" s="5" t="n">
        <v>-71001</v>
      </c>
    </row>
    <row r="14" spans="1:4">
      <c r="A14" s="4" t="s">
        <v>793</v>
      </c>
      <c r="B14" s="6" t="n">
        <v>485041</v>
      </c>
      <c r="C14" s="6" t="n">
        <v>437974</v>
      </c>
      <c r="D14" s="6" t="n">
        <v>13185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94</v>
      </c>
      <c r="B1" s="2" t="s">
        <v>26</v>
      </c>
      <c r="C1" s="2" t="s">
        <v>27</v>
      </c>
    </row>
    <row r="2" spans="1:3">
      <c r="A2" s="3" t="s">
        <v>795</v>
      </c>
    </row>
    <row r="3" spans="1:3">
      <c r="A3" s="4" t="s">
        <v>79</v>
      </c>
      <c r="B3" s="6" t="n">
        <v>143014</v>
      </c>
      <c r="C3" s="6" t="n">
        <v>0</v>
      </c>
    </row>
    <row r="4" spans="1:3">
      <c r="A4" s="4" t="s">
        <v>796</v>
      </c>
      <c r="B4" s="5" t="n">
        <v>-129161</v>
      </c>
      <c r="C4" s="6" t="n">
        <v>0</v>
      </c>
    </row>
    <row r="5" spans="1:3">
      <c r="A5" s="4" t="s">
        <v>797</v>
      </c>
      <c r="B5" s="5" t="n">
        <v>13853</v>
      </c>
    </row>
    <row r="6" spans="1:3">
      <c r="A6" s="4" t="s">
        <v>97</v>
      </c>
    </row>
    <row r="7" spans="1:3">
      <c r="A7" s="3" t="s">
        <v>795</v>
      </c>
    </row>
    <row r="8" spans="1:3">
      <c r="A8" s="4" t="s">
        <v>796</v>
      </c>
      <c r="B8" s="5" t="n">
        <v>6282</v>
      </c>
    </row>
    <row r="9" spans="1:3">
      <c r="A9" s="4" t="s">
        <v>96</v>
      </c>
    </row>
    <row r="10" spans="1:3">
      <c r="A10" s="3" t="s">
        <v>795</v>
      </c>
    </row>
    <row r="11" spans="1:3">
      <c r="A11" s="4" t="s">
        <v>796</v>
      </c>
      <c r="B11" s="5" t="n">
        <v>-4411</v>
      </c>
    </row>
    <row r="12" spans="1:3">
      <c r="A12" s="4" t="s">
        <v>98</v>
      </c>
    </row>
    <row r="13" spans="1:3">
      <c r="A13" s="3" t="s">
        <v>795</v>
      </c>
    </row>
    <row r="14" spans="1:3">
      <c r="A14" s="4" t="s">
        <v>796</v>
      </c>
      <c r="B14" s="5" t="n">
        <v>-131032</v>
      </c>
    </row>
    <row r="15" spans="1:3">
      <c r="A15" s="4" t="s">
        <v>68</v>
      </c>
    </row>
    <row r="16" spans="1:3">
      <c r="A16" s="3" t="s">
        <v>795</v>
      </c>
    </row>
    <row r="17" spans="1:3">
      <c r="A17" s="4" t="s">
        <v>79</v>
      </c>
      <c r="B17" s="5" t="n">
        <v>116923</v>
      </c>
    </row>
    <row r="18" spans="1:3">
      <c r="A18" s="4" t="s">
        <v>73</v>
      </c>
    </row>
    <row r="19" spans="1:3">
      <c r="A19" s="3" t="s">
        <v>795</v>
      </c>
    </row>
    <row r="20" spans="1:3">
      <c r="A20" s="4" t="s">
        <v>79</v>
      </c>
      <c r="B20" s="6" t="n">
        <v>2609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98</v>
      </c>
      <c r="B1" s="2" t="s">
        <v>1</v>
      </c>
    </row>
    <row r="2" spans="1:4">
      <c r="B2" s="2" t="s">
        <v>26</v>
      </c>
      <c r="C2" s="2" t="s">
        <v>27</v>
      </c>
      <c r="D2" s="2" t="s">
        <v>28</v>
      </c>
    </row>
    <row r="3" spans="1:4">
      <c r="A3" s="3" t="s">
        <v>799</v>
      </c>
    </row>
    <row r="4" spans="1:4">
      <c r="A4" s="4" t="s">
        <v>800</v>
      </c>
      <c r="B4" s="6" t="n">
        <v>820955</v>
      </c>
      <c r="C4" s="6" t="n">
        <v>564937</v>
      </c>
      <c r="D4" s="6" t="n">
        <v>22016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01</v>
      </c>
      <c r="B1" s="2" t="s">
        <v>1</v>
      </c>
    </row>
    <row r="2" spans="1:4">
      <c r="B2" s="2" t="s">
        <v>26</v>
      </c>
      <c r="C2" s="2" t="s">
        <v>27</v>
      </c>
      <c r="D2" s="2" t="s">
        <v>28</v>
      </c>
    </row>
    <row r="3" spans="1:4">
      <c r="A3" s="3" t="s">
        <v>802</v>
      </c>
    </row>
    <row r="4" spans="1:4">
      <c r="A4" s="4" t="s">
        <v>803</v>
      </c>
      <c r="B4" s="4" t="s">
        <v>804</v>
      </c>
      <c r="C4" s="4" t="s">
        <v>805</v>
      </c>
      <c r="D4" s="4" t="s">
        <v>80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6</v>
      </c>
    </row>
    <row r="3" spans="1:2">
      <c r="A3" s="3" t="s">
        <v>188</v>
      </c>
    </row>
    <row r="4" spans="1:2">
      <c r="A4" s="4" t="s">
        <v>30</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6</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6</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6</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2</v>
      </c>
      <c r="B1" s="2" t="s">
        <v>1</v>
      </c>
    </row>
    <row r="2" spans="1:2">
      <c r="B2" s="2" t="s">
        <v>26</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6</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6</v>
      </c>
    </row>
    <row r="3" spans="1:2">
      <c r="A3" s="3" t="s">
        <v>211</v>
      </c>
    </row>
    <row r="4" spans="1:2">
      <c r="A4" s="4" t="s">
        <v>73</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6</v>
      </c>
    </row>
    <row r="3" spans="1:2">
      <c r="A3" s="3" t="s">
        <v>214</v>
      </c>
    </row>
    <row r="4" spans="1:2">
      <c r="A4" s="4" t="s">
        <v>68</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6</v>
      </c>
    </row>
    <row r="3" spans="1:2">
      <c r="A3" s="3" t="s">
        <v>217</v>
      </c>
    </row>
    <row r="4" spans="1:2">
      <c r="A4" s="4" t="s">
        <v>69</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5</v>
      </c>
      <c r="B1" s="2" t="s">
        <v>1</v>
      </c>
    </row>
    <row r="2" spans="1:4">
      <c r="B2" s="2" t="s">
        <v>26</v>
      </c>
      <c r="C2" s="2" t="s">
        <v>27</v>
      </c>
      <c r="D2" s="2" t="s">
        <v>28</v>
      </c>
    </row>
    <row r="3" spans="1:4">
      <c r="A3" s="3" t="s">
        <v>29</v>
      </c>
    </row>
    <row r="4" spans="1:4">
      <c r="A4" s="4" t="s">
        <v>30</v>
      </c>
      <c r="B4" s="6" t="n">
        <v>5956596</v>
      </c>
      <c r="C4" s="6" t="n">
        <v>3562721</v>
      </c>
      <c r="D4" s="6" t="n">
        <v>2654180</v>
      </c>
    </row>
    <row r="5" spans="1:4">
      <c r="A5" s="4" t="s">
        <v>31</v>
      </c>
      <c r="B5" s="5" t="n">
        <v>-2742147</v>
      </c>
      <c r="C5" s="5" t="n">
        <v>-2069752</v>
      </c>
      <c r="D5" s="5" t="n">
        <v>-1397365</v>
      </c>
    </row>
    <row r="6" spans="1:4">
      <c r="A6" s="4" t="s">
        <v>32</v>
      </c>
      <c r="B6" s="5" t="n">
        <v>3214449</v>
      </c>
      <c r="C6" s="5" t="n">
        <v>1492969</v>
      </c>
      <c r="D6" s="5" t="n">
        <v>1256815</v>
      </c>
    </row>
    <row r="7" spans="1:4">
      <c r="A7" s="4" t="s">
        <v>33</v>
      </c>
      <c r="B7" s="5" t="n">
        <v>-651168</v>
      </c>
      <c r="C7" s="5" t="n">
        <v>-445412</v>
      </c>
      <c r="D7" s="5" t="n">
        <v>-371485</v>
      </c>
    </row>
    <row r="8" spans="1:4">
      <c r="A8" s="4" t="s">
        <v>34</v>
      </c>
      <c r="B8" s="5" t="n">
        <v>640480</v>
      </c>
      <c r="C8" s="5" t="n">
        <v>1137736</v>
      </c>
      <c r="D8" s="5" t="n">
        <v>735517</v>
      </c>
    </row>
    <row r="9" spans="1:4">
      <c r="A9" s="4" t="s">
        <v>35</v>
      </c>
      <c r="B9" s="5" t="n">
        <v>-92497</v>
      </c>
      <c r="C9" s="5" t="n">
        <v>-84845</v>
      </c>
      <c r="D9" s="5" t="n">
        <v>-52702</v>
      </c>
    </row>
    <row r="10" spans="1:4">
      <c r="A10" s="4" t="s">
        <v>36</v>
      </c>
      <c r="B10" s="5" t="n">
        <v>3111264</v>
      </c>
      <c r="C10" s="5" t="n">
        <v>2100448</v>
      </c>
      <c r="D10" s="5" t="n">
        <v>1568145</v>
      </c>
    </row>
    <row r="11" spans="1:4">
      <c r="A11" s="4" t="s">
        <v>37</v>
      </c>
      <c r="B11" s="5" t="n">
        <v>932227</v>
      </c>
      <c r="C11" s="5" t="n">
        <v>420988</v>
      </c>
      <c r="D11" s="5" t="n">
        <v>362363</v>
      </c>
    </row>
    <row r="12" spans="1:4">
      <c r="A12" s="4" t="s">
        <v>38</v>
      </c>
      <c r="B12" s="5" t="n">
        <v>-697638</v>
      </c>
      <c r="C12" s="5" t="n">
        <v>-620448</v>
      </c>
      <c r="D12" s="5" t="n">
        <v>-138308</v>
      </c>
    </row>
    <row r="13" spans="1:4">
      <c r="A13" s="4" t="s">
        <v>39</v>
      </c>
      <c r="B13" s="5" t="n">
        <v>715001</v>
      </c>
      <c r="C13" s="5" t="n">
        <v>147513</v>
      </c>
      <c r="D13" s="5" t="n">
        <v>43390</v>
      </c>
    </row>
    <row r="14" spans="1:4">
      <c r="A14" s="4" t="s">
        <v>40</v>
      </c>
      <c r="B14" s="5" t="n">
        <v>4060854</v>
      </c>
      <c r="C14" s="5" t="n">
        <v>2048501</v>
      </c>
      <c r="D14" s="5" t="n">
        <v>1835590</v>
      </c>
    </row>
    <row r="15" spans="1:4">
      <c r="A15" s="4" t="s">
        <v>41</v>
      </c>
      <c r="B15" s="5" t="n">
        <v>-1051896</v>
      </c>
      <c r="C15" s="5" t="n">
        <v>-717639</v>
      </c>
      <c r="D15" s="5" t="n">
        <v>-625451</v>
      </c>
    </row>
    <row r="16" spans="1:4">
      <c r="A16" s="4" t="s">
        <v>42</v>
      </c>
      <c r="B16" s="5" t="n">
        <v>3008958</v>
      </c>
      <c r="C16" s="5" t="n">
        <v>1330862</v>
      </c>
      <c r="D16" s="5" t="n">
        <v>1210139</v>
      </c>
    </row>
    <row r="17" spans="1:4">
      <c r="A17" s="3" t="s">
        <v>43</v>
      </c>
    </row>
    <row r="18" spans="1:4">
      <c r="A18" s="4" t="s">
        <v>44</v>
      </c>
      <c r="B18" s="5" t="n">
        <v>485041</v>
      </c>
      <c r="C18" s="5" t="n">
        <v>437974</v>
      </c>
      <c r="D18" s="5" t="n">
        <v>131859</v>
      </c>
    </row>
    <row r="19" spans="1:4">
      <c r="A19" s="4" t="s">
        <v>45</v>
      </c>
      <c r="B19" s="5" t="n">
        <v>3493999</v>
      </c>
      <c r="C19" s="5" t="n">
        <v>1768836</v>
      </c>
      <c r="D19" s="5" t="n">
        <v>1341998</v>
      </c>
    </row>
    <row r="20" spans="1:4">
      <c r="A20" s="3" t="s">
        <v>46</v>
      </c>
    </row>
    <row r="21" spans="1:4">
      <c r="A21" s="4" t="s">
        <v>47</v>
      </c>
      <c r="B21" s="5" t="n">
        <v>3507795</v>
      </c>
      <c r="C21" s="5" t="n">
        <v>1768843</v>
      </c>
      <c r="D21" s="5" t="n">
        <v>1341998</v>
      </c>
    </row>
    <row r="22" spans="1:4">
      <c r="A22" s="4" t="s">
        <v>48</v>
      </c>
      <c r="B22" s="5" t="n">
        <v>-13796</v>
      </c>
      <c r="C22" s="5" t="n">
        <v>-7</v>
      </c>
      <c r="D22" s="5" t="n">
        <v>0</v>
      </c>
    </row>
    <row r="23" spans="1:4">
      <c r="A23" s="4" t="s">
        <v>45</v>
      </c>
      <c r="B23" s="6" t="n">
        <v>3493999</v>
      </c>
      <c r="C23" s="6" t="n">
        <v>1768836</v>
      </c>
      <c r="D23" s="6" t="n">
        <v>1341998</v>
      </c>
    </row>
    <row r="24" spans="1:4">
      <c r="A24" s="4" t="s">
        <v>49</v>
      </c>
      <c r="B24" s="7" t="n">
        <v>2.33</v>
      </c>
      <c r="C24" s="7" t="n">
        <v>1.17</v>
      </c>
      <c r="D24" s="4" t="s">
        <v>50</v>
      </c>
    </row>
    <row r="25" spans="1:4">
      <c r="A25" s="4" t="s">
        <v>51</v>
      </c>
      <c r="B25" s="7" t="n">
        <v>2.01</v>
      </c>
      <c r="C25" s="4" t="s">
        <v>52</v>
      </c>
      <c r="D25" s="4" t="s">
        <v>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6</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6</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6</v>
      </c>
    </row>
    <row r="3" spans="1:2">
      <c r="A3" s="3" t="s">
        <v>228</v>
      </c>
    </row>
    <row r="4" spans="1:2">
      <c r="A4" s="4" t="s">
        <v>7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0</v>
      </c>
      <c r="B1" s="2" t="s">
        <v>1</v>
      </c>
    </row>
    <row r="2" spans="1:2">
      <c r="B2" s="2" t="s">
        <v>26</v>
      </c>
    </row>
    <row r="3" spans="1:2">
      <c r="A3" s="3" t="s">
        <v>231</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6</v>
      </c>
    </row>
    <row r="3" spans="1:2">
      <c r="A3" s="3" t="s">
        <v>234</v>
      </c>
    </row>
    <row r="4" spans="1:2">
      <c r="A4" s="4" t="s">
        <v>98</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6</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6</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6</v>
      </c>
    </row>
    <row r="3" spans="1:2">
      <c r="A3" s="3" t="s">
        <v>245</v>
      </c>
    </row>
    <row r="4" spans="1:2">
      <c r="A4" s="4" t="s">
        <v>43</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6</v>
      </c>
    </row>
    <row r="3" spans="1:2">
      <c r="A3" s="3" t="s">
        <v>248</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1</v>
      </c>
      <c r="B1" s="2" t="s">
        <v>1</v>
      </c>
    </row>
    <row r="2" spans="1:2">
      <c r="B2" s="2" t="s">
        <v>26</v>
      </c>
    </row>
    <row r="3" spans="1:2">
      <c r="A3" s="3" t="s">
        <v>25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6</v>
      </c>
      <c r="C2" s="2" t="s">
        <v>27</v>
      </c>
      <c r="D2" s="2" t="s">
        <v>28</v>
      </c>
    </row>
    <row r="3" spans="1:4">
      <c r="A3" s="3" t="s">
        <v>55</v>
      </c>
    </row>
    <row r="4" spans="1:4">
      <c r="A4" s="4" t="s">
        <v>45</v>
      </c>
      <c r="B4" s="6" t="n">
        <v>3493999</v>
      </c>
      <c r="C4" s="6" t="n">
        <v>1768836</v>
      </c>
      <c r="D4" s="6" t="n">
        <v>1341998</v>
      </c>
    </row>
    <row r="5" spans="1:4">
      <c r="A5" s="3" t="s">
        <v>56</v>
      </c>
    </row>
    <row r="6" spans="1:4">
      <c r="A6" s="4" t="s">
        <v>57</v>
      </c>
      <c r="B6" s="5" t="n">
        <v>-442864</v>
      </c>
      <c r="C6" s="5" t="n">
        <v>326863</v>
      </c>
      <c r="D6" s="5" t="n">
        <v>207065</v>
      </c>
    </row>
    <row r="7" spans="1:4">
      <c r="A7" s="4" t="s">
        <v>58</v>
      </c>
      <c r="B7" s="5" t="n">
        <v>151401</v>
      </c>
      <c r="C7" s="5" t="n">
        <v>-114402</v>
      </c>
      <c r="D7" s="5" t="n">
        <v>-72462</v>
      </c>
    </row>
    <row r="8" spans="1:4">
      <c r="A8" s="4" t="s">
        <v>59</v>
      </c>
      <c r="B8" s="5" t="n">
        <v>-291463</v>
      </c>
      <c r="C8" s="5" t="n">
        <v>212461</v>
      </c>
      <c r="D8" s="5" t="n">
        <v>134603</v>
      </c>
    </row>
    <row r="9" spans="1:4">
      <c r="A9" s="3" t="s">
        <v>60</v>
      </c>
    </row>
    <row r="10" spans="1:4">
      <c r="A10" s="4" t="s">
        <v>61</v>
      </c>
      <c r="B10" s="5" t="n">
        <v>-17380</v>
      </c>
      <c r="C10" s="5" t="n">
        <v>-20594</v>
      </c>
      <c r="D10" s="5" t="n">
        <v>-2539</v>
      </c>
    </row>
    <row r="11" spans="1:4">
      <c r="A11" s="4" t="s">
        <v>62</v>
      </c>
      <c r="B11" s="5" t="n">
        <v>2867</v>
      </c>
      <c r="C11" s="5" t="n">
        <v>7208</v>
      </c>
      <c r="D11" s="5" t="n">
        <v>889</v>
      </c>
    </row>
    <row r="12" spans="1:4">
      <c r="A12" s="4" t="s">
        <v>63</v>
      </c>
      <c r="B12" s="5" t="n">
        <v>-14513</v>
      </c>
      <c r="C12" s="5" t="n">
        <v>-13386</v>
      </c>
      <c r="D12" s="5" t="n">
        <v>-1650</v>
      </c>
    </row>
    <row r="13" spans="1:4">
      <c r="A13" s="4" t="s">
        <v>64</v>
      </c>
      <c r="B13" s="5" t="n">
        <v>-305976</v>
      </c>
      <c r="C13" s="5" t="n">
        <v>199075</v>
      </c>
      <c r="D13" s="5" t="n">
        <v>132953</v>
      </c>
    </row>
    <row r="14" spans="1:4">
      <c r="A14" s="4" t="s">
        <v>65</v>
      </c>
      <c r="B14" s="5" t="n">
        <v>3188023</v>
      </c>
      <c r="C14" s="5" t="n">
        <v>1967911</v>
      </c>
      <c r="D14" s="5" t="n">
        <v>1474951</v>
      </c>
    </row>
    <row r="15" spans="1:4">
      <c r="A15" s="3" t="s">
        <v>46</v>
      </c>
    </row>
    <row r="16" spans="1:4">
      <c r="A16" s="4" t="s">
        <v>47</v>
      </c>
      <c r="B16" s="5" t="n">
        <v>3201819</v>
      </c>
      <c r="C16" s="5" t="n">
        <v>1967918</v>
      </c>
      <c r="D16" s="5" t="n">
        <v>1474951</v>
      </c>
    </row>
    <row r="17" spans="1:4">
      <c r="A17" s="4" t="s">
        <v>48</v>
      </c>
      <c r="B17" s="5" t="n">
        <v>-13796</v>
      </c>
      <c r="C17" s="5" t="n">
        <v>-7</v>
      </c>
      <c r="D17" s="5" t="n">
        <v>0</v>
      </c>
    </row>
    <row r="18" spans="1:4">
      <c r="A18" s="4" t="s">
        <v>65</v>
      </c>
      <c r="B18" s="6" t="n">
        <v>3188023</v>
      </c>
      <c r="C18" s="6" t="n">
        <v>1967911</v>
      </c>
      <c r="D18" s="6" t="n">
        <v>147495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6</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68</v>
      </c>
      <c r="B9" s="4" t="s">
        <v>267</v>
      </c>
    </row>
    <row r="10" spans="1:2">
      <c r="A10" s="4" t="s">
        <v>69</v>
      </c>
      <c r="B10" s="4" t="s">
        <v>268</v>
      </c>
    </row>
    <row r="11" spans="1:2">
      <c r="A11" s="4" t="s">
        <v>269</v>
      </c>
      <c r="B11" s="4" t="s">
        <v>270</v>
      </c>
    </row>
    <row r="12" spans="1:2">
      <c r="A12" s="4" t="s">
        <v>271</v>
      </c>
      <c r="B12" s="4" t="s">
        <v>272</v>
      </c>
    </row>
    <row r="13" spans="1:2">
      <c r="A13" s="4" t="s">
        <v>73</v>
      </c>
      <c r="B13" s="4" t="s">
        <v>273</v>
      </c>
    </row>
    <row r="14" spans="1:2">
      <c r="A14" s="4" t="s">
        <v>77</v>
      </c>
      <c r="B14" s="4" t="s">
        <v>274</v>
      </c>
    </row>
    <row r="15" spans="1:2">
      <c r="A15" s="4" t="s">
        <v>98</v>
      </c>
      <c r="B15" s="4" t="s">
        <v>275</v>
      </c>
    </row>
    <row r="16" spans="1:2">
      <c r="A16" s="4" t="s">
        <v>276</v>
      </c>
      <c r="B16" s="4" t="s">
        <v>277</v>
      </c>
    </row>
    <row r="17" spans="1:2">
      <c r="A17" s="4" t="s">
        <v>278</v>
      </c>
      <c r="B17" s="4" t="s">
        <v>279</v>
      </c>
    </row>
    <row r="18" spans="1:2">
      <c r="A18" s="4" t="s">
        <v>280</v>
      </c>
      <c r="B18" s="4" t="s">
        <v>281</v>
      </c>
    </row>
    <row r="19" spans="1:2">
      <c r="A19" s="4" t="s">
        <v>128</v>
      </c>
      <c r="B19" s="4" t="s">
        <v>282</v>
      </c>
    </row>
    <row r="20" spans="1:2">
      <c r="A20" s="4" t="s">
        <v>70</v>
      </c>
      <c r="B20" s="4" t="s">
        <v>283</v>
      </c>
    </row>
    <row r="21" spans="1:2">
      <c r="A21" s="4" t="s">
        <v>284</v>
      </c>
      <c r="B21" s="4" t="s">
        <v>285</v>
      </c>
    </row>
    <row r="22" spans="1:2">
      <c r="A22" s="4" t="s">
        <v>286</v>
      </c>
      <c r="B22"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6</v>
      </c>
    </row>
    <row r="3" spans="1:2">
      <c r="A3" s="3" t="s">
        <v>28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6</v>
      </c>
    </row>
    <row r="3" spans="1:2">
      <c r="A3" s="3" t="s">
        <v>295</v>
      </c>
    </row>
    <row r="4" spans="1:2">
      <c r="A4" s="4" t="s">
        <v>18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7</v>
      </c>
      <c r="B1" s="2" t="s">
        <v>1</v>
      </c>
    </row>
    <row r="2" spans="1:2">
      <c r="B2" s="2" t="s">
        <v>26</v>
      </c>
    </row>
    <row r="3" spans="1:2">
      <c r="A3" s="3" t="s">
        <v>298</v>
      </c>
    </row>
    <row r="4" spans="1:2">
      <c r="A4" s="4" t="s">
        <v>30</v>
      </c>
      <c r="B4" s="4" t="s">
        <v>1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6</v>
      </c>
    </row>
    <row r="3" spans="1:2">
      <c r="A3" s="3" t="s">
        <v>300</v>
      </c>
    </row>
    <row r="4" spans="1:2">
      <c r="A4" s="4" t="s">
        <v>31</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6</v>
      </c>
    </row>
    <row r="3" spans="1:2">
      <c r="A3" s="3" t="s">
        <v>305</v>
      </c>
    </row>
    <row r="4" spans="1:2">
      <c r="A4" s="4" t="s">
        <v>34</v>
      </c>
      <c r="B4" s="4" t="s">
        <v>306</v>
      </c>
    </row>
    <row r="5" spans="1:2">
      <c r="A5" s="4" t="s">
        <v>35</v>
      </c>
      <c r="B5" s="4" t="s">
        <v>307</v>
      </c>
    </row>
    <row r="6" spans="1:2">
      <c r="A6" s="4" t="s">
        <v>37</v>
      </c>
      <c r="B6" s="4" t="s">
        <v>308</v>
      </c>
    </row>
    <row r="7" spans="1:2">
      <c r="A7" s="4" t="s">
        <v>38</v>
      </c>
      <c r="B7"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6</v>
      </c>
    </row>
    <row r="3" spans="1:2">
      <c r="A3" s="3" t="s">
        <v>311</v>
      </c>
    </row>
    <row r="4" spans="1:2">
      <c r="A4" s="4" t="s">
        <v>312</v>
      </c>
      <c r="B4" s="4" t="s">
        <v>2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6</v>
      </c>
    </row>
    <row r="3" spans="1:2">
      <c r="A3" s="3" t="s">
        <v>3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6</v>
      </c>
    </row>
    <row r="3" spans="1:2">
      <c r="A3" s="3" t="s">
        <v>32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3</v>
      </c>
      <c r="B1" s="2" t="s">
        <v>1</v>
      </c>
    </row>
    <row r="2" spans="1:2">
      <c r="B2" s="2" t="s">
        <v>26</v>
      </c>
    </row>
    <row r="3" spans="1:2">
      <c r="A3" s="3" t="s">
        <v>334</v>
      </c>
    </row>
    <row r="4" spans="1:2">
      <c r="A4" s="4" t="s">
        <v>73</v>
      </c>
      <c r="B4" s="4" t="s">
        <v>2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6</v>
      </c>
      <c r="C1" s="2" t="s">
        <v>27</v>
      </c>
    </row>
    <row r="2" spans="1:3">
      <c r="A2" s="3" t="s">
        <v>67</v>
      </c>
    </row>
    <row r="3" spans="1:3">
      <c r="A3" s="4" t="s">
        <v>68</v>
      </c>
      <c r="B3" s="6" t="n">
        <v>7431728</v>
      </c>
      <c r="C3" s="6" t="n">
        <v>2811539</v>
      </c>
    </row>
    <row r="4" spans="1:3">
      <c r="A4" s="4" t="s">
        <v>69</v>
      </c>
      <c r="B4" s="5" t="n">
        <v>187833</v>
      </c>
      <c r="C4" s="5" t="n">
        <v>236530</v>
      </c>
    </row>
    <row r="5" spans="1:3">
      <c r="A5" s="4" t="s">
        <v>70</v>
      </c>
      <c r="B5" s="5" t="n">
        <v>985646</v>
      </c>
      <c r="C5" s="5" t="n">
        <v>307012</v>
      </c>
    </row>
    <row r="6" spans="1:3">
      <c r="A6" s="4" t="s">
        <v>71</v>
      </c>
      <c r="B6" s="5" t="n">
        <v>2602213</v>
      </c>
      <c r="C6" s="5" t="n">
        <v>3553129</v>
      </c>
    </row>
    <row r="7" spans="1:3">
      <c r="A7" s="4" t="s">
        <v>72</v>
      </c>
      <c r="B7" s="5" t="n">
        <v>12721</v>
      </c>
      <c r="C7" s="5" t="n">
        <v>1466547</v>
      </c>
    </row>
    <row r="8" spans="1:3">
      <c r="A8" s="4" t="s">
        <v>73</v>
      </c>
      <c r="B8" s="5" t="n">
        <v>48203</v>
      </c>
      <c r="C8" s="5" t="n">
        <v>30830</v>
      </c>
    </row>
    <row r="9" spans="1:3">
      <c r="A9" s="4" t="s">
        <v>74</v>
      </c>
      <c r="B9" s="5" t="n">
        <v>11268344</v>
      </c>
      <c r="C9" s="5" t="n">
        <v>8405587</v>
      </c>
    </row>
    <row r="10" spans="1:3">
      <c r="A10" s="3" t="s">
        <v>75</v>
      </c>
    </row>
    <row r="11" spans="1:3">
      <c r="A11" s="4" t="s">
        <v>73</v>
      </c>
      <c r="B11" s="5" t="n">
        <v>110290</v>
      </c>
      <c r="C11" s="5" t="n">
        <v>137965</v>
      </c>
    </row>
    <row r="12" spans="1:3">
      <c r="A12" s="4" t="s">
        <v>72</v>
      </c>
      <c r="B12" s="5" t="n">
        <v>470895</v>
      </c>
      <c r="C12" s="5" t="n">
        <v>137110</v>
      </c>
    </row>
    <row r="13" spans="1:3">
      <c r="A13" s="4" t="s">
        <v>71</v>
      </c>
      <c r="B13" s="5" t="n">
        <v>3887065</v>
      </c>
      <c r="C13" s="5" t="n">
        <v>2215535</v>
      </c>
    </row>
    <row r="14" spans="1:3">
      <c r="A14" s="4" t="s">
        <v>76</v>
      </c>
      <c r="B14" s="5" t="n">
        <v>1110728</v>
      </c>
      <c r="C14" s="5" t="n">
        <v>1796756</v>
      </c>
    </row>
    <row r="15" spans="1:3">
      <c r="A15" s="4" t="s">
        <v>77</v>
      </c>
      <c r="B15" s="5" t="n">
        <v>88633</v>
      </c>
      <c r="C15" s="5" t="n">
        <v>30008</v>
      </c>
    </row>
    <row r="16" spans="1:3">
      <c r="A16" s="4" t="s">
        <v>78</v>
      </c>
      <c r="B16" s="5" t="n">
        <v>5667611</v>
      </c>
      <c r="C16" s="5" t="n">
        <v>4317374</v>
      </c>
    </row>
    <row r="17" spans="1:3">
      <c r="A17" s="4" t="s">
        <v>79</v>
      </c>
      <c r="B17" s="5" t="n">
        <v>143014</v>
      </c>
      <c r="C17" s="5" t="n">
        <v>0</v>
      </c>
    </row>
    <row r="18" spans="1:3">
      <c r="A18" s="4" t="s">
        <v>80</v>
      </c>
      <c r="B18" s="5" t="n">
        <v>5810625</v>
      </c>
      <c r="C18" s="5" t="n">
        <v>4317374</v>
      </c>
    </row>
    <row r="19" spans="1:3">
      <c r="A19" s="4" t="s">
        <v>81</v>
      </c>
      <c r="B19" s="5" t="n">
        <v>17078969</v>
      </c>
      <c r="C19" s="5" t="n">
        <v>12722961</v>
      </c>
    </row>
    <row r="20" spans="1:3">
      <c r="A20" s="3" t="s">
        <v>82</v>
      </c>
    </row>
    <row r="21" spans="1:3">
      <c r="A21" s="4" t="s">
        <v>83</v>
      </c>
      <c r="B21" s="5" t="n">
        <v>1514022</v>
      </c>
      <c r="C21" s="5" t="n">
        <v>1514022</v>
      </c>
    </row>
    <row r="22" spans="1:3">
      <c r="A22" s="4" t="s">
        <v>84</v>
      </c>
      <c r="B22" s="5" t="n">
        <v>664988</v>
      </c>
      <c r="C22" s="5" t="n">
        <v>664988</v>
      </c>
    </row>
    <row r="23" spans="1:3">
      <c r="A23" s="4" t="s">
        <v>85</v>
      </c>
      <c r="B23" s="5" t="n">
        <v>376571</v>
      </c>
      <c r="C23" s="5" t="n">
        <v>376571</v>
      </c>
    </row>
    <row r="24" spans="1:3">
      <c r="A24" s="4" t="s">
        <v>86</v>
      </c>
      <c r="B24" s="5" t="n">
        <v>519189</v>
      </c>
      <c r="C24" s="5" t="n">
        <v>431007</v>
      </c>
    </row>
    <row r="25" spans="1:3">
      <c r="A25" s="4" t="s">
        <v>87</v>
      </c>
      <c r="B25" s="5" t="n">
        <v>450865</v>
      </c>
      <c r="C25" s="5" t="n">
        <v>68913</v>
      </c>
    </row>
    <row r="26" spans="1:3">
      <c r="A26" s="4" t="s">
        <v>88</v>
      </c>
      <c r="B26" s="5" t="n">
        <v>3503046</v>
      </c>
      <c r="C26" s="5" t="n">
        <v>1757051</v>
      </c>
    </row>
    <row r="27" spans="1:3">
      <c r="A27" s="4" t="s">
        <v>89</v>
      </c>
      <c r="B27" s="5" t="n">
        <v>43284</v>
      </c>
      <c r="C27" s="5" t="n">
        <v>334747</v>
      </c>
    </row>
    <row r="28" spans="1:3">
      <c r="A28" s="4" t="s">
        <v>90</v>
      </c>
      <c r="B28" s="5" t="n">
        <v>7071965</v>
      </c>
      <c r="C28" s="5" t="n">
        <v>5147299</v>
      </c>
    </row>
    <row r="29" spans="1:3">
      <c r="A29" s="4" t="s">
        <v>48</v>
      </c>
      <c r="B29" s="5" t="n">
        <v>289035</v>
      </c>
      <c r="C29" s="5" t="n">
        <v>6717</v>
      </c>
    </row>
    <row r="30" spans="1:3">
      <c r="A30" s="4" t="s">
        <v>91</v>
      </c>
      <c r="B30" s="5" t="n">
        <v>7361000</v>
      </c>
      <c r="C30" s="5" t="n">
        <v>5154016</v>
      </c>
    </row>
    <row r="31" spans="1:3">
      <c r="A31" s="3" t="s">
        <v>92</v>
      </c>
    </row>
    <row r="32" spans="1:3">
      <c r="A32" s="4" t="s">
        <v>93</v>
      </c>
      <c r="B32" s="5" t="n">
        <v>468695</v>
      </c>
      <c r="C32" s="5" t="n">
        <v>635162</v>
      </c>
    </row>
    <row r="33" spans="1:3">
      <c r="A33" s="4" t="s">
        <v>94</v>
      </c>
      <c r="B33" s="5" t="n">
        <v>1478729</v>
      </c>
      <c r="C33" s="5" t="n">
        <v>0</v>
      </c>
    </row>
    <row r="34" spans="1:3">
      <c r="A34" s="4" t="s">
        <v>95</v>
      </c>
      <c r="B34" s="5" t="n">
        <v>1055558</v>
      </c>
      <c r="C34" s="5" t="n">
        <v>1284783</v>
      </c>
    </row>
    <row r="35" spans="1:3">
      <c r="A35" s="4" t="s">
        <v>96</v>
      </c>
      <c r="B35" s="5" t="n">
        <v>113097</v>
      </c>
      <c r="C35" s="5" t="n">
        <v>87705</v>
      </c>
    </row>
    <row r="36" spans="1:3">
      <c r="A36" s="4" t="s">
        <v>97</v>
      </c>
      <c r="B36" s="5" t="n">
        <v>703744</v>
      </c>
      <c r="C36" s="5" t="n">
        <v>1136481</v>
      </c>
    </row>
    <row r="37" spans="1:3">
      <c r="A37" s="4" t="s">
        <v>98</v>
      </c>
      <c r="B37" s="5" t="n">
        <v>0</v>
      </c>
      <c r="C37" s="5" t="n">
        <v>125201</v>
      </c>
    </row>
    <row r="38" spans="1:3">
      <c r="A38" s="4" t="s">
        <v>99</v>
      </c>
      <c r="B38" s="5" t="n">
        <v>3819823</v>
      </c>
      <c r="C38" s="5" t="n">
        <v>3269332</v>
      </c>
    </row>
    <row r="39" spans="1:3">
      <c r="A39" s="3" t="s">
        <v>100</v>
      </c>
    </row>
    <row r="40" spans="1:3">
      <c r="A40" s="4" t="s">
        <v>101</v>
      </c>
      <c r="B40" s="5" t="n">
        <v>1017306</v>
      </c>
      <c r="C40" s="5" t="n">
        <v>655598</v>
      </c>
    </row>
    <row r="41" spans="1:3">
      <c r="A41" s="4" t="s">
        <v>93</v>
      </c>
      <c r="B41" s="5" t="n">
        <v>659668</v>
      </c>
      <c r="C41" s="5" t="n">
        <v>476785</v>
      </c>
    </row>
    <row r="42" spans="1:3">
      <c r="A42" s="4" t="s">
        <v>95</v>
      </c>
      <c r="B42" s="5" t="n">
        <v>1753038</v>
      </c>
      <c r="C42" s="5" t="n">
        <v>1047722</v>
      </c>
    </row>
    <row r="43" spans="1:3">
      <c r="A43" s="4" t="s">
        <v>94</v>
      </c>
      <c r="B43" s="5" t="n">
        <v>505604</v>
      </c>
      <c r="C43" s="5" t="n">
        <v>1293178</v>
      </c>
    </row>
    <row r="44" spans="1:3">
      <c r="A44" s="4" t="s">
        <v>96</v>
      </c>
      <c r="B44" s="5" t="n">
        <v>323078</v>
      </c>
      <c r="C44" s="5" t="n">
        <v>205923</v>
      </c>
    </row>
    <row r="45" spans="1:3">
      <c r="A45" s="4" t="s">
        <v>102</v>
      </c>
      <c r="B45" s="5" t="n">
        <v>1096817</v>
      </c>
      <c r="C45" s="5" t="n">
        <v>278922</v>
      </c>
    </row>
    <row r="46" spans="1:3">
      <c r="A46" s="4" t="s">
        <v>98</v>
      </c>
      <c r="B46" s="5" t="n">
        <v>413474</v>
      </c>
      <c r="C46" s="5" t="n">
        <v>341485</v>
      </c>
    </row>
    <row r="47" spans="1:3">
      <c r="A47" s="4" t="s">
        <v>78</v>
      </c>
      <c r="B47" s="5" t="n">
        <v>5768985</v>
      </c>
      <c r="C47" s="5" t="n">
        <v>4299613</v>
      </c>
    </row>
    <row r="48" spans="1:3">
      <c r="A48" s="4" t="s">
        <v>103</v>
      </c>
      <c r="B48" s="5" t="n">
        <v>129161</v>
      </c>
      <c r="C48" s="5" t="n">
        <v>0</v>
      </c>
    </row>
    <row r="49" spans="1:3">
      <c r="A49" s="4" t="s">
        <v>104</v>
      </c>
      <c r="B49" s="5" t="n">
        <v>5898146</v>
      </c>
      <c r="C49" s="5" t="n">
        <v>4299613</v>
      </c>
    </row>
    <row r="50" spans="1:3">
      <c r="A50" s="4" t="s">
        <v>105</v>
      </c>
      <c r="B50" s="5" t="n">
        <v>9717969</v>
      </c>
      <c r="C50" s="5" t="n">
        <v>7568945</v>
      </c>
    </row>
    <row r="51" spans="1:3">
      <c r="A51" s="4" t="s">
        <v>106</v>
      </c>
      <c r="B51" s="6" t="n">
        <v>17078969</v>
      </c>
      <c r="C51" s="6" t="n">
        <v>127229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5</v>
      </c>
      <c r="B1" s="2" t="s">
        <v>1</v>
      </c>
    </row>
    <row r="2" spans="1:2">
      <c r="B2" s="2" t="s">
        <v>26</v>
      </c>
    </row>
    <row r="3" spans="1:2">
      <c r="A3" s="3" t="s">
        <v>336</v>
      </c>
    </row>
    <row r="4" spans="1:2">
      <c r="A4" s="4" t="s">
        <v>68</v>
      </c>
      <c r="B4" s="4" t="s">
        <v>2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7</v>
      </c>
      <c r="B1" s="2" t="s">
        <v>1</v>
      </c>
    </row>
    <row r="2" spans="1:2">
      <c r="B2" s="2" t="s">
        <v>26</v>
      </c>
    </row>
    <row r="3" spans="1:2">
      <c r="A3" s="3" t="s">
        <v>338</v>
      </c>
    </row>
    <row r="4" spans="1:2">
      <c r="A4" s="4" t="s">
        <v>69</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340</v>
      </c>
      <c r="B1" s="2" t="s">
        <v>1</v>
      </c>
    </row>
    <row r="2" spans="1:2">
      <c r="B2" s="2" t="s">
        <v>26</v>
      </c>
    </row>
    <row r="3" spans="1:2">
      <c r="A3" s="3" t="s">
        <v>341</v>
      </c>
    </row>
    <row r="4" spans="1:2">
      <c r="A4" s="4" t="s">
        <v>71</v>
      </c>
      <c r="B4" s="4" t="s">
        <v>342</v>
      </c>
    </row>
    <row r="5" spans="1:2">
      <c r="A5" s="4" t="s">
        <v>343</v>
      </c>
      <c r="B5" s="4" t="s">
        <v>344</v>
      </c>
    </row>
    <row r="6" spans="1:2">
      <c r="A6" s="4" t="s">
        <v>345</v>
      </c>
      <c r="B6" s="4" t="s">
        <v>346</v>
      </c>
    </row>
    <row r="7" spans="1:2">
      <c r="A7" s="4" t="s">
        <v>101</v>
      </c>
      <c r="B7" s="4" t="s">
        <v>347</v>
      </c>
    </row>
    <row r="8" spans="1:2">
      <c r="A8" s="4" t="s">
        <v>94</v>
      </c>
      <c r="B8" s="4" t="s">
        <v>348</v>
      </c>
    </row>
    <row r="9" spans="1:2">
      <c r="A9" s="4" t="s">
        <v>95</v>
      </c>
      <c r="B9" s="4" t="s">
        <v>349</v>
      </c>
    </row>
    <row r="10" spans="1:2">
      <c r="A10" s="4" t="s">
        <v>350</v>
      </c>
      <c r="B10" s="4" t="s">
        <v>351</v>
      </c>
    </row>
    <row r="11" spans="1:2">
      <c r="A11" s="4" t="s">
        <v>352</v>
      </c>
      <c r="B11" s="4" t="s">
        <v>353</v>
      </c>
    </row>
    <row r="12" spans="1:2">
      <c r="A12" s="4" t="s">
        <v>354</v>
      </c>
      <c r="B12" s="4" t="s">
        <v>355</v>
      </c>
    </row>
    <row r="13" spans="1:2">
      <c r="A13" s="4" t="s">
        <v>356</v>
      </c>
      <c r="B13" s="4" t="s">
        <v>357</v>
      </c>
    </row>
    <row r="14" spans="1:2">
      <c r="A14" s="4" t="s">
        <v>76</v>
      </c>
      <c r="B14" s="4" t="s">
        <v>358</v>
      </c>
    </row>
    <row r="15" spans="1:2">
      <c r="A15" s="4" t="s">
        <v>359</v>
      </c>
      <c r="B15"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6</v>
      </c>
    </row>
    <row r="3" spans="1:2">
      <c r="A3" s="3" t="s">
        <v>362</v>
      </c>
    </row>
    <row r="4" spans="1:2">
      <c r="A4" s="4" t="s">
        <v>72</v>
      </c>
      <c r="B4" s="4" t="s">
        <v>363</v>
      </c>
    </row>
    <row r="5" spans="1:2">
      <c r="A5" s="4" t="s">
        <v>93</v>
      </c>
      <c r="B5" s="4" t="s">
        <v>364</v>
      </c>
    </row>
    <row r="6" spans="1:2">
      <c r="A6" s="4" t="s">
        <v>96</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78"/>
  </cols>
  <sheetData>
    <row r="1" spans="1:2">
      <c r="A1" s="1" t="s">
        <v>376</v>
      </c>
      <c r="B1" s="2" t="s">
        <v>1</v>
      </c>
    </row>
    <row r="2" spans="1:2">
      <c r="B2" s="2" t="s">
        <v>26</v>
      </c>
    </row>
    <row r="3" spans="1:2">
      <c r="A3" s="3" t="s">
        <v>377</v>
      </c>
    </row>
    <row r="4" spans="1:2">
      <c r="A4" s="4" t="s">
        <v>77</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9</v>
      </c>
      <c r="B1" s="2" t="s">
        <v>1</v>
      </c>
    </row>
    <row r="2" spans="1:2">
      <c r="B2" s="2" t="s">
        <v>26</v>
      </c>
    </row>
    <row r="3" spans="1:2">
      <c r="A3" s="3" t="s">
        <v>380</v>
      </c>
    </row>
    <row r="4" spans="1:2">
      <c r="A4" s="4" t="s">
        <v>98</v>
      </c>
      <c r="B4"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2</v>
      </c>
      <c r="B1" s="2" t="s">
        <v>1</v>
      </c>
    </row>
    <row r="2" spans="1:2">
      <c r="B2" s="2" t="s">
        <v>26</v>
      </c>
    </row>
    <row r="3" spans="1:2">
      <c r="A3" s="3" t="s">
        <v>383</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6</v>
      </c>
      <c r="B1" s="2" t="s">
        <v>1</v>
      </c>
    </row>
    <row r="2" spans="1:2">
      <c r="B2" s="2" t="s">
        <v>26</v>
      </c>
    </row>
    <row r="3" spans="1:2">
      <c r="A3" s="3" t="s">
        <v>387</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94</v>
      </c>
      <c r="B1" s="2" t="s">
        <v>1</v>
      </c>
    </row>
    <row r="2" spans="1:2">
      <c r="B2" s="2" t="s">
        <v>26</v>
      </c>
    </row>
    <row r="3" spans="1:2">
      <c r="A3" s="3" t="s">
        <v>395</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75"/>
  </cols>
  <sheetData>
    <row r="1" spans="1:2">
      <c r="A1" s="1" t="s">
        <v>404</v>
      </c>
      <c r="B1" s="2" t="s">
        <v>1</v>
      </c>
    </row>
    <row r="2" spans="1:2">
      <c r="B2" s="2" t="s">
        <v>405</v>
      </c>
    </row>
    <row r="3" spans="1:2">
      <c r="A3" s="3" t="s">
        <v>406</v>
      </c>
    </row>
    <row r="4" spans="1:2">
      <c r="A4" s="4" t="s">
        <v>128</v>
      </c>
      <c r="B4" s="6" t="n">
        <v>2942</v>
      </c>
    </row>
    <row r="5" spans="1:2">
      <c r="A5" s="4" t="s">
        <v>407</v>
      </c>
    </row>
    <row r="6" spans="1:2">
      <c r="A6" s="3" t="s">
        <v>406</v>
      </c>
    </row>
    <row r="7" spans="1:2">
      <c r="A7" s="4" t="s">
        <v>408</v>
      </c>
      <c r="B7" s="4" t="s">
        <v>409</v>
      </c>
    </row>
    <row r="8" spans="1:2">
      <c r="A8" s="4" t="s">
        <v>410</v>
      </c>
    </row>
    <row r="9" spans="1:2">
      <c r="A9" s="3" t="s">
        <v>406</v>
      </c>
    </row>
    <row r="10" spans="1:2">
      <c r="A10" s="4" t="s">
        <v>408</v>
      </c>
      <c r="B10" s="4" t="s">
        <v>411</v>
      </c>
    </row>
    <row r="11" spans="1:2">
      <c r="A11" s="4" t="s">
        <v>412</v>
      </c>
    </row>
    <row r="12" spans="1:2">
      <c r="A12" s="3" t="s">
        <v>406</v>
      </c>
    </row>
    <row r="13" spans="1:2">
      <c r="A13" s="4" t="s">
        <v>408</v>
      </c>
      <c r="B13" s="4" t="s">
        <v>413</v>
      </c>
    </row>
    <row r="14" spans="1:2">
      <c r="A14" s="4" t="s">
        <v>414</v>
      </c>
    </row>
    <row r="15" spans="1:2">
      <c r="A15" s="3" t="s">
        <v>406</v>
      </c>
    </row>
    <row r="16" spans="1:2">
      <c r="A16" s="4" t="s">
        <v>408</v>
      </c>
      <c r="B16" s="4" t="s">
        <v>415</v>
      </c>
    </row>
    <row r="17" spans="1:2">
      <c r="A17" s="4" t="s">
        <v>416</v>
      </c>
    </row>
    <row r="18" spans="1:2">
      <c r="A18" s="3" t="s">
        <v>406</v>
      </c>
    </row>
    <row r="19" spans="1:2">
      <c r="A19" s="4" t="s">
        <v>408</v>
      </c>
      <c r="B19"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28"/>
    <col customWidth="1" max="5" min="5" width="15"/>
    <col customWidth="1" max="6" min="6" width="25"/>
    <col customWidth="1" max="7" min="7" width="18"/>
    <col customWidth="1" max="8" min="8" width="33"/>
    <col customWidth="1" max="9" min="9" width="46"/>
    <col customWidth="1" max="10" min="10" width="26"/>
    <col customWidth="1" max="11" min="11" width="12"/>
  </cols>
  <sheetData>
    <row r="1" spans="1:11">
      <c r="A1" s="1" t="s">
        <v>107</v>
      </c>
      <c r="B1" s="2" t="s">
        <v>108</v>
      </c>
      <c r="D1" s="2" t="s">
        <v>109</v>
      </c>
      <c r="E1" s="2" t="s">
        <v>110</v>
      </c>
      <c r="F1" s="2" t="s">
        <v>111</v>
      </c>
      <c r="G1" s="2" t="s">
        <v>112</v>
      </c>
      <c r="H1" s="2" t="s">
        <v>113</v>
      </c>
      <c r="I1" s="2" t="s">
        <v>114</v>
      </c>
      <c r="J1" s="2" t="s">
        <v>115</v>
      </c>
      <c r="K1" s="2" t="s">
        <v>116</v>
      </c>
    </row>
    <row r="2" spans="1:11">
      <c r="A2" s="4" t="s">
        <v>117</v>
      </c>
      <c r="B2" s="6" t="n">
        <v>199742</v>
      </c>
      <c r="D2" s="6" t="n">
        <v>664988</v>
      </c>
      <c r="E2" s="6" t="n">
        <v>366082</v>
      </c>
      <c r="F2" s="6" t="n">
        <v>347402</v>
      </c>
      <c r="G2" s="6" t="n">
        <v>1205983</v>
      </c>
      <c r="H2" s="6" t="n">
        <v>664557</v>
      </c>
      <c r="I2" s="6" t="n">
        <v>-12317</v>
      </c>
      <c r="J2" s="6" t="n">
        <v>0</v>
      </c>
      <c r="K2" s="6" t="n">
        <v>3436437</v>
      </c>
    </row>
    <row r="3" spans="1:11">
      <c r="A3" s="4" t="s">
        <v>45</v>
      </c>
      <c r="H3" s="5" t="n">
        <v>1341998</v>
      </c>
      <c r="K3" s="5" t="n">
        <v>1341998</v>
      </c>
    </row>
    <row r="4" spans="1:11">
      <c r="A4" s="4" t="s">
        <v>118</v>
      </c>
      <c r="H4" s="5" t="n">
        <v>-1650</v>
      </c>
      <c r="I4" s="5" t="n">
        <v>134603</v>
      </c>
      <c r="K4" s="5" t="n">
        <v>132953</v>
      </c>
    </row>
    <row r="5" spans="1:11">
      <c r="A5" s="4" t="s">
        <v>119</v>
      </c>
      <c r="H5" s="5" t="n">
        <v>1340348</v>
      </c>
      <c r="I5" s="5" t="n">
        <v>134603</v>
      </c>
      <c r="K5" s="5" t="n">
        <v>1474951</v>
      </c>
    </row>
    <row r="6" spans="1:11">
      <c r="A6" s="4" t="s">
        <v>120</v>
      </c>
      <c r="K6" s="5" t="n">
        <v>0</v>
      </c>
    </row>
    <row r="7" spans="1:11">
      <c r="A7" s="4" t="s">
        <v>121</v>
      </c>
      <c r="F7" s="5" t="n">
        <v>15887</v>
      </c>
      <c r="H7" s="5" t="n">
        <v>-15887</v>
      </c>
      <c r="K7" s="5" t="n">
        <v>0</v>
      </c>
    </row>
    <row r="8" spans="1:11">
      <c r="A8" s="4" t="s">
        <v>122</v>
      </c>
      <c r="G8" s="5" t="n">
        <v>666530</v>
      </c>
      <c r="H8" s="5" t="n">
        <v>-666530</v>
      </c>
      <c r="K8" s="5" t="n">
        <v>0</v>
      </c>
    </row>
    <row r="9" spans="1:11">
      <c r="A9" s="4" t="s">
        <v>123</v>
      </c>
      <c r="G9" s="5" t="n">
        <v>-365000</v>
      </c>
      <c r="H9" s="5" t="n">
        <v>25275</v>
      </c>
      <c r="K9" s="5" t="n">
        <v>-339725</v>
      </c>
    </row>
    <row r="10" spans="1:11">
      <c r="A10" s="4" t="s">
        <v>124</v>
      </c>
      <c r="B10" s="5" t="n">
        <v>199742</v>
      </c>
      <c r="D10" s="5" t="n">
        <v>664988</v>
      </c>
      <c r="E10" s="5" t="n">
        <v>366082</v>
      </c>
      <c r="F10" s="5" t="n">
        <v>363289</v>
      </c>
      <c r="G10" s="5" t="n">
        <v>1507513</v>
      </c>
      <c r="H10" s="5" t="n">
        <v>1347763</v>
      </c>
      <c r="I10" s="5" t="n">
        <v>122286</v>
      </c>
      <c r="J10" s="5" t="n">
        <v>0</v>
      </c>
      <c r="K10" s="5" t="n">
        <v>4571663</v>
      </c>
    </row>
    <row r="11" spans="1:11">
      <c r="A11" s="4" t="s">
        <v>45</v>
      </c>
      <c r="H11" s="5" t="n">
        <v>1768843</v>
      </c>
      <c r="J11" s="5" t="n">
        <v>-7</v>
      </c>
      <c r="K11" s="5" t="n">
        <v>1768836</v>
      </c>
    </row>
    <row r="12" spans="1:11">
      <c r="A12" s="4" t="s">
        <v>118</v>
      </c>
      <c r="H12" s="5" t="n">
        <v>-13386</v>
      </c>
      <c r="I12" s="5" t="n">
        <v>212461</v>
      </c>
      <c r="K12" s="5" t="n">
        <v>199075</v>
      </c>
    </row>
    <row r="13" spans="1:11">
      <c r="A13" s="4" t="s">
        <v>119</v>
      </c>
      <c r="H13" s="5" t="n">
        <v>1755457</v>
      </c>
      <c r="I13" s="5" t="n">
        <v>212461</v>
      </c>
      <c r="J13" s="5" t="n">
        <v>-7</v>
      </c>
      <c r="K13" s="5" t="n">
        <v>1967911</v>
      </c>
    </row>
    <row r="14" spans="1:11">
      <c r="A14" s="4" t="s">
        <v>120</v>
      </c>
      <c r="J14" s="5" t="n">
        <v>6724</v>
      </c>
      <c r="K14" s="5" t="n">
        <v>6724</v>
      </c>
    </row>
    <row r="15" spans="1:11">
      <c r="A15" s="4" t="s">
        <v>125</v>
      </c>
      <c r="B15" s="5" t="n">
        <v>-10489</v>
      </c>
      <c r="E15" s="5" t="n">
        <v>10489</v>
      </c>
      <c r="K15" s="5" t="n">
        <v>0</v>
      </c>
    </row>
    <row r="16" spans="1:11">
      <c r="A16" s="4" t="s">
        <v>121</v>
      </c>
      <c r="F16" s="5" t="n">
        <v>67718</v>
      </c>
      <c r="H16" s="5" t="n">
        <v>-67718</v>
      </c>
      <c r="K16" s="5" t="n">
        <v>0</v>
      </c>
    </row>
    <row r="17" spans="1:11">
      <c r="A17" s="4" t="s">
        <v>122</v>
      </c>
      <c r="G17" s="5" t="n">
        <v>1286641</v>
      </c>
      <c r="H17" s="5" t="n">
        <v>-1286641</v>
      </c>
      <c r="K17" s="5" t="n">
        <v>0</v>
      </c>
    </row>
    <row r="18" spans="1:11">
      <c r="A18" s="4" t="s">
        <v>123</v>
      </c>
      <c r="G18" s="5" t="n">
        <v>-1400472</v>
      </c>
      <c r="H18" s="5" t="n">
        <v>8190</v>
      </c>
      <c r="K18" s="5" t="n">
        <v>-1392282</v>
      </c>
    </row>
    <row r="19" spans="1:11">
      <c r="A19" s="4" t="s">
        <v>126</v>
      </c>
      <c r="B19" s="5" t="n">
        <v>1324769</v>
      </c>
      <c r="G19" s="5" t="n">
        <v>-1324769</v>
      </c>
      <c r="K19" s="5" t="n">
        <v>0</v>
      </c>
    </row>
    <row r="20" spans="1:11">
      <c r="A20" s="4" t="s">
        <v>127</v>
      </c>
      <c r="B20" s="5" t="n">
        <v>1514022</v>
      </c>
      <c r="D20" s="5" t="n">
        <v>664988</v>
      </c>
      <c r="E20" s="5" t="n">
        <v>376571</v>
      </c>
      <c r="F20" s="5" t="n">
        <v>431007</v>
      </c>
      <c r="G20" s="5" t="n">
        <v>68913</v>
      </c>
      <c r="H20" s="5" t="n">
        <v>1757051</v>
      </c>
      <c r="I20" s="5" t="n">
        <v>334747</v>
      </c>
      <c r="J20" s="5" t="n">
        <v>6717</v>
      </c>
      <c r="K20" s="5" t="n">
        <v>5154016</v>
      </c>
    </row>
    <row r="21" spans="1:11">
      <c r="A21" s="4" t="s">
        <v>45</v>
      </c>
      <c r="H21" s="5" t="n">
        <v>3507795</v>
      </c>
      <c r="J21" s="5" t="n">
        <v>-13796</v>
      </c>
      <c r="K21" s="5" t="n">
        <v>3493999</v>
      </c>
    </row>
    <row r="22" spans="1:11">
      <c r="A22" s="4" t="s">
        <v>118</v>
      </c>
      <c r="H22" s="5" t="n">
        <v>-14513</v>
      </c>
      <c r="I22" s="5" t="n">
        <v>-291463</v>
      </c>
      <c r="K22" s="5" t="n">
        <v>-305976</v>
      </c>
    </row>
    <row r="23" spans="1:11">
      <c r="A23" s="4" t="s">
        <v>119</v>
      </c>
      <c r="H23" s="5" t="n">
        <v>3493282</v>
      </c>
      <c r="I23" s="5" t="n">
        <v>-291463</v>
      </c>
      <c r="J23" s="5" t="n">
        <v>-13796</v>
      </c>
      <c r="K23" s="5" t="n">
        <v>3188023</v>
      </c>
    </row>
    <row r="24" spans="1:11">
      <c r="A24" s="4" t="s">
        <v>120</v>
      </c>
      <c r="H24" s="5" t="n">
        <v>2240</v>
      </c>
      <c r="J24" s="5" t="n">
        <v>293172</v>
      </c>
      <c r="K24" s="5" t="n">
        <v>295412</v>
      </c>
    </row>
    <row r="25" spans="1:11">
      <c r="A25" s="4" t="s">
        <v>128</v>
      </c>
      <c r="J25" s="5" t="n">
        <v>2942</v>
      </c>
      <c r="K25" s="5" t="n">
        <v>2942</v>
      </c>
    </row>
    <row r="26" spans="1:11">
      <c r="A26" s="4" t="s">
        <v>121</v>
      </c>
      <c r="F26" s="5" t="n">
        <v>88182</v>
      </c>
      <c r="H26" s="5" t="n">
        <v>-88182</v>
      </c>
      <c r="K26" s="5" t="n">
        <v>0</v>
      </c>
    </row>
    <row r="27" spans="1:11">
      <c r="A27" s="4" t="s">
        <v>122</v>
      </c>
      <c r="G27" s="5" t="n">
        <v>1668869</v>
      </c>
      <c r="H27" s="5" t="n">
        <v>-1668869</v>
      </c>
      <c r="K27" s="5" t="n">
        <v>0</v>
      </c>
    </row>
    <row r="28" spans="1:11">
      <c r="A28" s="4" t="s">
        <v>123</v>
      </c>
      <c r="G28" s="5" t="n">
        <v>-1286917</v>
      </c>
      <c r="H28" s="5" t="n">
        <v>7524</v>
      </c>
      <c r="K28" s="5" t="n">
        <v>-1279393</v>
      </c>
    </row>
    <row r="29" spans="1:11">
      <c r="A29" s="4" t="s">
        <v>129</v>
      </c>
      <c r="B29" s="6" t="n">
        <v>1514022</v>
      </c>
      <c r="C29" s="4" t="s">
        <v>130</v>
      </c>
      <c r="D29" s="6" t="n">
        <v>664988</v>
      </c>
      <c r="E29" s="6" t="n">
        <v>376571</v>
      </c>
      <c r="F29" s="6" t="n">
        <v>519189</v>
      </c>
      <c r="G29" s="6" t="n">
        <v>450865</v>
      </c>
      <c r="H29" s="6" t="n">
        <v>3503046</v>
      </c>
      <c r="I29" s="6" t="n">
        <v>43284</v>
      </c>
      <c r="J29" s="6" t="n">
        <v>289035</v>
      </c>
      <c r="K29" s="6" t="n">
        <v>7361000</v>
      </c>
    </row>
    <row r="30" spans="1:11"/>
    <row r="31" spans="1:11">
      <c r="A31" s="4" t="s">
        <v>130</v>
      </c>
      <c r="B31" s="4" t="s">
        <v>131</v>
      </c>
    </row>
  </sheetData>
  <mergeCells count="3">
    <mergeCell ref="B1:C1"/>
    <mergeCell ref="A30:K30"/>
    <mergeCell ref="B31:K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3"/>
    <col customWidth="1" max="2" min="2" width="40"/>
    <col customWidth="1" max="3" min="3" width="14"/>
    <col customWidth="1" max="4" min="4" width="14"/>
  </cols>
  <sheetData>
    <row r="1" spans="1:4">
      <c r="A1" s="1" t="s">
        <v>418</v>
      </c>
      <c r="B1" s="2" t="s">
        <v>1</v>
      </c>
    </row>
    <row r="2" spans="1:4">
      <c r="B2" s="2" t="s">
        <v>26</v>
      </c>
      <c r="C2" s="2" t="s">
        <v>27</v>
      </c>
      <c r="D2" s="2" t="s">
        <v>28</v>
      </c>
    </row>
    <row r="3" spans="1:4">
      <c r="A3" s="3" t="s">
        <v>419</v>
      </c>
    </row>
    <row r="4" spans="1:4">
      <c r="A4" s="4" t="s">
        <v>70</v>
      </c>
      <c r="B4" s="6" t="n">
        <v>985646</v>
      </c>
      <c r="C4" s="6" t="n">
        <v>307012</v>
      </c>
    </row>
    <row r="5" spans="1:4">
      <c r="A5" s="4" t="s">
        <v>39</v>
      </c>
      <c r="B5" s="6" t="n">
        <v>715001</v>
      </c>
      <c r="C5" s="5" t="n">
        <v>147513</v>
      </c>
      <c r="D5" s="6" t="n">
        <v>43390</v>
      </c>
    </row>
    <row r="6" spans="1:4">
      <c r="A6" s="8" t="n">
        <v>1</v>
      </c>
    </row>
    <row r="7" spans="1:4">
      <c r="A7" s="3" t="s">
        <v>419</v>
      </c>
    </row>
    <row r="8" spans="1:4">
      <c r="A8" s="4" t="s">
        <v>420</v>
      </c>
      <c r="B8" s="4" t="s">
        <v>421</v>
      </c>
    </row>
    <row r="9" spans="1:4">
      <c r="A9" s="4" t="s">
        <v>70</v>
      </c>
      <c r="B9" s="6" t="n">
        <v>25671</v>
      </c>
      <c r="C9" s="5" t="n">
        <v>19576</v>
      </c>
    </row>
    <row r="10" spans="1:4">
      <c r="A10" s="4" t="s">
        <v>39</v>
      </c>
      <c r="B10" s="6" t="n">
        <v>22218</v>
      </c>
      <c r="C10" s="5" t="n">
        <v>15897</v>
      </c>
      <c r="D10" s="5" t="n">
        <v>11958</v>
      </c>
    </row>
    <row r="11" spans="1:4">
      <c r="A11" s="8" t="n">
        <v>2</v>
      </c>
    </row>
    <row r="12" spans="1:4">
      <c r="A12" s="3" t="s">
        <v>419</v>
      </c>
    </row>
    <row r="13" spans="1:4">
      <c r="A13" s="4" t="s">
        <v>420</v>
      </c>
      <c r="B13" s="4" t="s">
        <v>422</v>
      </c>
    </row>
    <row r="14" spans="1:4">
      <c r="A14" s="4" t="s">
        <v>70</v>
      </c>
      <c r="B14" s="6" t="n">
        <v>28744</v>
      </c>
      <c r="C14" s="5" t="n">
        <v>25236</v>
      </c>
    </row>
    <row r="15" spans="1:4">
      <c r="A15" s="4" t="s">
        <v>39</v>
      </c>
      <c r="B15" s="6" t="n">
        <v>23557</v>
      </c>
      <c r="C15" s="5" t="n">
        <v>20953</v>
      </c>
      <c r="D15" s="5" t="n">
        <v>14494</v>
      </c>
    </row>
    <row r="16" spans="1:4">
      <c r="A16" s="8" t="n">
        <v>3</v>
      </c>
    </row>
    <row r="17" spans="1:4">
      <c r="A17" s="3" t="s">
        <v>419</v>
      </c>
    </row>
    <row r="18" spans="1:4">
      <c r="A18" s="4" t="s">
        <v>420</v>
      </c>
      <c r="B18" s="4" t="s">
        <v>423</v>
      </c>
    </row>
    <row r="19" spans="1:4">
      <c r="A19" s="4" t="s">
        <v>70</v>
      </c>
      <c r="B19" s="6" t="n">
        <v>217380</v>
      </c>
      <c r="C19" s="5" t="n">
        <v>82183</v>
      </c>
    </row>
    <row r="20" spans="1:4">
      <c r="A20" s="4" t="s">
        <v>39</v>
      </c>
      <c r="B20" s="6" t="n">
        <v>135197</v>
      </c>
      <c r="C20" s="5" t="n">
        <v>33868</v>
      </c>
      <c r="D20" s="5" t="n">
        <v>8083</v>
      </c>
    </row>
    <row r="21" spans="1:4">
      <c r="A21" s="8" t="n">
        <v>4</v>
      </c>
    </row>
    <row r="22" spans="1:4">
      <c r="A22" s="3" t="s">
        <v>419</v>
      </c>
    </row>
    <row r="23" spans="1:4">
      <c r="A23" s="4" t="s">
        <v>420</v>
      </c>
      <c r="B23" s="4" t="s">
        <v>424</v>
      </c>
    </row>
    <row r="24" spans="1:4">
      <c r="A24" s="4" t="s">
        <v>70</v>
      </c>
      <c r="B24" s="6" t="n">
        <v>254813</v>
      </c>
      <c r="C24" s="5" t="n">
        <v>101740</v>
      </c>
    </row>
    <row r="25" spans="1:4">
      <c r="A25" s="4" t="s">
        <v>39</v>
      </c>
      <c r="B25" s="6" t="n">
        <v>153073</v>
      </c>
      <c r="C25" s="5" t="n">
        <v>40726</v>
      </c>
      <c r="D25" s="5" t="n">
        <v>10539</v>
      </c>
    </row>
    <row r="26" spans="1:4">
      <c r="A26" s="8" t="n">
        <v>5</v>
      </c>
    </row>
    <row r="27" spans="1:4">
      <c r="A27" s="3" t="s">
        <v>419</v>
      </c>
    </row>
    <row r="28" spans="1:4">
      <c r="A28" s="4" t="s">
        <v>420</v>
      </c>
      <c r="B28" s="4" t="s">
        <v>425</v>
      </c>
    </row>
    <row r="29" spans="1:4">
      <c r="A29" s="4" t="s">
        <v>70</v>
      </c>
      <c r="B29" s="6" t="n">
        <v>204382</v>
      </c>
      <c r="C29" s="5" t="n">
        <v>70130</v>
      </c>
    </row>
    <row r="30" spans="1:4">
      <c r="A30" s="4" t="s">
        <v>39</v>
      </c>
      <c r="B30" s="6" t="n">
        <v>134252</v>
      </c>
      <c r="C30" s="5" t="n">
        <v>28582</v>
      </c>
      <c r="D30" s="5" t="n">
        <v>5444</v>
      </c>
    </row>
    <row r="31" spans="1:4">
      <c r="A31" s="8" t="n">
        <v>6</v>
      </c>
    </row>
    <row r="32" spans="1:4">
      <c r="A32" s="3" t="s">
        <v>419</v>
      </c>
    </row>
    <row r="33" spans="1:4">
      <c r="A33" s="4" t="s">
        <v>420</v>
      </c>
      <c r="B33" s="4" t="s">
        <v>426</v>
      </c>
    </row>
    <row r="34" spans="1:4">
      <c r="A34" s="4" t="s">
        <v>70</v>
      </c>
      <c r="B34" s="6" t="n">
        <v>254551</v>
      </c>
      <c r="C34" s="5" t="n">
        <v>6884</v>
      </c>
    </row>
    <row r="35" spans="1:4">
      <c r="A35" s="4" t="s">
        <v>39</v>
      </c>
      <c r="B35" s="6" t="n">
        <v>247667</v>
      </c>
      <c r="C35" s="5" t="n">
        <v>0</v>
      </c>
      <c r="D35" s="5" t="n">
        <v>0</v>
      </c>
    </row>
    <row r="36" spans="1:4">
      <c r="A36" s="8" t="n">
        <v>7</v>
      </c>
    </row>
    <row r="37" spans="1:4">
      <c r="A37" s="3" t="s">
        <v>419</v>
      </c>
    </row>
    <row r="38" spans="1:4">
      <c r="A38" s="4" t="s">
        <v>420</v>
      </c>
      <c r="B38" s="4" t="s">
        <v>416</v>
      </c>
    </row>
    <row r="39" spans="1:4">
      <c r="A39" s="4" t="s">
        <v>70</v>
      </c>
      <c r="B39" s="6" t="n">
        <v>105</v>
      </c>
      <c r="C39" s="5" t="n">
        <v>1263</v>
      </c>
    </row>
    <row r="40" spans="1:4">
      <c r="A40" s="4" t="s">
        <v>39</v>
      </c>
      <c r="B40" s="6" t="n">
        <v>-963</v>
      </c>
      <c r="C40" s="6" t="n">
        <v>7487</v>
      </c>
      <c r="D40" s="6" t="n">
        <v>-712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65"/>
    <col customWidth="1" max="2" min="2" width="40"/>
    <col customWidth="1" max="3" min="3" width="14"/>
    <col customWidth="1" max="4" min="4" width="14"/>
  </cols>
  <sheetData>
    <row r="1" spans="1:4">
      <c r="A1" s="1" t="s">
        <v>427</v>
      </c>
      <c r="B1" s="2" t="s">
        <v>1</v>
      </c>
    </row>
    <row r="2" spans="1:4">
      <c r="B2" s="2" t="s">
        <v>26</v>
      </c>
      <c r="C2" s="2" t="s">
        <v>27</v>
      </c>
      <c r="D2" s="2" t="s">
        <v>28</v>
      </c>
    </row>
    <row r="3" spans="1:4">
      <c r="A3" s="3" t="s">
        <v>419</v>
      </c>
    </row>
    <row r="4" spans="1:4">
      <c r="A4" s="4" t="s">
        <v>75</v>
      </c>
      <c r="B4" s="6" t="n">
        <v>5810625</v>
      </c>
      <c r="C4" s="6" t="n">
        <v>4317374</v>
      </c>
    </row>
    <row r="5" spans="1:4">
      <c r="A5" s="4" t="s">
        <v>67</v>
      </c>
      <c r="B5" s="5" t="n">
        <v>11268344</v>
      </c>
      <c r="C5" s="5" t="n">
        <v>8405587</v>
      </c>
    </row>
    <row r="6" spans="1:4">
      <c r="A6" s="4" t="s">
        <v>100</v>
      </c>
      <c r="B6" s="5" t="n">
        <v>5898146</v>
      </c>
      <c r="C6" s="5" t="n">
        <v>4299613</v>
      </c>
    </row>
    <row r="7" spans="1:4">
      <c r="A7" s="4" t="s">
        <v>92</v>
      </c>
      <c r="B7" s="5" t="n">
        <v>3819823</v>
      </c>
      <c r="C7" s="5" t="n">
        <v>3269332</v>
      </c>
    </row>
    <row r="8" spans="1:4">
      <c r="A8" s="4" t="s">
        <v>428</v>
      </c>
      <c r="B8" s="5" t="n">
        <v>289035</v>
      </c>
      <c r="C8" s="5" t="n">
        <v>6717</v>
      </c>
    </row>
    <row r="9" spans="1:4">
      <c r="A9" s="4" t="s">
        <v>116</v>
      </c>
      <c r="B9" s="5" t="n">
        <v>7071965</v>
      </c>
      <c r="C9" s="5" t="n">
        <v>5147299</v>
      </c>
    </row>
    <row r="10" spans="1:4">
      <c r="A10" s="4" t="s">
        <v>429</v>
      </c>
      <c r="B10" s="5" t="n">
        <v>985646</v>
      </c>
      <c r="C10" s="5" t="n">
        <v>307012</v>
      </c>
    </row>
    <row r="11" spans="1:4">
      <c r="A11" s="4" t="s">
        <v>30</v>
      </c>
      <c r="B11" s="5" t="n">
        <v>5956596</v>
      </c>
      <c r="C11" s="5" t="n">
        <v>3562721</v>
      </c>
      <c r="D11" s="6" t="n">
        <v>2654180</v>
      </c>
    </row>
    <row r="12" spans="1:4">
      <c r="A12" s="4" t="s">
        <v>45</v>
      </c>
      <c r="B12" s="5" t="n">
        <v>3493999</v>
      </c>
      <c r="C12" s="5" t="n">
        <v>1768836</v>
      </c>
      <c r="D12" s="5" t="n">
        <v>1341998</v>
      </c>
    </row>
    <row r="13" spans="1:4">
      <c r="A13" s="4" t="s">
        <v>430</v>
      </c>
      <c r="B13" s="6" t="n">
        <v>715001</v>
      </c>
      <c r="C13" s="5" t="n">
        <v>147513</v>
      </c>
      <c r="D13" s="5" t="n">
        <v>43390</v>
      </c>
    </row>
    <row r="14" spans="1:4">
      <c r="A14" s="8" t="n">
        <v>1</v>
      </c>
    </row>
    <row r="15" spans="1:4">
      <c r="A15" s="3" t="s">
        <v>419</v>
      </c>
    </row>
    <row r="16" spans="1:4">
      <c r="A16" s="4" t="s">
        <v>420</v>
      </c>
      <c r="B16" s="4" t="s">
        <v>421</v>
      </c>
    </row>
    <row r="17" spans="1:4">
      <c r="A17" s="4" t="s">
        <v>75</v>
      </c>
      <c r="B17" s="6" t="n">
        <v>140389</v>
      </c>
      <c r="C17" s="5" t="n">
        <v>118198</v>
      </c>
    </row>
    <row r="18" spans="1:4">
      <c r="A18" s="4" t="s">
        <v>67</v>
      </c>
      <c r="B18" s="5" t="n">
        <v>7679</v>
      </c>
      <c r="C18" s="5" t="n">
        <v>8282</v>
      </c>
    </row>
    <row r="19" spans="1:4">
      <c r="A19" s="4" t="s">
        <v>100</v>
      </c>
      <c r="B19" s="5" t="n">
        <v>-58631</v>
      </c>
      <c r="C19" s="5" t="n">
        <v>-58467</v>
      </c>
    </row>
    <row r="20" spans="1:4">
      <c r="A20" s="4" t="s">
        <v>92</v>
      </c>
      <c r="B20" s="5" t="n">
        <v>-6291</v>
      </c>
      <c r="C20" s="5" t="n">
        <v>-4609</v>
      </c>
    </row>
    <row r="21" spans="1:4">
      <c r="A21" s="4" t="s">
        <v>431</v>
      </c>
      <c r="B21" s="5" t="n">
        <v>83146</v>
      </c>
      <c r="C21" s="5" t="n">
        <v>63404</v>
      </c>
    </row>
    <row r="22" spans="1:4">
      <c r="A22" s="4" t="s">
        <v>429</v>
      </c>
      <c r="B22" s="5" t="n">
        <v>25671</v>
      </c>
      <c r="C22" s="5" t="n">
        <v>19576</v>
      </c>
    </row>
    <row r="23" spans="1:4">
      <c r="A23" s="4" t="s">
        <v>30</v>
      </c>
      <c r="B23" s="5" t="n">
        <v>244628</v>
      </c>
      <c r="C23" s="5" t="n">
        <v>182796</v>
      </c>
      <c r="D23" s="5" t="n">
        <v>140019</v>
      </c>
    </row>
    <row r="24" spans="1:4">
      <c r="A24" s="4" t="s">
        <v>45</v>
      </c>
      <c r="B24" s="5" t="n">
        <v>71961</v>
      </c>
      <c r="C24" s="5" t="n">
        <v>51488</v>
      </c>
      <c r="D24" s="5" t="n">
        <v>39239</v>
      </c>
    </row>
    <row r="25" spans="1:4">
      <c r="A25" s="4" t="s">
        <v>430</v>
      </c>
      <c r="B25" s="6" t="n">
        <v>22218</v>
      </c>
      <c r="C25" s="5" t="n">
        <v>15897</v>
      </c>
      <c r="D25" s="5" t="n">
        <v>11958</v>
      </c>
    </row>
    <row r="26" spans="1:4">
      <c r="A26" s="8" t="n">
        <v>2</v>
      </c>
    </row>
    <row r="27" spans="1:4">
      <c r="A27" s="3" t="s">
        <v>419</v>
      </c>
    </row>
    <row r="28" spans="1:4">
      <c r="A28" s="4" t="s">
        <v>420</v>
      </c>
      <c r="B28" s="4" t="s">
        <v>422</v>
      </c>
    </row>
    <row r="29" spans="1:4">
      <c r="A29" s="4" t="s">
        <v>75</v>
      </c>
      <c r="B29" s="6" t="n">
        <v>142969</v>
      </c>
      <c r="C29" s="5" t="n">
        <v>128127</v>
      </c>
    </row>
    <row r="30" spans="1:4">
      <c r="A30" s="4" t="s">
        <v>67</v>
      </c>
      <c r="B30" s="5" t="n">
        <v>3644</v>
      </c>
      <c r="C30" s="5" t="n">
        <v>2398</v>
      </c>
    </row>
    <row r="31" spans="1:4">
      <c r="A31" s="4" t="s">
        <v>100</v>
      </c>
      <c r="B31" s="5" t="n">
        <v>-49005</v>
      </c>
      <c r="C31" s="5" t="n">
        <v>-45791</v>
      </c>
    </row>
    <row r="32" spans="1:4">
      <c r="A32" s="4" t="s">
        <v>92</v>
      </c>
      <c r="B32" s="5" t="n">
        <v>-4725</v>
      </c>
      <c r="C32" s="5" t="n">
        <v>-3186</v>
      </c>
    </row>
    <row r="33" spans="1:4">
      <c r="A33" s="4" t="s">
        <v>431</v>
      </c>
      <c r="B33" s="5" t="n">
        <v>92883</v>
      </c>
      <c r="C33" s="5" t="n">
        <v>81548</v>
      </c>
    </row>
    <row r="34" spans="1:4">
      <c r="A34" s="4" t="s">
        <v>429</v>
      </c>
      <c r="B34" s="5" t="n">
        <v>28744</v>
      </c>
      <c r="C34" s="5" t="n">
        <v>25236</v>
      </c>
    </row>
    <row r="35" spans="1:4">
      <c r="A35" s="4" t="s">
        <v>30</v>
      </c>
      <c r="B35" s="5" t="n">
        <v>257407</v>
      </c>
      <c r="C35" s="5" t="n">
        <v>205218</v>
      </c>
      <c r="D35" s="5" t="n">
        <v>148945</v>
      </c>
    </row>
    <row r="36" spans="1:4">
      <c r="A36" s="4" t="s">
        <v>45</v>
      </c>
      <c r="B36" s="5" t="n">
        <v>76122</v>
      </c>
      <c r="C36" s="5" t="n">
        <v>67707</v>
      </c>
      <c r="D36" s="5" t="n">
        <v>47561</v>
      </c>
    </row>
    <row r="37" spans="1:4">
      <c r="A37" s="4" t="s">
        <v>430</v>
      </c>
      <c r="B37" s="6" t="n">
        <v>23557</v>
      </c>
      <c r="C37" s="5" t="n">
        <v>20953</v>
      </c>
      <c r="D37" s="5" t="n">
        <v>14494</v>
      </c>
    </row>
    <row r="38" spans="1:4">
      <c r="A38" s="8" t="n">
        <v>4</v>
      </c>
    </row>
    <row r="39" spans="1:4">
      <c r="A39" s="3" t="s">
        <v>419</v>
      </c>
    </row>
    <row r="40" spans="1:4">
      <c r="A40" s="4" t="s">
        <v>420</v>
      </c>
      <c r="B40" s="4" t="s">
        <v>424</v>
      </c>
    </row>
    <row r="41" spans="1:4">
      <c r="A41" s="4" t="s">
        <v>75</v>
      </c>
      <c r="B41" s="6" t="n">
        <v>2113190</v>
      </c>
      <c r="C41" s="5" t="n">
        <v>1450839</v>
      </c>
    </row>
    <row r="42" spans="1:4">
      <c r="A42" s="4" t="s">
        <v>67</v>
      </c>
      <c r="B42" s="5" t="n">
        <v>911271</v>
      </c>
      <c r="C42" s="5" t="n">
        <v>1300375</v>
      </c>
    </row>
    <row r="43" spans="1:4">
      <c r="A43" s="4" t="s">
        <v>100</v>
      </c>
      <c r="B43" s="5" t="n">
        <v>-1692212</v>
      </c>
      <c r="C43" s="5" t="n">
        <v>-2151646</v>
      </c>
    </row>
    <row r="44" spans="1:4">
      <c r="A44" s="4" t="s">
        <v>92</v>
      </c>
      <c r="B44" s="5" t="n">
        <v>-131662</v>
      </c>
      <c r="C44" s="5" t="n">
        <v>-168178</v>
      </c>
    </row>
    <row r="45" spans="1:4">
      <c r="A45" s="4" t="s">
        <v>431</v>
      </c>
      <c r="B45" s="5" t="n">
        <v>1200587</v>
      </c>
      <c r="C45" s="5" t="n">
        <v>431390</v>
      </c>
    </row>
    <row r="46" spans="1:4">
      <c r="A46" s="4" t="s">
        <v>428</v>
      </c>
      <c r="B46" s="5" t="n">
        <v>-622780</v>
      </c>
      <c r="C46" s="5" t="n">
        <v>-200686</v>
      </c>
    </row>
    <row r="47" spans="1:4">
      <c r="A47" s="4" t="s">
        <v>116</v>
      </c>
      <c r="B47" s="5" t="n">
        <v>577807</v>
      </c>
      <c r="C47" s="5" t="n">
        <v>230704</v>
      </c>
    </row>
    <row r="48" spans="1:4">
      <c r="A48" s="4" t="s">
        <v>429</v>
      </c>
      <c r="B48" s="5" t="n">
        <v>254813</v>
      </c>
      <c r="C48" s="5" t="n">
        <v>101740</v>
      </c>
    </row>
    <row r="49" spans="1:4">
      <c r="A49" s="4" t="s">
        <v>30</v>
      </c>
      <c r="B49" s="5" t="n">
        <v>332931</v>
      </c>
      <c r="C49" s="5" t="n">
        <v>70744</v>
      </c>
      <c r="D49" s="5" t="n">
        <v>9388</v>
      </c>
    </row>
    <row r="50" spans="1:4">
      <c r="A50" s="4" t="s">
        <v>45</v>
      </c>
      <c r="B50" s="5" t="n">
        <v>347104</v>
      </c>
      <c r="C50" s="5" t="n">
        <v>92349</v>
      </c>
      <c r="D50" s="5" t="n">
        <v>21508</v>
      </c>
    </row>
    <row r="51" spans="1:4">
      <c r="A51" s="4" t="s">
        <v>430</v>
      </c>
      <c r="B51" s="6" t="n">
        <v>153073</v>
      </c>
      <c r="C51" s="5" t="n">
        <v>40726</v>
      </c>
      <c r="D51" s="5" t="n">
        <v>10539</v>
      </c>
    </row>
    <row r="52" spans="1:4">
      <c r="A52" s="8" t="n">
        <v>5</v>
      </c>
    </row>
    <row r="53" spans="1:4">
      <c r="A53" s="3" t="s">
        <v>419</v>
      </c>
    </row>
    <row r="54" spans="1:4">
      <c r="A54" s="4" t="s">
        <v>420</v>
      </c>
      <c r="B54" s="4" t="s">
        <v>425</v>
      </c>
    </row>
    <row r="55" spans="1:4">
      <c r="A55" s="4" t="s">
        <v>75</v>
      </c>
      <c r="B55" s="6" t="n">
        <v>1632747</v>
      </c>
      <c r="C55" s="5" t="n">
        <v>1375072</v>
      </c>
    </row>
    <row r="56" spans="1:4">
      <c r="A56" s="4" t="s">
        <v>67</v>
      </c>
      <c r="B56" s="5" t="n">
        <v>873411</v>
      </c>
      <c r="C56" s="5" t="n">
        <v>1256813</v>
      </c>
    </row>
    <row r="57" spans="1:4">
      <c r="A57" s="4" t="s">
        <v>100</v>
      </c>
      <c r="B57" s="5" t="n">
        <v>-1193139</v>
      </c>
      <c r="C57" s="5" t="n">
        <v>-2096622</v>
      </c>
    </row>
    <row r="58" spans="1:4">
      <c r="A58" s="4" t="s">
        <v>92</v>
      </c>
      <c r="B58" s="5" t="n">
        <v>-124752</v>
      </c>
      <c r="C58" s="5" t="n">
        <v>-127530</v>
      </c>
    </row>
    <row r="59" spans="1:4">
      <c r="A59" s="4" t="s">
        <v>431</v>
      </c>
      <c r="B59" s="5" t="n">
        <v>1188267</v>
      </c>
      <c r="C59" s="5" t="n">
        <v>407733</v>
      </c>
    </row>
    <row r="60" spans="1:4">
      <c r="A60" s="4" t="s">
        <v>429</v>
      </c>
      <c r="B60" s="5" t="n">
        <v>204382</v>
      </c>
      <c r="C60" s="5" t="n">
        <v>70130</v>
      </c>
    </row>
    <row r="61" spans="1:4">
      <c r="A61" s="4" t="s">
        <v>30</v>
      </c>
      <c r="B61" s="5" t="n">
        <v>3656921</v>
      </c>
      <c r="C61" s="5" t="n">
        <v>2239906</v>
      </c>
      <c r="D61" s="5" t="n">
        <v>770342</v>
      </c>
    </row>
    <row r="62" spans="1:4">
      <c r="A62" s="4" t="s">
        <v>45</v>
      </c>
      <c r="B62" s="5" t="n">
        <v>780535</v>
      </c>
      <c r="C62" s="5" t="n">
        <v>166174</v>
      </c>
      <c r="D62" s="5" t="n">
        <v>28487</v>
      </c>
    </row>
    <row r="63" spans="1:4">
      <c r="A63" s="4" t="s">
        <v>430</v>
      </c>
      <c r="B63" s="6" t="n">
        <v>134252</v>
      </c>
      <c r="C63" s="5" t="n">
        <v>28582</v>
      </c>
      <c r="D63" s="5" t="n">
        <v>5444</v>
      </c>
    </row>
    <row r="64" spans="1:4">
      <c r="A64" s="8" t="n">
        <v>3</v>
      </c>
    </row>
    <row r="65" spans="1:4">
      <c r="A65" s="3" t="s">
        <v>419</v>
      </c>
    </row>
    <row r="66" spans="1:4">
      <c r="A66" s="4" t="s">
        <v>420</v>
      </c>
      <c r="B66" s="4" t="s">
        <v>423</v>
      </c>
    </row>
    <row r="67" spans="1:4">
      <c r="A67" s="4" t="s">
        <v>75</v>
      </c>
      <c r="B67" s="6" t="n">
        <v>1297922</v>
      </c>
      <c r="C67" s="5" t="n">
        <v>1094417</v>
      </c>
    </row>
    <row r="68" spans="1:4">
      <c r="A68" s="4" t="s">
        <v>67</v>
      </c>
      <c r="B68" s="5" t="n">
        <v>719515</v>
      </c>
      <c r="C68" s="5" t="n">
        <v>995997</v>
      </c>
    </row>
    <row r="69" spans="1:4">
      <c r="A69" s="4" t="s">
        <v>100</v>
      </c>
      <c r="B69" s="5" t="n">
        <v>-884304</v>
      </c>
      <c r="C69" s="5" t="n">
        <v>-1533812</v>
      </c>
    </row>
    <row r="70" spans="1:4">
      <c r="A70" s="4" t="s">
        <v>92</v>
      </c>
      <c r="B70" s="5" t="n">
        <v>-35643</v>
      </c>
      <c r="C70" s="5" t="n">
        <v>-44982</v>
      </c>
    </row>
    <row r="71" spans="1:4">
      <c r="A71" s="4" t="s">
        <v>431</v>
      </c>
      <c r="B71" s="5" t="n">
        <v>1097490</v>
      </c>
      <c r="C71" s="5" t="n">
        <v>511620</v>
      </c>
    </row>
    <row r="72" spans="1:4">
      <c r="A72" s="4" t="s">
        <v>428</v>
      </c>
      <c r="B72" s="5" t="n">
        <v>-604564</v>
      </c>
      <c r="C72" s="5" t="n">
        <v>-325265</v>
      </c>
    </row>
    <row r="73" spans="1:4">
      <c r="A73" s="4" t="s">
        <v>116</v>
      </c>
      <c r="B73" s="5" t="n">
        <v>492926</v>
      </c>
      <c r="C73" s="5" t="n">
        <v>186355</v>
      </c>
    </row>
    <row r="74" spans="1:4">
      <c r="A74" s="4" t="s">
        <v>429</v>
      </c>
      <c r="B74" s="5" t="n">
        <v>217380</v>
      </c>
      <c r="C74" s="5" t="n">
        <v>82183</v>
      </c>
    </row>
    <row r="75" spans="1:4">
      <c r="A75" s="4" t="s">
        <v>30</v>
      </c>
      <c r="B75" s="5" t="n">
        <v>2813506</v>
      </c>
      <c r="C75" s="5" t="n">
        <v>1612252</v>
      </c>
      <c r="D75" s="5" t="n">
        <v>569294</v>
      </c>
    </row>
    <row r="76" spans="1:4">
      <c r="A76" s="4" t="s">
        <v>45</v>
      </c>
      <c r="B76" s="5" t="n">
        <v>306569</v>
      </c>
      <c r="C76" s="5" t="n">
        <v>76798</v>
      </c>
      <c r="D76" s="5" t="n">
        <v>6349</v>
      </c>
    </row>
    <row r="77" spans="1:4">
      <c r="A77" s="4" t="s">
        <v>430</v>
      </c>
      <c r="B77" s="6" t="n">
        <v>135197</v>
      </c>
      <c r="C77" s="5" t="n">
        <v>33868</v>
      </c>
      <c r="D77" s="5" t="n">
        <v>8083</v>
      </c>
    </row>
    <row r="78" spans="1:4">
      <c r="A78" s="8" t="n">
        <v>6</v>
      </c>
    </row>
    <row r="79" spans="1:4">
      <c r="A79" s="3" t="s">
        <v>419</v>
      </c>
    </row>
    <row r="80" spans="1:4">
      <c r="A80" s="4" t="s">
        <v>420</v>
      </c>
      <c r="B80" s="4" t="s">
        <v>426</v>
      </c>
    </row>
    <row r="81" spans="1:4">
      <c r="A81" s="4" t="s">
        <v>75</v>
      </c>
      <c r="B81" s="6" t="n">
        <v>2014585</v>
      </c>
    </row>
    <row r="82" spans="1:4">
      <c r="A82" s="4" t="s">
        <v>67</v>
      </c>
      <c r="B82" s="5" t="n">
        <v>150681</v>
      </c>
    </row>
    <row r="83" spans="1:4">
      <c r="A83" s="4" t="s">
        <v>100</v>
      </c>
      <c r="B83" s="5" t="n">
        <v>-892510</v>
      </c>
    </row>
    <row r="84" spans="1:4">
      <c r="A84" s="4" t="s">
        <v>431</v>
      </c>
      <c r="B84" s="5" t="n">
        <v>1272756</v>
      </c>
    </row>
    <row r="85" spans="1:4">
      <c r="A85" s="4" t="s">
        <v>429</v>
      </c>
      <c r="B85" s="5" t="n">
        <v>254551</v>
      </c>
      <c r="C85" s="5" t="n">
        <v>6884</v>
      </c>
    </row>
    <row r="86" spans="1:4">
      <c r="A86" s="4" t="s">
        <v>30</v>
      </c>
      <c r="B86" s="5" t="n">
        <v>683</v>
      </c>
    </row>
    <row r="87" spans="1:4">
      <c r="A87" s="4" t="s">
        <v>45</v>
      </c>
      <c r="B87" s="5" t="n">
        <v>1238335</v>
      </c>
    </row>
    <row r="88" spans="1:4">
      <c r="A88" s="4" t="s">
        <v>430</v>
      </c>
      <c r="B88" s="6" t="n">
        <v>247667</v>
      </c>
      <c r="C88" s="6" t="n">
        <v>0</v>
      </c>
      <c r="D88"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39"/>
    <col customWidth="1" max="3" min="3" width="14"/>
    <col customWidth="1" max="4" min="4" width="14"/>
  </cols>
  <sheetData>
    <row r="1" spans="1:4">
      <c r="A1" s="1" t="s">
        <v>432</v>
      </c>
      <c r="B1" s="2" t="s">
        <v>1</v>
      </c>
    </row>
    <row r="2" spans="1:4">
      <c r="B2" s="2" t="s">
        <v>26</v>
      </c>
      <c r="C2" s="2" t="s">
        <v>27</v>
      </c>
      <c r="D2" s="2" t="s">
        <v>28</v>
      </c>
    </row>
    <row r="3" spans="1:4">
      <c r="A3" s="8" t="n">
        <v>1</v>
      </c>
    </row>
    <row r="4" spans="1:4">
      <c r="A4" s="3" t="s">
        <v>419</v>
      </c>
    </row>
    <row r="5" spans="1:4">
      <c r="A5" s="4" t="s">
        <v>420</v>
      </c>
      <c r="B5" s="4" t="s">
        <v>421</v>
      </c>
    </row>
    <row r="6" spans="1:4">
      <c r="A6" s="4" t="s">
        <v>433</v>
      </c>
      <c r="B6" s="4" t="s">
        <v>434</v>
      </c>
      <c r="C6" s="4" t="s">
        <v>434</v>
      </c>
    </row>
    <row r="7" spans="1:4">
      <c r="A7" s="4" t="s">
        <v>154</v>
      </c>
      <c r="B7" s="6" t="n">
        <v>36176</v>
      </c>
      <c r="C7" s="6" t="n">
        <v>25798</v>
      </c>
      <c r="D7" s="6" t="n">
        <v>19358</v>
      </c>
    </row>
    <row r="8" spans="1:4">
      <c r="A8" s="8" t="n">
        <v>2</v>
      </c>
    </row>
    <row r="9" spans="1:4">
      <c r="A9" s="3" t="s">
        <v>419</v>
      </c>
    </row>
    <row r="10" spans="1:4">
      <c r="A10" s="4" t="s">
        <v>420</v>
      </c>
      <c r="B10" s="4" t="s">
        <v>422</v>
      </c>
    </row>
    <row r="11" spans="1:4">
      <c r="A11" s="4" t="s">
        <v>433</v>
      </c>
      <c r="B11" s="4" t="s">
        <v>435</v>
      </c>
      <c r="C11" s="4" t="s">
        <v>435</v>
      </c>
    </row>
    <row r="12" spans="1:4">
      <c r="A12" s="4" t="s">
        <v>154</v>
      </c>
      <c r="B12" s="6" t="n">
        <v>36176</v>
      </c>
      <c r="C12" s="6" t="n">
        <v>25798</v>
      </c>
      <c r="D12" s="6" t="n">
        <v>19358</v>
      </c>
    </row>
    <row r="13" spans="1:4">
      <c r="A13" s="8" t="n">
        <v>3</v>
      </c>
    </row>
    <row r="14" spans="1:4">
      <c r="A14" s="3" t="s">
        <v>419</v>
      </c>
    </row>
    <row r="15" spans="1:4">
      <c r="A15" s="4" t="s">
        <v>420</v>
      </c>
      <c r="B15" s="4" t="s">
        <v>423</v>
      </c>
    </row>
    <row r="16" spans="1:4">
      <c r="A16" s="4" t="s">
        <v>433</v>
      </c>
      <c r="B16" s="4" t="s">
        <v>436</v>
      </c>
      <c r="C16" s="4" t="s">
        <v>437</v>
      </c>
      <c r="D16" s="4" t="s">
        <v>438</v>
      </c>
    </row>
    <row r="17" spans="1:4">
      <c r="A17" s="4" t="s">
        <v>154</v>
      </c>
      <c r="D17" s="6" t="n">
        <v>8967</v>
      </c>
    </row>
    <row r="18" spans="1:4">
      <c r="A18" s="8" t="n">
        <v>4</v>
      </c>
    </row>
    <row r="19" spans="1:4">
      <c r="A19" s="3" t="s">
        <v>419</v>
      </c>
    </row>
    <row r="20" spans="1:4">
      <c r="A20" s="4" t="s">
        <v>420</v>
      </c>
      <c r="B20" s="4" t="s">
        <v>424</v>
      </c>
    </row>
    <row r="21" spans="1:4">
      <c r="A21" s="4" t="s">
        <v>433</v>
      </c>
      <c r="B21" s="4" t="s">
        <v>437</v>
      </c>
      <c r="C21" s="4" t="s">
        <v>437</v>
      </c>
      <c r="D21" s="4" t="s">
        <v>438</v>
      </c>
    </row>
    <row r="22" spans="1:4">
      <c r="A22" s="4" t="s">
        <v>154</v>
      </c>
      <c r="D22" s="6" t="n">
        <v>17003</v>
      </c>
    </row>
    <row r="23" spans="1:4">
      <c r="A23" s="8" t="n">
        <v>5</v>
      </c>
    </row>
    <row r="24" spans="1:4">
      <c r="A24" s="3" t="s">
        <v>419</v>
      </c>
    </row>
    <row r="25" spans="1:4">
      <c r="A25" s="4" t="s">
        <v>420</v>
      </c>
      <c r="B25" s="4" t="s">
        <v>425</v>
      </c>
    </row>
    <row r="26" spans="1:4">
      <c r="A26" s="4" t="s">
        <v>433</v>
      </c>
      <c r="B26" s="4" t="s">
        <v>439</v>
      </c>
      <c r="C26" s="4" t="s">
        <v>439</v>
      </c>
      <c r="D26" s="4" t="s">
        <v>440</v>
      </c>
    </row>
    <row r="27" spans="1:4">
      <c r="A27" s="4" t="s">
        <v>154</v>
      </c>
      <c r="D27" s="6" t="n">
        <v>1528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41</v>
      </c>
      <c r="B1" s="2" t="s">
        <v>1</v>
      </c>
    </row>
    <row r="2" spans="1:4">
      <c r="B2" s="2" t="s">
        <v>26</v>
      </c>
      <c r="C2" s="2" t="s">
        <v>27</v>
      </c>
      <c r="D2" s="2" t="s">
        <v>28</v>
      </c>
    </row>
    <row r="3" spans="1:4">
      <c r="A3" s="3" t="s">
        <v>442</v>
      </c>
    </row>
    <row r="4" spans="1:4">
      <c r="A4" s="4" t="s">
        <v>30</v>
      </c>
      <c r="B4" s="6" t="n">
        <v>5956596</v>
      </c>
      <c r="C4" s="6" t="n">
        <v>3562721</v>
      </c>
      <c r="D4" s="6" t="n">
        <v>2654180</v>
      </c>
    </row>
    <row r="5" spans="1:4">
      <c r="A5" s="4" t="s">
        <v>31</v>
      </c>
      <c r="B5" s="5" t="n">
        <v>-2742147</v>
      </c>
      <c r="C5" s="5" t="n">
        <v>-2069752</v>
      </c>
      <c r="D5" s="5" t="n">
        <v>-1397365</v>
      </c>
    </row>
    <row r="6" spans="1:4">
      <c r="A6" s="4" t="s">
        <v>33</v>
      </c>
      <c r="B6" s="5" t="n">
        <v>-651168</v>
      </c>
      <c r="C6" s="5" t="n">
        <v>-445412</v>
      </c>
      <c r="D6" s="5" t="n">
        <v>-371485</v>
      </c>
    </row>
    <row r="7" spans="1:4">
      <c r="A7" s="4" t="s">
        <v>34</v>
      </c>
      <c r="B7" s="5" t="n">
        <v>640480</v>
      </c>
      <c r="C7" s="5" t="n">
        <v>1137736</v>
      </c>
      <c r="D7" s="5" t="n">
        <v>735517</v>
      </c>
    </row>
    <row r="8" spans="1:4">
      <c r="A8" s="4" t="s">
        <v>35</v>
      </c>
      <c r="B8" s="5" t="n">
        <v>-92497</v>
      </c>
      <c r="C8" s="5" t="n">
        <v>-84845</v>
      </c>
      <c r="D8" s="5" t="n">
        <v>-52702</v>
      </c>
    </row>
    <row r="9" spans="1:4">
      <c r="A9" s="4" t="s">
        <v>36</v>
      </c>
      <c r="B9" s="5" t="n">
        <v>3111264</v>
      </c>
      <c r="C9" s="5" t="n">
        <v>2100448</v>
      </c>
      <c r="D9" s="5" t="n">
        <v>1568145</v>
      </c>
    </row>
    <row r="10" spans="1:4">
      <c r="A10" s="4" t="s">
        <v>443</v>
      </c>
      <c r="B10" s="5" t="n">
        <v>-102306</v>
      </c>
      <c r="C10" s="5" t="n">
        <v>-769586</v>
      </c>
      <c r="D10" s="5" t="n">
        <v>-358006</v>
      </c>
    </row>
    <row r="11" spans="1:4">
      <c r="A11" s="4" t="s">
        <v>444</v>
      </c>
      <c r="B11" s="5" t="n">
        <v>3008958</v>
      </c>
      <c r="C11" s="5" t="n">
        <v>1330862</v>
      </c>
      <c r="D11" s="5" t="n">
        <v>1210139</v>
      </c>
    </row>
    <row r="12" spans="1:4">
      <c r="A12" s="4" t="s">
        <v>445</v>
      </c>
      <c r="B12" s="5" t="n">
        <v>3008958</v>
      </c>
      <c r="C12" s="5" t="n">
        <v>1330862</v>
      </c>
      <c r="D12" s="5" t="n">
        <v>1210139</v>
      </c>
    </row>
    <row r="13" spans="1:4">
      <c r="A13" s="4" t="s">
        <v>446</v>
      </c>
    </row>
    <row r="14" spans="1:4">
      <c r="A14" s="3" t="s">
        <v>442</v>
      </c>
    </row>
    <row r="15" spans="1:4">
      <c r="A15" s="4" t="s">
        <v>30</v>
      </c>
      <c r="B15" s="5" t="n">
        <v>5956596</v>
      </c>
      <c r="C15" s="5" t="n">
        <v>3562721</v>
      </c>
      <c r="D15" s="5" t="n">
        <v>2654180</v>
      </c>
    </row>
    <row r="16" spans="1:4">
      <c r="A16" s="4" t="s">
        <v>31</v>
      </c>
      <c r="B16" s="5" t="n">
        <v>-2742147</v>
      </c>
      <c r="C16" s="5" t="n">
        <v>-2069752</v>
      </c>
      <c r="D16" s="5" t="n">
        <v>-1397365</v>
      </c>
    </row>
    <row r="17" spans="1:4">
      <c r="A17" s="4" t="s">
        <v>33</v>
      </c>
      <c r="B17" s="5" t="n">
        <v>-651168</v>
      </c>
      <c r="C17" s="5" t="n">
        <v>-445412</v>
      </c>
      <c r="D17" s="5" t="n">
        <v>-371485</v>
      </c>
    </row>
    <row r="18" spans="1:4">
      <c r="A18" s="4" t="s">
        <v>34</v>
      </c>
      <c r="B18" s="5" t="n">
        <v>640480</v>
      </c>
      <c r="C18" s="5" t="n">
        <v>1137736</v>
      </c>
      <c r="D18" s="5" t="n">
        <v>735517</v>
      </c>
    </row>
    <row r="19" spans="1:4">
      <c r="A19" s="4" t="s">
        <v>35</v>
      </c>
      <c r="B19" s="5" t="n">
        <v>-92497</v>
      </c>
      <c r="C19" s="5" t="n">
        <v>-84845</v>
      </c>
      <c r="D19" s="5" t="n">
        <v>-52702</v>
      </c>
    </row>
    <row r="20" spans="1:4">
      <c r="A20" s="4" t="s">
        <v>36</v>
      </c>
      <c r="B20" s="5" t="n">
        <v>3111264</v>
      </c>
      <c r="C20" s="5" t="n">
        <v>2100448</v>
      </c>
      <c r="D20" s="5" t="n">
        <v>1568145</v>
      </c>
    </row>
    <row r="21" spans="1:4">
      <c r="A21" s="4" t="s">
        <v>443</v>
      </c>
      <c r="B21" s="5" t="n">
        <v>-817307</v>
      </c>
      <c r="C21" s="5" t="n">
        <v>-917099</v>
      </c>
      <c r="D21" s="5" t="n">
        <v>-401396</v>
      </c>
    </row>
    <row r="22" spans="1:4">
      <c r="A22" s="4" t="s">
        <v>444</v>
      </c>
      <c r="B22" s="5" t="n">
        <v>2293957</v>
      </c>
      <c r="C22" s="5" t="n">
        <v>1183349</v>
      </c>
      <c r="D22" s="5" t="n">
        <v>1166749</v>
      </c>
    </row>
    <row r="23" spans="1:4">
      <c r="A23" s="4" t="s">
        <v>445</v>
      </c>
      <c r="B23" s="5" t="n">
        <v>2293957</v>
      </c>
      <c r="C23" s="5" t="n">
        <v>1183349</v>
      </c>
      <c r="D23" s="5" t="n">
        <v>1166749</v>
      </c>
    </row>
    <row r="24" spans="1:4">
      <c r="A24" s="4" t="s">
        <v>447</v>
      </c>
    </row>
    <row r="25" spans="1:4">
      <c r="A25" s="3" t="s">
        <v>442</v>
      </c>
    </row>
    <row r="26" spans="1:4">
      <c r="A26" s="4" t="s">
        <v>30</v>
      </c>
      <c r="B26" s="5" t="n">
        <v>6621959</v>
      </c>
      <c r="C26" s="5" t="n">
        <v>3852158</v>
      </c>
      <c r="D26" s="5" t="n">
        <v>1339636</v>
      </c>
    </row>
    <row r="27" spans="1:4">
      <c r="A27" s="4" t="s">
        <v>31</v>
      </c>
      <c r="B27" s="5" t="n">
        <v>-4366884</v>
      </c>
      <c r="C27" s="5" t="n">
        <v>-3166223</v>
      </c>
      <c r="D27" s="5" t="n">
        <v>-1064934</v>
      </c>
    </row>
    <row r="28" spans="1:4">
      <c r="A28" s="4" t="s">
        <v>33</v>
      </c>
      <c r="B28" s="5" t="n">
        <v>-1188068</v>
      </c>
      <c r="C28" s="5" t="n">
        <v>-603502</v>
      </c>
      <c r="D28" s="5" t="n">
        <v>-421764</v>
      </c>
    </row>
    <row r="29" spans="1:4">
      <c r="A29" s="4" t="s">
        <v>34</v>
      </c>
      <c r="B29" s="5" t="n">
        <v>2232236</v>
      </c>
      <c r="C29" s="5" t="n">
        <v>0</v>
      </c>
      <c r="D29" s="5" t="n">
        <v>17510</v>
      </c>
    </row>
    <row r="30" spans="1:4">
      <c r="A30" s="4" t="s">
        <v>35</v>
      </c>
      <c r="B30" s="5" t="n">
        <v>0</v>
      </c>
      <c r="C30" s="5" t="n">
        <v>125878</v>
      </c>
      <c r="D30" s="5" t="n">
        <v>0</v>
      </c>
    </row>
    <row r="31" spans="1:4">
      <c r="A31" s="4" t="s">
        <v>36</v>
      </c>
      <c r="B31" s="5" t="n">
        <v>3299243</v>
      </c>
      <c r="C31" s="5" t="n">
        <v>208311</v>
      </c>
      <c r="D31" s="5" t="n">
        <v>-129552</v>
      </c>
    </row>
    <row r="32" spans="1:4">
      <c r="A32" s="4" t="s">
        <v>443</v>
      </c>
      <c r="B32" s="5" t="n">
        <v>-708732</v>
      </c>
      <c r="C32" s="5" t="n">
        <v>-69174</v>
      </c>
      <c r="D32" s="5" t="n">
        <v>148659</v>
      </c>
    </row>
    <row r="33" spans="1:4">
      <c r="A33" s="4" t="s">
        <v>444</v>
      </c>
      <c r="B33" s="5" t="n">
        <v>2590511</v>
      </c>
      <c r="C33" s="5" t="n">
        <v>139137</v>
      </c>
      <c r="D33" s="5" t="n">
        <v>19107</v>
      </c>
    </row>
    <row r="34" spans="1:4">
      <c r="A34" s="4" t="s">
        <v>445</v>
      </c>
      <c r="B34" s="5" t="n">
        <v>670189</v>
      </c>
      <c r="C34" s="5" t="n">
        <v>103176</v>
      </c>
      <c r="D34" s="5" t="n">
        <v>24066</v>
      </c>
    </row>
    <row r="35" spans="1:4">
      <c r="A35" s="4" t="s">
        <v>416</v>
      </c>
    </row>
    <row r="36" spans="1:4">
      <c r="A36" s="3" t="s">
        <v>442</v>
      </c>
    </row>
    <row r="37" spans="1:4">
      <c r="A37" s="4" t="s">
        <v>30</v>
      </c>
      <c r="B37" s="5" t="n">
        <v>502035</v>
      </c>
      <c r="C37" s="5" t="n">
        <v>388014</v>
      </c>
      <c r="D37" s="5" t="n">
        <v>338303</v>
      </c>
    </row>
    <row r="38" spans="1:4">
      <c r="A38" s="4" t="s">
        <v>31</v>
      </c>
      <c r="B38" s="5" t="n">
        <v>-322057</v>
      </c>
      <c r="C38" s="5" t="n">
        <v>-243796</v>
      </c>
      <c r="D38" s="5" t="n">
        <v>-208935</v>
      </c>
    </row>
    <row r="39" spans="1:4">
      <c r="A39" s="4" t="s">
        <v>33</v>
      </c>
      <c r="B39" s="5" t="n">
        <v>0</v>
      </c>
      <c r="C39" s="5" t="n">
        <v>0</v>
      </c>
      <c r="D39" s="5" t="n">
        <v>-5852</v>
      </c>
    </row>
    <row r="40" spans="1:4">
      <c r="A40" s="4" t="s">
        <v>34</v>
      </c>
      <c r="B40" s="5" t="n">
        <v>0</v>
      </c>
      <c r="C40" s="5" t="n">
        <v>0</v>
      </c>
      <c r="D40" s="5" t="n">
        <v>0</v>
      </c>
    </row>
    <row r="41" spans="1:4">
      <c r="A41" s="4" t="s">
        <v>35</v>
      </c>
      <c r="B41" s="5" t="n">
        <v>0</v>
      </c>
      <c r="C41" s="5" t="n">
        <v>0</v>
      </c>
      <c r="D41" s="5" t="n">
        <v>0</v>
      </c>
    </row>
    <row r="42" spans="1:4">
      <c r="A42" s="4" t="s">
        <v>36</v>
      </c>
      <c r="B42" s="5" t="n">
        <v>179978</v>
      </c>
      <c r="C42" s="5" t="n">
        <v>144218</v>
      </c>
      <c r="D42" s="5" t="n">
        <v>123516</v>
      </c>
    </row>
    <row r="43" spans="1:4">
      <c r="A43" s="4" t="s">
        <v>443</v>
      </c>
      <c r="B43" s="5" t="n">
        <v>-35162</v>
      </c>
      <c r="C43" s="5" t="n">
        <v>-24249</v>
      </c>
      <c r="D43" s="5" t="n">
        <v>587</v>
      </c>
    </row>
    <row r="44" spans="1:4">
      <c r="A44" s="4" t="s">
        <v>444</v>
      </c>
      <c r="B44" s="5" t="n">
        <v>144816</v>
      </c>
      <c r="C44" s="5" t="n">
        <v>119969</v>
      </c>
      <c r="D44" s="5" t="n">
        <v>124103</v>
      </c>
    </row>
    <row r="45" spans="1:4">
      <c r="A45" s="4" t="s">
        <v>445</v>
      </c>
      <c r="B45" s="5" t="n">
        <v>44812</v>
      </c>
      <c r="C45" s="5" t="n">
        <v>44337</v>
      </c>
      <c r="D45" s="5" t="n">
        <v>19324</v>
      </c>
    </row>
    <row r="46" spans="1:4">
      <c r="A46" s="4" t="s">
        <v>448</v>
      </c>
    </row>
    <row r="47" spans="1:4">
      <c r="A47" s="3" t="s">
        <v>442</v>
      </c>
    </row>
    <row r="48" spans="1:4">
      <c r="A48" s="4" t="s">
        <v>30</v>
      </c>
      <c r="B48" s="5" t="n">
        <v>-7123994</v>
      </c>
      <c r="C48" s="5" t="n">
        <v>-4240172</v>
      </c>
      <c r="D48" s="5" t="n">
        <v>-1677939</v>
      </c>
    </row>
    <row r="49" spans="1:4">
      <c r="A49" s="4" t="s">
        <v>31</v>
      </c>
      <c r="B49" s="5" t="n">
        <v>4688941</v>
      </c>
      <c r="C49" s="5" t="n">
        <v>3410019</v>
      </c>
      <c r="D49" s="5" t="n">
        <v>1273869</v>
      </c>
    </row>
    <row r="50" spans="1:4">
      <c r="A50" s="4" t="s">
        <v>33</v>
      </c>
      <c r="B50" s="5" t="n">
        <v>1188068</v>
      </c>
      <c r="C50" s="5" t="n">
        <v>603502</v>
      </c>
      <c r="D50" s="5" t="n">
        <v>427616</v>
      </c>
    </row>
    <row r="51" spans="1:4">
      <c r="A51" s="4" t="s">
        <v>34</v>
      </c>
      <c r="B51" s="5" t="n">
        <v>-2232236</v>
      </c>
      <c r="C51" s="5" t="n">
        <v>0</v>
      </c>
      <c r="D51" s="5" t="n">
        <v>-17510</v>
      </c>
    </row>
    <row r="52" spans="1:4">
      <c r="A52" s="4" t="s">
        <v>35</v>
      </c>
      <c r="B52" s="5" t="n">
        <v>0</v>
      </c>
      <c r="C52" s="5" t="n">
        <v>-125878</v>
      </c>
      <c r="D52" s="5" t="n">
        <v>0</v>
      </c>
    </row>
    <row r="53" spans="1:4">
      <c r="A53" s="4" t="s">
        <v>36</v>
      </c>
      <c r="B53" s="5" t="n">
        <v>-3479221</v>
      </c>
      <c r="C53" s="5" t="n">
        <v>-352529</v>
      </c>
      <c r="D53" s="5" t="n">
        <v>6036</v>
      </c>
    </row>
    <row r="54" spans="1:4">
      <c r="A54" s="4" t="s">
        <v>443</v>
      </c>
      <c r="B54" s="5" t="n">
        <v>1458895</v>
      </c>
      <c r="C54" s="5" t="n">
        <v>240936</v>
      </c>
      <c r="D54" s="5" t="n">
        <v>-105856</v>
      </c>
    </row>
    <row r="55" spans="1:4">
      <c r="A55" s="4" t="s">
        <v>444</v>
      </c>
      <c r="B55" s="5" t="n">
        <v>-2020326</v>
      </c>
      <c r="C55" s="5" t="n">
        <v>-111593</v>
      </c>
      <c r="D55" s="5" t="n">
        <v>-99820</v>
      </c>
    </row>
    <row r="56" spans="1:4">
      <c r="A56" s="4" t="s">
        <v>445</v>
      </c>
      <c r="B56" s="6" t="n">
        <v>0</v>
      </c>
      <c r="C56" s="6" t="n">
        <v>0</v>
      </c>
      <c r="D56"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49</v>
      </c>
      <c r="B1" s="2" t="s">
        <v>1</v>
      </c>
    </row>
    <row r="2" spans="1:4">
      <c r="B2" s="2" t="s">
        <v>26</v>
      </c>
      <c r="C2" s="2" t="s">
        <v>27</v>
      </c>
      <c r="D2" s="2" t="s">
        <v>28</v>
      </c>
    </row>
    <row r="3" spans="1:4">
      <c r="A3" s="3" t="s">
        <v>442</v>
      </c>
    </row>
    <row r="4" spans="1:4">
      <c r="A4" s="4" t="s">
        <v>450</v>
      </c>
      <c r="B4" s="6" t="n">
        <v>5956596</v>
      </c>
      <c r="C4" s="6" t="n">
        <v>3562721</v>
      </c>
      <c r="D4" s="6" t="n">
        <v>2654180</v>
      </c>
    </row>
    <row r="5" spans="1:4">
      <c r="A5" s="4" t="s">
        <v>451</v>
      </c>
    </row>
    <row r="6" spans="1:4">
      <c r="A6" s="3" t="s">
        <v>442</v>
      </c>
    </row>
    <row r="7" spans="1:4">
      <c r="A7" s="4" t="s">
        <v>450</v>
      </c>
      <c r="B7" s="6" t="n">
        <v>5648272</v>
      </c>
      <c r="C7" s="6" t="n">
        <v>3345744</v>
      </c>
      <c r="D7" s="6" t="n">
        <v>2506529</v>
      </c>
    </row>
    <row r="8" spans="1:4">
      <c r="A8" s="4" t="s">
        <v>452</v>
      </c>
      <c r="B8" s="4" t="s">
        <v>453</v>
      </c>
      <c r="C8" s="4" t="s">
        <v>454</v>
      </c>
      <c r="D8" s="4" t="s">
        <v>45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55</v>
      </c>
      <c r="B1" s="2" t="s">
        <v>1</v>
      </c>
    </row>
    <row r="2" spans="1:4">
      <c r="B2" s="2" t="s">
        <v>26</v>
      </c>
      <c r="C2" s="2" t="s">
        <v>27</v>
      </c>
      <c r="D2" s="2" t="s">
        <v>28</v>
      </c>
    </row>
    <row r="3" spans="1:4">
      <c r="A3" s="3" t="s">
        <v>456</v>
      </c>
    </row>
    <row r="4" spans="1:4">
      <c r="A4" s="4" t="s">
        <v>30</v>
      </c>
      <c r="B4" s="6" t="n">
        <v>5956596</v>
      </c>
      <c r="C4" s="6" t="n">
        <v>3562721</v>
      </c>
      <c r="D4" s="6" t="n">
        <v>2654180</v>
      </c>
    </row>
    <row r="5" spans="1:4">
      <c r="A5" s="4" t="s">
        <v>457</v>
      </c>
    </row>
    <row r="6" spans="1:4">
      <c r="A6" s="3" t="s">
        <v>456</v>
      </c>
    </row>
    <row r="7" spans="1:4">
      <c r="A7" s="4" t="s">
        <v>30</v>
      </c>
      <c r="B7" s="5" t="n">
        <v>5175825</v>
      </c>
      <c r="C7" s="5" t="n">
        <v>3114552</v>
      </c>
      <c r="D7" s="5" t="n">
        <v>2317042</v>
      </c>
    </row>
    <row r="8" spans="1:4">
      <c r="A8" s="4" t="s">
        <v>458</v>
      </c>
    </row>
    <row r="9" spans="1:4">
      <c r="A9" s="3" t="s">
        <v>456</v>
      </c>
    </row>
    <row r="10" spans="1:4">
      <c r="A10" s="4" t="s">
        <v>30</v>
      </c>
      <c r="B10" s="5" t="n">
        <v>472447</v>
      </c>
      <c r="C10" s="5" t="n">
        <v>231192</v>
      </c>
      <c r="D10" s="5" t="n">
        <v>189487</v>
      </c>
    </row>
    <row r="11" spans="1:4">
      <c r="A11" s="4" t="s">
        <v>459</v>
      </c>
    </row>
    <row r="12" spans="1:4">
      <c r="A12" s="3" t="s">
        <v>456</v>
      </c>
    </row>
    <row r="13" spans="1:4">
      <c r="A13" s="4" t="s">
        <v>30</v>
      </c>
      <c r="B13" s="5" t="n">
        <v>167124</v>
      </c>
      <c r="C13" s="5" t="n">
        <v>107873</v>
      </c>
      <c r="D13" s="5" t="n">
        <v>96082</v>
      </c>
    </row>
    <row r="14" spans="1:4">
      <c r="A14" s="4" t="s">
        <v>460</v>
      </c>
    </row>
    <row r="15" spans="1:4">
      <c r="A15" s="3" t="s">
        <v>456</v>
      </c>
    </row>
    <row r="16" spans="1:4">
      <c r="A16" s="4" t="s">
        <v>30</v>
      </c>
      <c r="B16" s="5" t="n">
        <v>141200</v>
      </c>
      <c r="C16" s="5" t="n">
        <v>108308</v>
      </c>
      <c r="D16" s="5" t="n">
        <v>43331</v>
      </c>
    </row>
    <row r="17" spans="1:4">
      <c r="A17" s="4" t="s">
        <v>461</v>
      </c>
    </row>
    <row r="18" spans="1:4">
      <c r="A18" s="3" t="s">
        <v>456</v>
      </c>
    </row>
    <row r="19" spans="1:4">
      <c r="A19" s="4" t="s">
        <v>30</v>
      </c>
      <c r="B19" s="6" t="n">
        <v>0</v>
      </c>
      <c r="C19" s="6" t="n">
        <v>796</v>
      </c>
      <c r="D19" s="6" t="n">
        <v>82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14"/>
    <col customWidth="1" max="5" min="5" width="4"/>
    <col customWidth="1" max="6" min="6" width="14"/>
    <col customWidth="1" max="7" min="7" width="4"/>
  </cols>
  <sheetData>
    <row r="1" spans="1:7">
      <c r="A1" s="1" t="s">
        <v>462</v>
      </c>
      <c r="B1" s="2" t="s">
        <v>1</v>
      </c>
    </row>
    <row r="2" spans="1:7">
      <c r="B2" s="2" t="s">
        <v>26</v>
      </c>
      <c r="D2" s="2" t="s">
        <v>27</v>
      </c>
      <c r="F2" s="2" t="s">
        <v>28</v>
      </c>
    </row>
    <row r="3" spans="1:7">
      <c r="A3" s="3" t="s">
        <v>463</v>
      </c>
    </row>
    <row r="4" spans="1:7">
      <c r="A4" s="4" t="s">
        <v>464</v>
      </c>
      <c r="B4" s="6" t="n">
        <v>147670</v>
      </c>
      <c r="C4" s="4" t="s">
        <v>130</v>
      </c>
      <c r="D4" s="6" t="n">
        <v>94179</v>
      </c>
      <c r="E4" s="4" t="s">
        <v>130</v>
      </c>
      <c r="F4" s="6" t="n">
        <v>78173</v>
      </c>
    </row>
    <row r="5" spans="1:7">
      <c r="A5" s="4" t="s">
        <v>465</v>
      </c>
      <c r="B5" s="5" t="n">
        <v>512570</v>
      </c>
      <c r="D5" s="5" t="n">
        <v>336190</v>
      </c>
      <c r="F5" s="5" t="n">
        <v>152883</v>
      </c>
    </row>
    <row r="6" spans="1:7">
      <c r="A6" s="4" t="s">
        <v>192</v>
      </c>
      <c r="B6" s="5" t="n">
        <v>2240400</v>
      </c>
      <c r="D6" s="5" t="n">
        <v>1787053</v>
      </c>
      <c r="F6" s="5" t="n">
        <v>1260488</v>
      </c>
    </row>
    <row r="7" spans="1:7">
      <c r="A7" s="4" t="s">
        <v>116</v>
      </c>
      <c r="B7" s="5" t="n">
        <v>2752970</v>
      </c>
      <c r="D7" s="5" t="n">
        <v>2123243</v>
      </c>
      <c r="F7" s="5" t="n">
        <v>1413371</v>
      </c>
    </row>
    <row r="8" spans="1:7">
      <c r="A8" s="4" t="s">
        <v>466</v>
      </c>
      <c r="B8" s="5" t="n">
        <v>-158493</v>
      </c>
      <c r="D8" s="5" t="n">
        <v>-147670</v>
      </c>
      <c r="E8" s="4" t="s">
        <v>130</v>
      </c>
      <c r="F8" s="5" t="n">
        <v>-94179</v>
      </c>
      <c r="G8" s="4" t="s">
        <v>130</v>
      </c>
    </row>
    <row r="9" spans="1:7">
      <c r="A9" s="4" t="s">
        <v>31</v>
      </c>
      <c r="B9" s="6" t="n">
        <v>2742147</v>
      </c>
      <c r="D9" s="6" t="n">
        <v>2069752</v>
      </c>
      <c r="F9" s="6" t="n">
        <v>1397365</v>
      </c>
    </row>
    <row r="10" spans="1:7"/>
    <row r="11" spans="1:7">
      <c r="A11" s="4" t="s">
        <v>130</v>
      </c>
      <c r="B11" s="4" t="s">
        <v>467</v>
      </c>
    </row>
  </sheetData>
  <mergeCells count="7">
    <mergeCell ref="A1:A2"/>
    <mergeCell ref="B1:G1"/>
    <mergeCell ref="B2:C2"/>
    <mergeCell ref="D2:E2"/>
    <mergeCell ref="F2:G2"/>
    <mergeCell ref="A10:G10"/>
    <mergeCell ref="B11:G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68</v>
      </c>
      <c r="B1" s="2" t="s">
        <v>1</v>
      </c>
    </row>
    <row r="2" spans="1:4">
      <c r="B2" s="2" t="s">
        <v>26</v>
      </c>
      <c r="C2" s="2" t="s">
        <v>27</v>
      </c>
      <c r="D2" s="2" t="s">
        <v>28</v>
      </c>
    </row>
    <row r="3" spans="1:4">
      <c r="A3" s="3" t="s">
        <v>469</v>
      </c>
    </row>
    <row r="4" spans="1:4">
      <c r="A4" s="4" t="s">
        <v>192</v>
      </c>
      <c r="B4" s="6" t="n">
        <v>2240400</v>
      </c>
      <c r="C4" s="6" t="n">
        <v>1787053</v>
      </c>
      <c r="D4" s="6" t="n">
        <v>1260488</v>
      </c>
    </row>
    <row r="5" spans="1:4">
      <c r="A5" s="4" t="s">
        <v>33</v>
      </c>
      <c r="B5" s="5" t="n">
        <v>651168</v>
      </c>
      <c r="C5" s="5" t="n">
        <v>445412</v>
      </c>
      <c r="D5" s="5" t="n">
        <v>371485</v>
      </c>
    </row>
    <row r="6" spans="1:4">
      <c r="A6" s="4" t="s">
        <v>470</v>
      </c>
    </row>
    <row r="7" spans="1:4">
      <c r="A7" s="3" t="s">
        <v>469</v>
      </c>
    </row>
    <row r="8" spans="1:4">
      <c r="A8" s="4" t="s">
        <v>192</v>
      </c>
      <c r="B8" s="5" t="n">
        <v>878089</v>
      </c>
      <c r="C8" s="5" t="n">
        <v>688891</v>
      </c>
      <c r="D8" s="5" t="n">
        <v>496273</v>
      </c>
    </row>
    <row r="9" spans="1:4">
      <c r="A9" s="4" t="s">
        <v>33</v>
      </c>
      <c r="B9" s="5" t="n">
        <v>327983</v>
      </c>
      <c r="C9" s="5" t="n">
        <v>219629</v>
      </c>
      <c r="D9" s="5" t="n">
        <v>191172</v>
      </c>
    </row>
    <row r="10" spans="1:4">
      <c r="A10" s="4" t="s">
        <v>471</v>
      </c>
    </row>
    <row r="11" spans="1:4">
      <c r="A11" s="3" t="s">
        <v>469</v>
      </c>
    </row>
    <row r="12" spans="1:4">
      <c r="A12" s="4" t="s">
        <v>192</v>
      </c>
      <c r="B12" s="5" t="n">
        <v>26270</v>
      </c>
      <c r="C12" s="5" t="n">
        <v>22859</v>
      </c>
      <c r="D12" s="5" t="n">
        <v>20828</v>
      </c>
    </row>
    <row r="13" spans="1:4">
      <c r="A13" s="4" t="s">
        <v>33</v>
      </c>
      <c r="B13" s="5" t="n">
        <v>4211</v>
      </c>
      <c r="C13" s="5" t="n">
        <v>4039</v>
      </c>
      <c r="D13" s="5" t="n">
        <v>3680</v>
      </c>
    </row>
    <row r="14" spans="1:4">
      <c r="A14" s="4" t="s">
        <v>138</v>
      </c>
    </row>
    <row r="15" spans="1:4">
      <c r="A15" s="3" t="s">
        <v>469</v>
      </c>
    </row>
    <row r="16" spans="1:4">
      <c r="A16" s="4" t="s">
        <v>192</v>
      </c>
      <c r="B16" s="5" t="n">
        <v>277445</v>
      </c>
      <c r="C16" s="5" t="n">
        <v>200703</v>
      </c>
      <c r="D16" s="5" t="n">
        <v>156559</v>
      </c>
    </row>
    <row r="17" spans="1:4">
      <c r="A17" s="4" t="s">
        <v>33</v>
      </c>
      <c r="B17" s="5" t="n">
        <v>111</v>
      </c>
      <c r="C17" s="5" t="n">
        <v>0</v>
      </c>
      <c r="D17" s="5" t="n">
        <v>0</v>
      </c>
    </row>
    <row r="18" spans="1:4">
      <c r="A18" s="4" t="s">
        <v>140</v>
      </c>
    </row>
    <row r="19" spans="1:4">
      <c r="A19" s="3" t="s">
        <v>469</v>
      </c>
    </row>
    <row r="20" spans="1:4">
      <c r="A20" s="4" t="s">
        <v>192</v>
      </c>
      <c r="B20" s="5" t="n">
        <v>31114</v>
      </c>
      <c r="C20" s="5" t="n">
        <v>31134</v>
      </c>
      <c r="D20" s="5" t="n">
        <v>26816</v>
      </c>
    </row>
    <row r="21" spans="1:4">
      <c r="A21" s="4" t="s">
        <v>33</v>
      </c>
      <c r="B21" s="5" t="n">
        <v>0</v>
      </c>
      <c r="C21" s="5" t="n">
        <v>0</v>
      </c>
      <c r="D21" s="5" t="n">
        <v>0</v>
      </c>
    </row>
    <row r="22" spans="1:4">
      <c r="A22" s="4" t="s">
        <v>472</v>
      </c>
    </row>
    <row r="23" spans="1:4">
      <c r="A23" s="3" t="s">
        <v>469</v>
      </c>
    </row>
    <row r="24" spans="1:4">
      <c r="A24" s="4" t="s">
        <v>192</v>
      </c>
      <c r="B24" s="5" t="n">
        <v>78781</v>
      </c>
      <c r="C24" s="5" t="n">
        <v>22797</v>
      </c>
      <c r="D24" s="5" t="n">
        <v>36124</v>
      </c>
    </row>
    <row r="25" spans="1:4">
      <c r="A25" s="4" t="s">
        <v>33</v>
      </c>
      <c r="B25" s="5" t="n">
        <v>0</v>
      </c>
      <c r="C25" s="5" t="n">
        <v>0</v>
      </c>
      <c r="D25" s="5" t="n">
        <v>0</v>
      </c>
    </row>
    <row r="26" spans="1:4">
      <c r="A26" s="4" t="s">
        <v>473</v>
      </c>
    </row>
    <row r="27" spans="1:4">
      <c r="A27" s="3" t="s">
        <v>469</v>
      </c>
    </row>
    <row r="28" spans="1:4">
      <c r="A28" s="4" t="s">
        <v>192</v>
      </c>
      <c r="B28" s="5" t="n">
        <v>194120</v>
      </c>
      <c r="C28" s="5" t="n">
        <v>147529</v>
      </c>
      <c r="D28" s="5" t="n">
        <v>89578</v>
      </c>
    </row>
    <row r="29" spans="1:4">
      <c r="A29" s="4" t="s">
        <v>33</v>
      </c>
      <c r="B29" s="5" t="n">
        <v>168624</v>
      </c>
      <c r="C29" s="5" t="n">
        <v>66014</v>
      </c>
      <c r="D29" s="5" t="n">
        <v>45629</v>
      </c>
    </row>
    <row r="30" spans="1:4">
      <c r="A30" s="4" t="s">
        <v>474</v>
      </c>
    </row>
    <row r="31" spans="1:4">
      <c r="A31" s="3" t="s">
        <v>469</v>
      </c>
    </row>
    <row r="32" spans="1:4">
      <c r="A32" s="4" t="s">
        <v>192</v>
      </c>
      <c r="B32" s="5" t="n">
        <v>363199</v>
      </c>
      <c r="C32" s="5" t="n">
        <v>352914</v>
      </c>
      <c r="D32" s="5" t="n">
        <v>197581</v>
      </c>
    </row>
    <row r="33" spans="1:4">
      <c r="A33" s="4" t="s">
        <v>33</v>
      </c>
      <c r="B33" s="5" t="n">
        <v>25178</v>
      </c>
      <c r="C33" s="5" t="n">
        <v>41547</v>
      </c>
      <c r="D33" s="5" t="n">
        <v>38883</v>
      </c>
    </row>
    <row r="34" spans="1:4">
      <c r="A34" s="4" t="s">
        <v>475</v>
      </c>
    </row>
    <row r="35" spans="1:4">
      <c r="A35" s="3" t="s">
        <v>469</v>
      </c>
    </row>
    <row r="36" spans="1:4">
      <c r="A36" s="4" t="s">
        <v>192</v>
      </c>
      <c r="B36" s="5" t="n">
        <v>112956</v>
      </c>
      <c r="C36" s="5" t="n">
        <v>140329</v>
      </c>
      <c r="D36" s="5" t="n">
        <v>78725</v>
      </c>
    </row>
    <row r="37" spans="1:4">
      <c r="A37" s="4" t="s">
        <v>33</v>
      </c>
      <c r="B37" s="5" t="n">
        <v>0</v>
      </c>
      <c r="C37" s="5" t="n">
        <v>0</v>
      </c>
      <c r="D37" s="5" t="n">
        <v>0</v>
      </c>
    </row>
    <row r="38" spans="1:4">
      <c r="A38" s="4" t="s">
        <v>476</v>
      </c>
    </row>
    <row r="39" spans="1:4">
      <c r="A39" s="3" t="s">
        <v>469</v>
      </c>
    </row>
    <row r="40" spans="1:4">
      <c r="A40" s="4" t="s">
        <v>192</v>
      </c>
      <c r="B40" s="5" t="n">
        <v>139473</v>
      </c>
      <c r="C40" s="5" t="n">
        <v>124956</v>
      </c>
      <c r="D40" s="5" t="n">
        <v>67009</v>
      </c>
    </row>
    <row r="41" spans="1:4">
      <c r="A41" s="4" t="s">
        <v>33</v>
      </c>
      <c r="B41" s="5" t="n">
        <v>1794</v>
      </c>
      <c r="C41" s="5" t="n">
        <v>550</v>
      </c>
      <c r="D41" s="5" t="n">
        <v>256</v>
      </c>
    </row>
    <row r="42" spans="1:4">
      <c r="A42" s="4" t="s">
        <v>477</v>
      </c>
    </row>
    <row r="43" spans="1:4">
      <c r="A43" s="3" t="s">
        <v>469</v>
      </c>
    </row>
    <row r="44" spans="1:4">
      <c r="A44" s="4" t="s">
        <v>192</v>
      </c>
      <c r="B44" s="5" t="n">
        <v>133212</v>
      </c>
      <c r="C44" s="5" t="n">
        <v>50759</v>
      </c>
      <c r="D44" s="5" t="n">
        <v>89151</v>
      </c>
    </row>
    <row r="45" spans="1:4">
      <c r="A45" s="4" t="s">
        <v>33</v>
      </c>
      <c r="B45" s="5" t="n">
        <v>0</v>
      </c>
      <c r="C45" s="5" t="n">
        <v>0</v>
      </c>
      <c r="D45" s="5" t="n">
        <v>0</v>
      </c>
    </row>
    <row r="46" spans="1:4">
      <c r="A46" s="4" t="s">
        <v>478</v>
      </c>
    </row>
    <row r="47" spans="1:4">
      <c r="A47" s="3" t="s">
        <v>469</v>
      </c>
    </row>
    <row r="48" spans="1:4">
      <c r="A48" s="4" t="s">
        <v>192</v>
      </c>
      <c r="B48" s="5" t="n">
        <v>3664</v>
      </c>
      <c r="C48" s="5" t="n">
        <v>2755</v>
      </c>
      <c r="D48" s="5" t="n">
        <v>464</v>
      </c>
    </row>
    <row r="49" spans="1:4">
      <c r="A49" s="4" t="s">
        <v>33</v>
      </c>
      <c r="B49" s="5" t="n">
        <v>29399</v>
      </c>
      <c r="C49" s="5" t="n">
        <v>24270</v>
      </c>
      <c r="D49" s="5" t="n">
        <v>29529</v>
      </c>
    </row>
    <row r="50" spans="1:4">
      <c r="A50" s="4" t="s">
        <v>479</v>
      </c>
    </row>
    <row r="51" spans="1:4">
      <c r="A51" s="3" t="s">
        <v>469</v>
      </c>
    </row>
    <row r="52" spans="1:4">
      <c r="A52" s="4" t="s">
        <v>192</v>
      </c>
      <c r="B52" s="5" t="n">
        <v>0</v>
      </c>
      <c r="C52" s="5" t="n">
        <v>0</v>
      </c>
      <c r="D52" s="5" t="n">
        <v>0</v>
      </c>
    </row>
    <row r="53" spans="1:4">
      <c r="A53" s="4" t="s">
        <v>33</v>
      </c>
      <c r="B53" s="5" t="n">
        <v>84232</v>
      </c>
      <c r="C53" s="5" t="n">
        <v>77954</v>
      </c>
      <c r="D53" s="5" t="n">
        <v>55084</v>
      </c>
    </row>
    <row r="54" spans="1:4">
      <c r="A54" s="4" t="s">
        <v>480</v>
      </c>
    </row>
    <row r="55" spans="1:4">
      <c r="A55" s="3" t="s">
        <v>469</v>
      </c>
    </row>
    <row r="56" spans="1:4">
      <c r="A56" s="4" t="s">
        <v>192</v>
      </c>
      <c r="B56" s="5" t="n">
        <v>0</v>
      </c>
      <c r="C56" s="5" t="n">
        <v>0</v>
      </c>
      <c r="D56" s="5" t="n">
        <v>0</v>
      </c>
    </row>
    <row r="57" spans="1:4">
      <c r="A57" s="4" t="s">
        <v>33</v>
      </c>
      <c r="B57" s="5" t="n">
        <v>0</v>
      </c>
      <c r="C57" s="5" t="n">
        <v>4685</v>
      </c>
      <c r="D57" s="5" t="n">
        <v>0</v>
      </c>
    </row>
    <row r="58" spans="1:4">
      <c r="A58" s="4" t="s">
        <v>416</v>
      </c>
    </row>
    <row r="59" spans="1:4">
      <c r="A59" s="3" t="s">
        <v>469</v>
      </c>
    </row>
    <row r="60" spans="1:4">
      <c r="A60" s="4" t="s">
        <v>192</v>
      </c>
      <c r="B60" s="5" t="n">
        <v>2077</v>
      </c>
      <c r="C60" s="5" t="n">
        <v>1427</v>
      </c>
      <c r="D60" s="5" t="n">
        <v>1380</v>
      </c>
    </row>
    <row r="61" spans="1:4">
      <c r="A61" s="4" t="s">
        <v>33</v>
      </c>
      <c r="B61" s="6" t="n">
        <v>9636</v>
      </c>
      <c r="C61" s="6" t="n">
        <v>6728</v>
      </c>
      <c r="D61" s="6" t="n">
        <v>72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481</v>
      </c>
      <c r="C1" s="2" t="s">
        <v>1</v>
      </c>
    </row>
    <row r="2" spans="1:5">
      <c r="C2" s="2" t="s">
        <v>26</v>
      </c>
      <c r="D2" s="2" t="s">
        <v>27</v>
      </c>
      <c r="E2" s="2" t="s">
        <v>28</v>
      </c>
    </row>
    <row r="3" spans="1:5">
      <c r="A3" s="3" t="s">
        <v>482</v>
      </c>
    </row>
    <row r="4" spans="1:5">
      <c r="A4" s="4" t="s">
        <v>34</v>
      </c>
      <c r="C4" s="6" t="n">
        <v>640480</v>
      </c>
      <c r="D4" s="6" t="n">
        <v>1137736</v>
      </c>
      <c r="E4" s="6" t="n">
        <v>735517</v>
      </c>
    </row>
    <row r="5" spans="1:5">
      <c r="A5" s="4" t="s">
        <v>142</v>
      </c>
    </row>
    <row r="6" spans="1:5">
      <c r="A6" s="3" t="s">
        <v>482</v>
      </c>
    </row>
    <row r="7" spans="1:5">
      <c r="A7" s="4" t="s">
        <v>34</v>
      </c>
      <c r="C7" s="5" t="n">
        <v>270715</v>
      </c>
      <c r="D7" s="5" t="n">
        <v>108423</v>
      </c>
      <c r="E7" s="5" t="n">
        <v>41607</v>
      </c>
    </row>
    <row r="8" spans="1:5">
      <c r="A8" s="4" t="s">
        <v>483</v>
      </c>
    </row>
    <row r="9" spans="1:5">
      <c r="A9" s="3" t="s">
        <v>482</v>
      </c>
    </row>
    <row r="10" spans="1:5">
      <c r="A10" s="4" t="s">
        <v>34</v>
      </c>
      <c r="C10" s="5" t="n">
        <v>76475</v>
      </c>
      <c r="D10" s="5" t="n">
        <v>137359</v>
      </c>
      <c r="E10" s="5" t="n">
        <v>336641</v>
      </c>
    </row>
    <row r="11" spans="1:5">
      <c r="A11" s="4" t="s">
        <v>484</v>
      </c>
    </row>
    <row r="12" spans="1:5">
      <c r="A12" s="3" t="s">
        <v>482</v>
      </c>
    </row>
    <row r="13" spans="1:5">
      <c r="A13" s="4" t="s">
        <v>34</v>
      </c>
      <c r="B13" s="4" t="s">
        <v>130</v>
      </c>
      <c r="C13" s="5" t="n">
        <v>51838</v>
      </c>
      <c r="D13" s="5" t="n">
        <v>718114</v>
      </c>
      <c r="E13" s="5" t="n">
        <v>118560</v>
      </c>
    </row>
    <row r="14" spans="1:5">
      <c r="A14" s="4" t="s">
        <v>485</v>
      </c>
    </row>
    <row r="15" spans="1:5">
      <c r="A15" s="3" t="s">
        <v>482</v>
      </c>
    </row>
    <row r="16" spans="1:5">
      <c r="A16" s="4" t="s">
        <v>34</v>
      </c>
      <c r="C16" s="5" t="n">
        <v>237577</v>
      </c>
      <c r="D16" s="5" t="n">
        <v>155013</v>
      </c>
      <c r="E16" s="5" t="n">
        <v>145569</v>
      </c>
    </row>
    <row r="17" spans="1:5">
      <c r="A17" s="4" t="s">
        <v>486</v>
      </c>
    </row>
    <row r="18" spans="1:5">
      <c r="A18" s="3" t="s">
        <v>482</v>
      </c>
    </row>
    <row r="19" spans="1:5">
      <c r="A19" s="4" t="s">
        <v>34</v>
      </c>
      <c r="C19" s="5" t="n">
        <v>0</v>
      </c>
      <c r="D19" s="5" t="n">
        <v>0</v>
      </c>
      <c r="E19" s="5" t="n">
        <v>77833</v>
      </c>
    </row>
    <row r="20" spans="1:5">
      <c r="A20" s="4" t="s">
        <v>416</v>
      </c>
    </row>
    <row r="21" spans="1:5">
      <c r="A21" s="3" t="s">
        <v>482</v>
      </c>
    </row>
    <row r="22" spans="1:5">
      <c r="A22" s="4" t="s">
        <v>34</v>
      </c>
      <c r="C22" s="6" t="n">
        <v>3875</v>
      </c>
      <c r="D22" s="6" t="n">
        <v>18827</v>
      </c>
      <c r="E22" s="6" t="n">
        <v>15307</v>
      </c>
    </row>
    <row r="23" spans="1:5"/>
    <row r="24" spans="1:5">
      <c r="A24" s="4" t="s">
        <v>130</v>
      </c>
      <c r="B24" s="4" t="s">
        <v>487</v>
      </c>
    </row>
  </sheetData>
  <mergeCells count="4">
    <mergeCell ref="A1:B2"/>
    <mergeCell ref="C1:E1"/>
    <mergeCell ref="A23:D23"/>
    <mergeCell ref="B24:D2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88</v>
      </c>
      <c r="B1" s="2" t="s">
        <v>1</v>
      </c>
    </row>
    <row r="2" spans="1:4">
      <c r="B2" s="2" t="s">
        <v>26</v>
      </c>
      <c r="C2" s="2" t="s">
        <v>27</v>
      </c>
      <c r="D2" s="2" t="s">
        <v>28</v>
      </c>
    </row>
    <row r="3" spans="1:4">
      <c r="A3" s="3" t="s">
        <v>482</v>
      </c>
    </row>
    <row r="4" spans="1:4">
      <c r="A4" s="4" t="s">
        <v>35</v>
      </c>
      <c r="B4" s="6" t="n">
        <v>-92497</v>
      </c>
      <c r="C4" s="6" t="n">
        <v>-84845</v>
      </c>
      <c r="D4" s="6" t="n">
        <v>-52702</v>
      </c>
    </row>
    <row r="5" spans="1:4">
      <c r="A5" s="4" t="s">
        <v>489</v>
      </c>
    </row>
    <row r="6" spans="1:4">
      <c r="A6" s="3" t="s">
        <v>482</v>
      </c>
    </row>
    <row r="7" spans="1:4">
      <c r="A7" s="4" t="s">
        <v>35</v>
      </c>
      <c r="B7" s="5" t="n">
        <v>-69197</v>
      </c>
      <c r="C7" s="5" t="n">
        <v>-86644</v>
      </c>
      <c r="D7" s="5" t="n">
        <v>-52702</v>
      </c>
    </row>
    <row r="8" spans="1:4">
      <c r="A8" s="4" t="s">
        <v>490</v>
      </c>
    </row>
    <row r="9" spans="1:4">
      <c r="A9" s="3" t="s">
        <v>482</v>
      </c>
    </row>
    <row r="10" spans="1:4">
      <c r="A10" s="4" t="s">
        <v>35</v>
      </c>
      <c r="B10" s="5" t="n">
        <v>-23300</v>
      </c>
      <c r="C10" s="5" t="n">
        <v>0</v>
      </c>
      <c r="D10" s="5" t="n">
        <v>0</v>
      </c>
    </row>
    <row r="11" spans="1:4">
      <c r="A11" s="4" t="s">
        <v>416</v>
      </c>
    </row>
    <row r="12" spans="1:4">
      <c r="A12" s="3" t="s">
        <v>482</v>
      </c>
    </row>
    <row r="13" spans="1:4">
      <c r="A13" s="4" t="s">
        <v>35</v>
      </c>
      <c r="B13" s="6" t="n">
        <v>0</v>
      </c>
      <c r="C13" s="6" t="n">
        <v>1799</v>
      </c>
      <c r="D13"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6</v>
      </c>
      <c r="C2" s="2" t="s">
        <v>27</v>
      </c>
      <c r="D2" s="2" t="s">
        <v>28</v>
      </c>
    </row>
    <row r="3" spans="1:4">
      <c r="A3" s="3" t="s">
        <v>133</v>
      </c>
    </row>
    <row r="4" spans="1:4">
      <c r="A4" s="4" t="s">
        <v>134</v>
      </c>
      <c r="B4" s="6" t="n">
        <v>4060854</v>
      </c>
      <c r="C4" s="6" t="n">
        <v>2048501</v>
      </c>
      <c r="D4" s="6" t="n">
        <v>1835590</v>
      </c>
    </row>
    <row r="5" spans="1:4">
      <c r="A5" s="4" t="s">
        <v>135</v>
      </c>
      <c r="B5" s="5" t="n">
        <v>749198</v>
      </c>
      <c r="C5" s="5" t="n">
        <v>673807</v>
      </c>
      <c r="D5" s="5" t="n">
        <v>202860</v>
      </c>
    </row>
    <row r="6" spans="1:4">
      <c r="A6" s="4" t="s">
        <v>136</v>
      </c>
      <c r="B6" s="5" t="n">
        <v>4810052</v>
      </c>
      <c r="C6" s="5" t="n">
        <v>2722308</v>
      </c>
      <c r="D6" s="5" t="n">
        <v>2038450</v>
      </c>
    </row>
    <row r="7" spans="1:4">
      <c r="A7" s="3" t="s">
        <v>137</v>
      </c>
    </row>
    <row r="8" spans="1:4">
      <c r="A8" s="4" t="s">
        <v>138</v>
      </c>
      <c r="B8" s="5" t="n">
        <v>278679</v>
      </c>
      <c r="C8" s="5" t="n">
        <v>201865</v>
      </c>
      <c r="D8" s="5" t="n">
        <v>157189</v>
      </c>
    </row>
    <row r="9" spans="1:4">
      <c r="A9" s="4" t="s">
        <v>139</v>
      </c>
      <c r="B9" s="5" t="n">
        <v>559</v>
      </c>
      <c r="C9" s="5" t="n">
        <v>2570</v>
      </c>
      <c r="D9" s="5" t="n">
        <v>-8435</v>
      </c>
    </row>
    <row r="10" spans="1:4">
      <c r="A10" s="4" t="s">
        <v>140</v>
      </c>
      <c r="B10" s="5" t="n">
        <v>48697</v>
      </c>
      <c r="C10" s="5" t="n">
        <v>40161</v>
      </c>
      <c r="D10" s="5" t="n">
        <v>37271</v>
      </c>
    </row>
    <row r="11" spans="1:4">
      <c r="A11" s="4" t="s">
        <v>141</v>
      </c>
      <c r="B11" s="5" t="n">
        <v>-51838</v>
      </c>
      <c r="C11" s="5" t="n">
        <v>-718114</v>
      </c>
      <c r="D11" s="5" t="n">
        <v>-118560</v>
      </c>
    </row>
    <row r="12" spans="1:4">
      <c r="A12" s="4" t="s">
        <v>142</v>
      </c>
      <c r="B12" s="5" t="n">
        <v>-270715</v>
      </c>
      <c r="C12" s="5" t="n">
        <v>-108423</v>
      </c>
      <c r="D12" s="5" t="n">
        <v>-41965</v>
      </c>
    </row>
    <row r="13" spans="1:4">
      <c r="A13" s="4" t="s">
        <v>37</v>
      </c>
      <c r="B13" s="5" t="n">
        <v>-932227</v>
      </c>
      <c r="C13" s="5" t="n">
        <v>-420988</v>
      </c>
      <c r="D13" s="5" t="n">
        <v>-362363</v>
      </c>
    </row>
    <row r="14" spans="1:4">
      <c r="A14" s="4" t="s">
        <v>38</v>
      </c>
      <c r="B14" s="5" t="n">
        <v>697977</v>
      </c>
      <c r="C14" s="5" t="n">
        <v>634903</v>
      </c>
      <c r="D14" s="5" t="n">
        <v>160186</v>
      </c>
    </row>
    <row r="15" spans="1:4">
      <c r="A15" s="4" t="s">
        <v>39</v>
      </c>
      <c r="B15" s="5" t="n">
        <v>-715001</v>
      </c>
      <c r="C15" s="5" t="n">
        <v>-147513</v>
      </c>
      <c r="D15" s="5" t="n">
        <v>-43390</v>
      </c>
    </row>
    <row r="16" spans="1:4">
      <c r="A16" s="4" t="s">
        <v>128</v>
      </c>
      <c r="B16" s="5" t="n">
        <v>2942</v>
      </c>
      <c r="C16" s="5" t="n">
        <v>0</v>
      </c>
      <c r="D16" s="5" t="n">
        <v>0</v>
      </c>
    </row>
    <row r="17" spans="1:4">
      <c r="A17" s="4" t="s">
        <v>143</v>
      </c>
      <c r="B17" s="5" t="n">
        <v>125770</v>
      </c>
      <c r="C17" s="5" t="n">
        <v>102982</v>
      </c>
      <c r="D17" s="5" t="n">
        <v>97220</v>
      </c>
    </row>
    <row r="18" spans="1:4">
      <c r="A18" s="3" t="s">
        <v>144</v>
      </c>
    </row>
    <row r="19" spans="1:4">
      <c r="A19" s="4" t="s">
        <v>145</v>
      </c>
      <c r="B19" s="5" t="n">
        <v>-1057029</v>
      </c>
      <c r="C19" s="5" t="n">
        <v>-966677</v>
      </c>
      <c r="D19" s="5" t="n">
        <v>-882760</v>
      </c>
    </row>
    <row r="20" spans="1:4">
      <c r="A20" s="4" t="s">
        <v>146</v>
      </c>
      <c r="B20" s="5" t="n">
        <v>-376674</v>
      </c>
      <c r="C20" s="5" t="n">
        <v>822394</v>
      </c>
      <c r="D20" s="5" t="n">
        <v>-48554</v>
      </c>
    </row>
    <row r="21" spans="1:4">
      <c r="A21" s="4" t="s">
        <v>147</v>
      </c>
      <c r="B21" s="5" t="n">
        <v>477218</v>
      </c>
      <c r="C21" s="5" t="n">
        <v>600784</v>
      </c>
      <c r="D21" s="5" t="n">
        <v>422538</v>
      </c>
    </row>
    <row r="22" spans="1:4">
      <c r="A22" s="4" t="s">
        <v>116</v>
      </c>
      <c r="B22" s="5" t="n">
        <v>3038410</v>
      </c>
      <c r="C22" s="5" t="n">
        <v>2766252</v>
      </c>
      <c r="D22" s="5" t="n">
        <v>1406827</v>
      </c>
    </row>
    <row r="23" spans="1:4">
      <c r="A23" s="4" t="s">
        <v>148</v>
      </c>
      <c r="B23" s="5" t="n">
        <v>76198</v>
      </c>
      <c r="C23" s="5" t="n">
        <v>70234</v>
      </c>
      <c r="D23" s="5" t="n">
        <v>31592</v>
      </c>
    </row>
    <row r="24" spans="1:4">
      <c r="A24" s="4" t="s">
        <v>149</v>
      </c>
      <c r="B24" s="5" t="n">
        <v>-725625</v>
      </c>
      <c r="C24" s="5" t="n">
        <v>-747879</v>
      </c>
      <c r="D24" s="5" t="n">
        <v>-165432</v>
      </c>
    </row>
    <row r="25" spans="1:4">
      <c r="A25" s="4" t="s">
        <v>150</v>
      </c>
      <c r="B25" s="5" t="n">
        <v>2388983</v>
      </c>
      <c r="C25" s="5" t="n">
        <v>2088607</v>
      </c>
      <c r="D25" s="5" t="n">
        <v>1272987</v>
      </c>
    </row>
    <row r="26" spans="1:4">
      <c r="A26" s="3" t="s">
        <v>151</v>
      </c>
    </row>
    <row r="27" spans="1:4">
      <c r="A27" s="4" t="s">
        <v>152</v>
      </c>
      <c r="B27" s="5" t="n">
        <v>-3483521</v>
      </c>
      <c r="C27" s="5" t="n">
        <v>-1070201</v>
      </c>
      <c r="D27" s="5" t="n">
        <v>-664166</v>
      </c>
    </row>
    <row r="28" spans="1:4">
      <c r="A28" s="4" t="s">
        <v>153</v>
      </c>
      <c r="B28" s="5" t="n">
        <v>0</v>
      </c>
      <c r="C28" s="5" t="n">
        <v>-1118158</v>
      </c>
      <c r="D28" s="5" t="n">
        <v>-479677</v>
      </c>
    </row>
    <row r="29" spans="1:4">
      <c r="A29" s="4" t="s">
        <v>154</v>
      </c>
      <c r="B29" s="5" t="n">
        <v>36372</v>
      </c>
      <c r="C29" s="5" t="n">
        <v>25798</v>
      </c>
      <c r="D29" s="5" t="n">
        <v>60616</v>
      </c>
    </row>
    <row r="30" spans="1:4">
      <c r="A30" s="4" t="s">
        <v>155</v>
      </c>
      <c r="B30" s="5" t="n">
        <v>0</v>
      </c>
      <c r="C30" s="5" t="n">
        <v>4088</v>
      </c>
      <c r="D30" s="5" t="n">
        <v>31529</v>
      </c>
    </row>
    <row r="31" spans="1:4">
      <c r="A31" s="4" t="s">
        <v>156</v>
      </c>
      <c r="B31" s="5" t="n">
        <v>1129860</v>
      </c>
      <c r="C31" s="5" t="n">
        <v>207670</v>
      </c>
      <c r="D31" s="5" t="n">
        <v>-290240</v>
      </c>
    </row>
    <row r="32" spans="1:4">
      <c r="A32" s="4" t="s">
        <v>157</v>
      </c>
      <c r="B32" s="5" t="n">
        <v>-6</v>
      </c>
      <c r="C32" s="5" t="n">
        <v>25053</v>
      </c>
      <c r="D32" s="5" t="n">
        <v>0</v>
      </c>
    </row>
    <row r="33" spans="1:4">
      <c r="A33" s="4" t="s">
        <v>158</v>
      </c>
      <c r="B33" s="5" t="n">
        <v>-2317295</v>
      </c>
      <c r="C33" s="5" t="n">
        <v>-1925750</v>
      </c>
      <c r="D33" s="5" t="n">
        <v>-1341938</v>
      </c>
    </row>
    <row r="34" spans="1:4">
      <c r="A34" s="3" t="s">
        <v>159</v>
      </c>
    </row>
    <row r="35" spans="1:4">
      <c r="A35" s="4" t="s">
        <v>160</v>
      </c>
      <c r="B35" s="5" t="n">
        <v>-312210</v>
      </c>
      <c r="C35" s="5" t="n">
        <v>106759</v>
      </c>
      <c r="D35" s="5" t="n">
        <v>158289</v>
      </c>
    </row>
    <row r="36" spans="1:4">
      <c r="A36" s="4" t="s">
        <v>161</v>
      </c>
      <c r="B36" s="5" t="n">
        <v>1871894</v>
      </c>
      <c r="C36" s="5" t="n">
        <v>868789</v>
      </c>
      <c r="D36" s="5" t="n">
        <v>0</v>
      </c>
    </row>
    <row r="37" spans="1:4">
      <c r="A37" s="4" t="s">
        <v>162</v>
      </c>
      <c r="B37" s="5" t="n">
        <v>-994966</v>
      </c>
      <c r="C37" s="5" t="n">
        <v>0</v>
      </c>
      <c r="D37" s="5" t="n">
        <v>0</v>
      </c>
    </row>
    <row r="38" spans="1:4">
      <c r="A38" s="4" t="s">
        <v>163</v>
      </c>
      <c r="B38" s="5" t="n">
        <v>403427</v>
      </c>
      <c r="C38" s="5" t="n">
        <v>784245</v>
      </c>
      <c r="D38" s="5" t="n">
        <v>733906</v>
      </c>
    </row>
    <row r="39" spans="1:4">
      <c r="A39" s="4" t="s">
        <v>164</v>
      </c>
      <c r="B39" s="5" t="n">
        <v>0</v>
      </c>
      <c r="C39" s="5" t="n">
        <v>-743087</v>
      </c>
      <c r="D39" s="5" t="n">
        <v>-288182</v>
      </c>
    </row>
    <row r="40" spans="1:4">
      <c r="A40" s="4" t="s">
        <v>165</v>
      </c>
      <c r="B40" s="5" t="n">
        <v>-42758</v>
      </c>
      <c r="C40" s="5" t="n">
        <v>-64157</v>
      </c>
      <c r="D40" s="5" t="n">
        <v>-88722</v>
      </c>
    </row>
    <row r="41" spans="1:4">
      <c r="A41" s="4" t="s">
        <v>166</v>
      </c>
      <c r="B41" s="5" t="n">
        <v>-1279393</v>
      </c>
      <c r="C41" s="5" t="n">
        <v>-1392282</v>
      </c>
      <c r="D41" s="5" t="n">
        <v>-339725</v>
      </c>
    </row>
    <row r="42" spans="1:4">
      <c r="A42" s="4" t="s">
        <v>120</v>
      </c>
      <c r="B42" s="5" t="n">
        <v>295412</v>
      </c>
      <c r="C42" s="5" t="n">
        <v>6724</v>
      </c>
      <c r="D42" s="5" t="n">
        <v>0</v>
      </c>
    </row>
    <row r="43" spans="1:4">
      <c r="A43" s="4" t="s">
        <v>167</v>
      </c>
      <c r="B43" s="5" t="n">
        <v>-58594</v>
      </c>
      <c r="C43" s="5" t="n">
        <v>-433009</v>
      </c>
      <c r="D43" s="5" t="n">
        <v>175566</v>
      </c>
    </row>
    <row r="44" spans="1:4">
      <c r="A44" s="4" t="s">
        <v>168</v>
      </c>
      <c r="B44" s="5" t="n">
        <v>13094</v>
      </c>
      <c r="C44" s="5" t="n">
        <v>-270152</v>
      </c>
      <c r="D44" s="5" t="n">
        <v>106615</v>
      </c>
    </row>
    <row r="45" spans="1:4">
      <c r="A45" s="4" t="s">
        <v>169</v>
      </c>
      <c r="B45" s="5" t="n">
        <v>45531</v>
      </c>
      <c r="C45" s="5" t="n">
        <v>7671</v>
      </c>
      <c r="D45" s="5" t="n">
        <v>5697</v>
      </c>
    </row>
    <row r="46" spans="1:4">
      <c r="A46" s="4" t="s">
        <v>170</v>
      </c>
      <c r="B46" s="5" t="n">
        <v>30008</v>
      </c>
      <c r="C46" s="5" t="n">
        <v>292489</v>
      </c>
      <c r="D46" s="5" t="n">
        <v>180177</v>
      </c>
    </row>
    <row r="47" spans="1:4">
      <c r="A47" s="4" t="s">
        <v>171</v>
      </c>
      <c r="B47" s="6" t="n">
        <v>88633</v>
      </c>
      <c r="C47" s="6" t="n">
        <v>30008</v>
      </c>
      <c r="D47" s="6" t="n">
        <v>2924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491</v>
      </c>
      <c r="C1" s="2" t="s">
        <v>1</v>
      </c>
    </row>
    <row r="2" spans="1:5">
      <c r="C2" s="2" t="s">
        <v>26</v>
      </c>
      <c r="D2" s="2" t="s">
        <v>27</v>
      </c>
      <c r="E2" s="2" t="s">
        <v>28</v>
      </c>
    </row>
    <row r="3" spans="1:5">
      <c r="A3" s="3" t="s">
        <v>482</v>
      </c>
    </row>
    <row r="4" spans="1:5">
      <c r="A4" s="4" t="s">
        <v>37</v>
      </c>
      <c r="C4" s="6" t="n">
        <v>932227</v>
      </c>
      <c r="D4" s="6" t="n">
        <v>420988</v>
      </c>
      <c r="E4" s="6" t="n">
        <v>362363</v>
      </c>
    </row>
    <row r="5" spans="1:5">
      <c r="A5" s="4" t="s">
        <v>492</v>
      </c>
    </row>
    <row r="6" spans="1:5">
      <c r="A6" s="3" t="s">
        <v>482</v>
      </c>
    </row>
    <row r="7" spans="1:5">
      <c r="A7" s="4" t="s">
        <v>37</v>
      </c>
      <c r="C7" s="5" t="n">
        <v>148485</v>
      </c>
      <c r="D7" s="5" t="n">
        <v>51774</v>
      </c>
      <c r="E7" s="5" t="n">
        <v>31871</v>
      </c>
    </row>
    <row r="8" spans="1:5">
      <c r="A8" s="4" t="s">
        <v>493</v>
      </c>
    </row>
    <row r="9" spans="1:5">
      <c r="A9" s="3" t="s">
        <v>482</v>
      </c>
    </row>
    <row r="10" spans="1:5">
      <c r="A10" s="4" t="s">
        <v>37</v>
      </c>
      <c r="C10" s="5" t="n">
        <v>75525</v>
      </c>
      <c r="D10" s="5" t="n">
        <v>46827</v>
      </c>
      <c r="E10" s="5" t="n">
        <v>30091</v>
      </c>
    </row>
    <row r="11" spans="1:5">
      <c r="A11" s="4" t="s">
        <v>494</v>
      </c>
    </row>
    <row r="12" spans="1:5">
      <c r="A12" s="3" t="s">
        <v>482</v>
      </c>
    </row>
    <row r="13" spans="1:5">
      <c r="A13" s="4" t="s">
        <v>37</v>
      </c>
      <c r="C13" s="5" t="n">
        <v>45531</v>
      </c>
      <c r="D13" s="5" t="n">
        <v>94920</v>
      </c>
      <c r="E13" s="5" t="n">
        <v>233301</v>
      </c>
    </row>
    <row r="14" spans="1:5">
      <c r="A14" s="4" t="s">
        <v>495</v>
      </c>
    </row>
    <row r="15" spans="1:5">
      <c r="A15" s="3" t="s">
        <v>482</v>
      </c>
    </row>
    <row r="16" spans="1:5">
      <c r="A16" s="4" t="s">
        <v>37</v>
      </c>
      <c r="B16" s="4" t="s">
        <v>130</v>
      </c>
      <c r="C16" s="6" t="n">
        <v>662686</v>
      </c>
      <c r="D16" s="6" t="n">
        <v>227467</v>
      </c>
      <c r="E16" s="6" t="n">
        <v>67100</v>
      </c>
    </row>
    <row r="17" spans="1:5"/>
    <row r="18" spans="1:5">
      <c r="A18" s="4" t="s">
        <v>130</v>
      </c>
      <c r="B18" s="4" t="s">
        <v>496</v>
      </c>
    </row>
  </sheetData>
  <mergeCells count="4">
    <mergeCell ref="A1:B2"/>
    <mergeCell ref="C1:E1"/>
    <mergeCell ref="A17:D17"/>
    <mergeCell ref="B18:D1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97</v>
      </c>
      <c r="B1" s="2" t="s">
        <v>1</v>
      </c>
    </row>
    <row r="2" spans="1:4">
      <c r="B2" s="2" t="s">
        <v>26</v>
      </c>
      <c r="C2" s="2" t="s">
        <v>27</v>
      </c>
      <c r="D2" s="2" t="s">
        <v>28</v>
      </c>
    </row>
    <row r="3" spans="1:4">
      <c r="A3" s="3" t="s">
        <v>482</v>
      </c>
    </row>
    <row r="4" spans="1:4">
      <c r="A4" s="4" t="s">
        <v>38</v>
      </c>
      <c r="B4" s="6" t="n">
        <v>-697638</v>
      </c>
      <c r="C4" s="6" t="n">
        <v>-620448</v>
      </c>
      <c r="D4" s="6" t="n">
        <v>-138308</v>
      </c>
    </row>
    <row r="5" spans="1:4">
      <c r="A5" s="4" t="s">
        <v>498</v>
      </c>
    </row>
    <row r="6" spans="1:4">
      <c r="A6" s="3" t="s">
        <v>482</v>
      </c>
    </row>
    <row r="7" spans="1:4">
      <c r="A7" s="4" t="s">
        <v>38</v>
      </c>
      <c r="B7" s="5" t="n">
        <v>-626981</v>
      </c>
      <c r="C7" s="5" t="n">
        <v>-529999</v>
      </c>
      <c r="D7" s="5" t="n">
        <v>-253316</v>
      </c>
    </row>
    <row r="8" spans="1:4">
      <c r="A8" s="4" t="s">
        <v>499</v>
      </c>
    </row>
    <row r="9" spans="1:4">
      <c r="A9" s="3" t="s">
        <v>482</v>
      </c>
    </row>
    <row r="10" spans="1:4">
      <c r="A10" s="4" t="s">
        <v>38</v>
      </c>
      <c r="B10" s="5" t="n">
        <v>-64983</v>
      </c>
      <c r="C10" s="5" t="n">
        <v>-75471</v>
      </c>
      <c r="D10" s="5" t="n">
        <v>124577</v>
      </c>
    </row>
    <row r="11" spans="1:4">
      <c r="A11" s="4" t="s">
        <v>416</v>
      </c>
    </row>
    <row r="12" spans="1:4">
      <c r="A12" s="3" t="s">
        <v>482</v>
      </c>
    </row>
    <row r="13" spans="1:4">
      <c r="A13" s="4" t="s">
        <v>38</v>
      </c>
      <c r="B13" s="6" t="n">
        <v>-5674</v>
      </c>
      <c r="C13" s="6" t="n">
        <v>-14978</v>
      </c>
      <c r="D13" s="6" t="n">
        <v>-95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6</v>
      </c>
      <c r="C2" s="2" t="s">
        <v>27</v>
      </c>
      <c r="D2" s="2" t="s">
        <v>28</v>
      </c>
    </row>
    <row r="3" spans="1:4">
      <c r="A3" s="3" t="s">
        <v>501</v>
      </c>
    </row>
    <row r="4" spans="1:4">
      <c r="A4" s="4" t="s">
        <v>502</v>
      </c>
      <c r="B4" s="6" t="n">
        <v>272239</v>
      </c>
      <c r="C4" s="6" t="n">
        <v>554330</v>
      </c>
      <c r="D4" s="6" t="n">
        <v>274165</v>
      </c>
    </row>
    <row r="5" spans="1:4">
      <c r="A5" s="4" t="s">
        <v>503</v>
      </c>
      <c r="B5" s="5" t="n">
        <v>-715103</v>
      </c>
      <c r="C5" s="5" t="n">
        <v>-227467</v>
      </c>
      <c r="D5" s="5" t="n">
        <v>-67100</v>
      </c>
    </row>
    <row r="6" spans="1:4">
      <c r="A6" s="4" t="s">
        <v>504</v>
      </c>
      <c r="B6" s="6" t="n">
        <v>-442864</v>
      </c>
      <c r="C6" s="6" t="n">
        <v>326863</v>
      </c>
      <c r="D6" s="6" t="n">
        <v>2070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05</v>
      </c>
      <c r="B1" s="2" t="s">
        <v>1</v>
      </c>
    </row>
    <row r="2" spans="1:4">
      <c r="B2" s="2" t="s">
        <v>26</v>
      </c>
      <c r="C2" s="2" t="s">
        <v>27</v>
      </c>
      <c r="D2" s="2" t="s">
        <v>28</v>
      </c>
    </row>
    <row r="3" spans="1:4">
      <c r="A3" s="3" t="s">
        <v>506</v>
      </c>
    </row>
    <row r="4" spans="1:4">
      <c r="A4" s="4" t="s">
        <v>507</v>
      </c>
      <c r="B4" s="6" t="n">
        <v>-1350540</v>
      </c>
      <c r="C4" s="6" t="n">
        <v>-485279</v>
      </c>
      <c r="D4" s="6" t="n">
        <v>-462872</v>
      </c>
    </row>
    <row r="5" spans="1:4">
      <c r="A5" s="4" t="s">
        <v>508</v>
      </c>
      <c r="B5" s="5" t="n">
        <v>32561</v>
      </c>
      <c r="C5" s="5" t="n">
        <v>938</v>
      </c>
      <c r="D5" s="5" t="n">
        <v>2845</v>
      </c>
    </row>
    <row r="6" spans="1:4">
      <c r="A6" s="3" t="s">
        <v>509</v>
      </c>
    </row>
    <row r="7" spans="1:4">
      <c r="A7" s="4" t="s">
        <v>510</v>
      </c>
      <c r="B7" s="5" t="n">
        <v>266083</v>
      </c>
      <c r="C7" s="5" t="n">
        <v>-233298</v>
      </c>
      <c r="D7" s="5" t="n">
        <v>-165424</v>
      </c>
    </row>
    <row r="8" spans="1:4">
      <c r="A8" s="4" t="s">
        <v>41</v>
      </c>
      <c r="B8" s="6" t="n">
        <v>-1051896</v>
      </c>
      <c r="C8" s="6" t="n">
        <v>-717639</v>
      </c>
      <c r="D8" s="6" t="n">
        <v>-6254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11</v>
      </c>
      <c r="B1" s="2" t="s">
        <v>1</v>
      </c>
    </row>
    <row r="2" spans="1:4">
      <c r="B2" s="2" t="s">
        <v>26</v>
      </c>
      <c r="C2" s="2" t="s">
        <v>27</v>
      </c>
      <c r="D2" s="2" t="s">
        <v>28</v>
      </c>
    </row>
    <row r="3" spans="1:4">
      <c r="A3" s="3" t="s">
        <v>512</v>
      </c>
    </row>
    <row r="4" spans="1:4">
      <c r="A4" s="4" t="s">
        <v>513</v>
      </c>
      <c r="B4" s="6" t="n">
        <v>154268</v>
      </c>
      <c r="C4" s="6" t="n">
        <v>-107194</v>
      </c>
      <c r="D4" s="6" t="n">
        <v>-71573</v>
      </c>
    </row>
    <row r="5" spans="1:4">
      <c r="A5" s="4" t="s">
        <v>514</v>
      </c>
      <c r="B5" s="6" t="n">
        <v>154268</v>
      </c>
      <c r="C5" s="6" t="n">
        <v>-107194</v>
      </c>
      <c r="D5" s="6" t="n">
        <v>-715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 customWidth="1" max="5" min="5" width="14"/>
  </cols>
  <sheetData>
    <row r="1" spans="1:5">
      <c r="A1" s="1" t="s">
        <v>515</v>
      </c>
      <c r="B1" s="2" t="s">
        <v>1</v>
      </c>
    </row>
    <row r="2" spans="1:5">
      <c r="B2" s="2" t="s">
        <v>26</v>
      </c>
      <c r="D2" s="2" t="s">
        <v>27</v>
      </c>
      <c r="E2" s="2" t="s">
        <v>28</v>
      </c>
    </row>
    <row r="3" spans="1:5">
      <c r="A3" s="3" t="s">
        <v>516</v>
      </c>
    </row>
    <row r="4" spans="1:5">
      <c r="A4" s="4" t="s">
        <v>40</v>
      </c>
      <c r="B4" s="6" t="n">
        <v>4060854</v>
      </c>
      <c r="D4" s="6" t="n">
        <v>2048501</v>
      </c>
      <c r="E4" s="6" t="n">
        <v>1835590</v>
      </c>
    </row>
    <row r="5" spans="1:5">
      <c r="A5" s="4" t="s">
        <v>517</v>
      </c>
      <c r="B5" s="5" t="n">
        <v>749198</v>
      </c>
      <c r="D5" s="5" t="n">
        <v>673807</v>
      </c>
      <c r="E5" s="5" t="n">
        <v>202860</v>
      </c>
    </row>
    <row r="6" spans="1:5">
      <c r="A6" s="4" t="s">
        <v>518</v>
      </c>
      <c r="B6" s="5" t="n">
        <v>4810052</v>
      </c>
      <c r="D6" s="5" t="n">
        <v>2722308</v>
      </c>
      <c r="E6" s="5" t="n">
        <v>2038450</v>
      </c>
    </row>
    <row r="7" spans="1:5">
      <c r="A7" s="4" t="s">
        <v>519</v>
      </c>
      <c r="B7" s="5" t="n">
        <v>-1683518</v>
      </c>
      <c r="D7" s="5" t="n">
        <v>-952808</v>
      </c>
      <c r="E7" s="5" t="n">
        <v>-713458</v>
      </c>
    </row>
    <row r="8" spans="1:5">
      <c r="A8" s="4" t="s">
        <v>39</v>
      </c>
      <c r="B8" s="5" t="n">
        <v>101409</v>
      </c>
      <c r="D8" s="5" t="n">
        <v>12767</v>
      </c>
      <c r="E8" s="5" t="n">
        <v>15187</v>
      </c>
    </row>
    <row r="9" spans="1:5">
      <c r="A9" s="4" t="s">
        <v>508</v>
      </c>
      <c r="B9" s="5" t="n">
        <v>32561</v>
      </c>
      <c r="D9" s="5" t="n">
        <v>938</v>
      </c>
      <c r="E9" s="5" t="n">
        <v>2845</v>
      </c>
    </row>
    <row r="10" spans="1:5">
      <c r="A10" s="4" t="s">
        <v>520</v>
      </c>
      <c r="B10" s="5" t="n">
        <v>220956</v>
      </c>
      <c r="C10" s="4" t="s">
        <v>130</v>
      </c>
      <c r="D10" s="5" t="n">
        <v>0</v>
      </c>
      <c r="E10" s="5" t="n">
        <v>0</v>
      </c>
    </row>
    <row r="11" spans="1:5">
      <c r="A11" s="4" t="s">
        <v>416</v>
      </c>
      <c r="B11" s="5" t="n">
        <v>12539</v>
      </c>
      <c r="D11" s="5" t="n">
        <v>-14369</v>
      </c>
      <c r="E11" s="5" t="n">
        <v>-1026</v>
      </c>
    </row>
    <row r="12" spans="1:5">
      <c r="A12" s="4" t="s">
        <v>116</v>
      </c>
      <c r="B12" s="5" t="n">
        <v>-1316053</v>
      </c>
      <c r="D12" s="5" t="n">
        <v>-953472</v>
      </c>
      <c r="E12" s="5" t="n">
        <v>-696452</v>
      </c>
    </row>
    <row r="13" spans="1:5">
      <c r="A13" s="4" t="s">
        <v>521</v>
      </c>
      <c r="B13" s="5" t="n">
        <v>-1051896</v>
      </c>
      <c r="D13" s="5" t="n">
        <v>-717639</v>
      </c>
      <c r="E13" s="5" t="n">
        <v>-625451</v>
      </c>
    </row>
    <row r="14" spans="1:5">
      <c r="A14" s="4" t="s">
        <v>522</v>
      </c>
      <c r="B14" s="5" t="n">
        <v>-264157</v>
      </c>
      <c r="D14" s="5" t="n">
        <v>-235833</v>
      </c>
      <c r="E14" s="5" t="n">
        <v>-71001</v>
      </c>
    </row>
    <row r="15" spans="1:5">
      <c r="A15" s="4" t="s">
        <v>204</v>
      </c>
      <c r="B15" s="6" t="n">
        <v>-1316053</v>
      </c>
      <c r="D15" s="6" t="n">
        <v>-953472</v>
      </c>
      <c r="E15" s="6" t="n">
        <v>-696452</v>
      </c>
    </row>
    <row r="16" spans="1:5"/>
    <row r="17" spans="1:5">
      <c r="A17" s="4" t="s">
        <v>130</v>
      </c>
      <c r="B17" s="4" t="s">
        <v>523</v>
      </c>
    </row>
  </sheetData>
  <mergeCells count="5">
    <mergeCell ref="A1:A2"/>
    <mergeCell ref="B1:E1"/>
    <mergeCell ref="B2:C2"/>
    <mergeCell ref="A16:E16"/>
    <mergeCell ref="B17:E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24</v>
      </c>
      <c r="B1" s="2" t="s">
        <v>1</v>
      </c>
    </row>
    <row r="2" spans="1:4">
      <c r="B2" s="2" t="s">
        <v>26</v>
      </c>
      <c r="C2" s="2" t="s">
        <v>27</v>
      </c>
      <c r="D2" s="2" t="s">
        <v>28</v>
      </c>
    </row>
    <row r="3" spans="1:4">
      <c r="A3" s="3" t="s">
        <v>525</v>
      </c>
    </row>
    <row r="4" spans="1:4">
      <c r="A4" s="4" t="s">
        <v>513</v>
      </c>
      <c r="B4" s="6" t="n">
        <v>420351</v>
      </c>
      <c r="C4" s="6" t="n">
        <v>-340492</v>
      </c>
      <c r="D4" s="6" t="n">
        <v>-236997</v>
      </c>
    </row>
    <row r="5" spans="1:4">
      <c r="A5" s="4" t="s">
        <v>526</v>
      </c>
      <c r="B5" s="5" t="n">
        <v>-697462</v>
      </c>
      <c r="C5" s="5" t="n">
        <v>-1136481</v>
      </c>
      <c r="D5" s="5" t="n">
        <v>-770737</v>
      </c>
    </row>
    <row r="6" spans="1:4">
      <c r="A6" s="4" t="s">
        <v>527</v>
      </c>
    </row>
    <row r="7" spans="1:4">
      <c r="A7" s="3" t="s">
        <v>525</v>
      </c>
    </row>
    <row r="8" spans="1:4">
      <c r="A8" s="4" t="s">
        <v>513</v>
      </c>
      <c r="B8" s="5" t="n">
        <v>217170</v>
      </c>
      <c r="C8" s="5" t="n">
        <v>-131465</v>
      </c>
      <c r="D8" s="5" t="n">
        <v>142</v>
      </c>
    </row>
    <row r="9" spans="1:4">
      <c r="A9" s="4" t="s">
        <v>526</v>
      </c>
      <c r="B9" s="5" t="n">
        <v>-425442</v>
      </c>
      <c r="C9" s="5" t="n">
        <v>-661748</v>
      </c>
    </row>
    <row r="10" spans="1:4">
      <c r="A10" s="4" t="s">
        <v>528</v>
      </c>
    </row>
    <row r="11" spans="1:4">
      <c r="A11" s="3" t="s">
        <v>525</v>
      </c>
    </row>
    <row r="12" spans="1:4">
      <c r="A12" s="4" t="s">
        <v>513</v>
      </c>
      <c r="B12" s="5" t="n">
        <v>0</v>
      </c>
      <c r="C12" s="5" t="n">
        <v>0</v>
      </c>
      <c r="D12" s="5" t="n">
        <v>0</v>
      </c>
    </row>
    <row r="13" spans="1:4">
      <c r="A13" s="4" t="s">
        <v>526</v>
      </c>
      <c r="B13" s="5" t="n">
        <v>39310</v>
      </c>
      <c r="C13" s="5" t="n">
        <v>43820</v>
      </c>
    </row>
    <row r="14" spans="1:4">
      <c r="A14" s="4" t="s">
        <v>76</v>
      </c>
    </row>
    <row r="15" spans="1:4">
      <c r="A15" s="3" t="s">
        <v>525</v>
      </c>
    </row>
    <row r="16" spans="1:4">
      <c r="A16" s="4" t="s">
        <v>513</v>
      </c>
      <c r="B16" s="5" t="n">
        <v>152657</v>
      </c>
      <c r="C16" s="5" t="n">
        <v>9931</v>
      </c>
      <c r="D16" s="5" t="n">
        <v>-184421</v>
      </c>
    </row>
    <row r="17" spans="1:4">
      <c r="A17" s="4" t="s">
        <v>526</v>
      </c>
      <c r="B17" s="5" t="n">
        <v>-37658</v>
      </c>
      <c r="C17" s="5" t="n">
        <v>-190315</v>
      </c>
    </row>
    <row r="18" spans="1:4">
      <c r="A18" s="4" t="s">
        <v>529</v>
      </c>
    </row>
    <row r="19" spans="1:4">
      <c r="A19" s="3" t="s">
        <v>525</v>
      </c>
    </row>
    <row r="20" spans="1:4">
      <c r="A20" s="4" t="s">
        <v>513</v>
      </c>
      <c r="B20" s="5" t="n">
        <v>1627</v>
      </c>
      <c r="C20" s="5" t="n">
        <v>9499</v>
      </c>
      <c r="D20" s="5" t="n">
        <v>4587</v>
      </c>
    </row>
    <row r="21" spans="1:4">
      <c r="A21" s="4" t="s">
        <v>526</v>
      </c>
      <c r="B21" s="5" t="n">
        <v>32089</v>
      </c>
      <c r="C21" s="5" t="n">
        <v>30697</v>
      </c>
    </row>
    <row r="22" spans="1:4">
      <c r="A22" s="4" t="s">
        <v>530</v>
      </c>
    </row>
    <row r="23" spans="1:4">
      <c r="A23" s="3" t="s">
        <v>525</v>
      </c>
    </row>
    <row r="24" spans="1:4">
      <c r="A24" s="4" t="s">
        <v>513</v>
      </c>
      <c r="B24" s="5" t="n">
        <v>-423</v>
      </c>
      <c r="C24" s="5" t="n">
        <v>-248723</v>
      </c>
      <c r="D24" s="5" t="n">
        <v>-101037</v>
      </c>
    </row>
    <row r="25" spans="1:4">
      <c r="A25" s="4" t="s">
        <v>526</v>
      </c>
      <c r="B25" s="5" t="n">
        <v>-6249</v>
      </c>
      <c r="C25" s="5" t="n">
        <v>-5826</v>
      </c>
    </row>
    <row r="26" spans="1:4">
      <c r="A26" s="4" t="s">
        <v>531</v>
      </c>
    </row>
    <row r="27" spans="1:4">
      <c r="A27" s="3" t="s">
        <v>525</v>
      </c>
    </row>
    <row r="28" spans="1:4">
      <c r="A28" s="4" t="s">
        <v>513</v>
      </c>
      <c r="B28" s="5" t="n">
        <v>13872</v>
      </c>
      <c r="C28" s="5" t="n">
        <v>23314</v>
      </c>
      <c r="D28" s="5" t="n">
        <v>27874</v>
      </c>
    </row>
    <row r="29" spans="1:4">
      <c r="A29" s="4" t="s">
        <v>526</v>
      </c>
      <c r="B29" s="5" t="n">
        <v>44910</v>
      </c>
      <c r="C29" s="5" t="n">
        <v>30986</v>
      </c>
    </row>
    <row r="30" spans="1:4">
      <c r="A30" s="4" t="s">
        <v>290</v>
      </c>
    </row>
    <row r="31" spans="1:4">
      <c r="A31" s="3" t="s">
        <v>525</v>
      </c>
    </row>
    <row r="32" spans="1:4">
      <c r="A32" s="4" t="s">
        <v>513</v>
      </c>
      <c r="B32" s="5" t="n">
        <v>-103744</v>
      </c>
      <c r="C32" s="5" t="n">
        <v>-34522</v>
      </c>
      <c r="D32" s="5" t="n">
        <v>0</v>
      </c>
    </row>
    <row r="33" spans="1:4">
      <c r="A33" s="4" t="s">
        <v>526</v>
      </c>
      <c r="B33" s="5" t="n">
        <v>-138266</v>
      </c>
      <c r="C33" s="5" t="n">
        <v>-34522</v>
      </c>
    </row>
    <row r="34" spans="1:4">
      <c r="A34" s="4" t="s">
        <v>68</v>
      </c>
    </row>
    <row r="35" spans="1:4">
      <c r="A35" s="3" t="s">
        <v>525</v>
      </c>
    </row>
    <row r="36" spans="1:4">
      <c r="A36" s="4" t="s">
        <v>513</v>
      </c>
      <c r="B36" s="5" t="n">
        <v>93612</v>
      </c>
      <c r="C36" s="5" t="n">
        <v>25378</v>
      </c>
      <c r="D36" s="5" t="n">
        <v>11375</v>
      </c>
    </row>
    <row r="37" spans="1:4">
      <c r="A37" s="4" t="s">
        <v>526</v>
      </c>
      <c r="B37" s="5" t="n">
        <v>-224175</v>
      </c>
      <c r="C37" s="5" t="n">
        <v>-322012</v>
      </c>
    </row>
    <row r="38" spans="1:4">
      <c r="A38" s="4" t="s">
        <v>69</v>
      </c>
    </row>
    <row r="39" spans="1:4">
      <c r="A39" s="3" t="s">
        <v>525</v>
      </c>
    </row>
    <row r="40" spans="1:4">
      <c r="A40" s="4" t="s">
        <v>513</v>
      </c>
      <c r="B40" s="5" t="n">
        <v>13363</v>
      </c>
      <c r="C40" s="5" t="n">
        <v>6096</v>
      </c>
      <c r="D40" s="5" t="n">
        <v>4483</v>
      </c>
    </row>
    <row r="41" spans="1:4">
      <c r="A41" s="4" t="s">
        <v>526</v>
      </c>
      <c r="B41" s="5" t="n">
        <v>-14198</v>
      </c>
      <c r="C41" s="5" t="n">
        <v>-27561</v>
      </c>
    </row>
    <row r="42" spans="1:4">
      <c r="A42" s="4" t="s">
        <v>532</v>
      </c>
    </row>
    <row r="43" spans="1:4">
      <c r="A43" s="3" t="s">
        <v>525</v>
      </c>
    </row>
    <row r="44" spans="1:4">
      <c r="A44" s="4" t="s">
        <v>513</v>
      </c>
      <c r="B44" s="5" t="n">
        <v>32217</v>
      </c>
      <c r="C44" s="5" t="n">
        <v>0</v>
      </c>
      <c r="D44" s="6" t="n">
        <v>0</v>
      </c>
    </row>
    <row r="45" spans="1:4">
      <c r="A45" s="4" t="s">
        <v>526</v>
      </c>
      <c r="B45" s="6" t="n">
        <v>32217</v>
      </c>
      <c r="C45"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33</v>
      </c>
      <c r="B1" s="2" t="s">
        <v>26</v>
      </c>
      <c r="C1" s="2" t="s">
        <v>27</v>
      </c>
      <c r="D1" s="2" t="s">
        <v>28</v>
      </c>
    </row>
    <row r="2" spans="1:4">
      <c r="A2" s="3" t="s">
        <v>534</v>
      </c>
    </row>
    <row r="3" spans="1:4">
      <c r="A3" s="4" t="s">
        <v>97</v>
      </c>
      <c r="B3" s="6" t="n">
        <v>703744</v>
      </c>
      <c r="C3" s="6" t="n">
        <v>1136481</v>
      </c>
    </row>
    <row r="4" spans="1:4">
      <c r="A4" s="4" t="s">
        <v>116</v>
      </c>
      <c r="B4" s="5" t="n">
        <v>-697462</v>
      </c>
      <c r="C4" s="5" t="n">
        <v>-1136481</v>
      </c>
      <c r="D4" s="6" t="n">
        <v>-770737</v>
      </c>
    </row>
    <row r="5" spans="1:4">
      <c r="A5" s="4" t="s">
        <v>29</v>
      </c>
    </row>
    <row r="6" spans="1:4">
      <c r="A6" s="3" t="s">
        <v>534</v>
      </c>
    </row>
    <row r="7" spans="1:4">
      <c r="A7" s="4" t="s">
        <v>535</v>
      </c>
      <c r="B7" s="5" t="n">
        <v>107544</v>
      </c>
      <c r="C7" s="5" t="n">
        <v>105772</v>
      </c>
    </row>
    <row r="8" spans="1:4">
      <c r="A8" s="4" t="s">
        <v>97</v>
      </c>
      <c r="B8" s="5" t="n">
        <v>-811288</v>
      </c>
      <c r="C8" s="5" t="n">
        <v>-1242254</v>
      </c>
    </row>
    <row r="9" spans="1:4">
      <c r="A9" s="4" t="s">
        <v>43</v>
      </c>
    </row>
    <row r="10" spans="1:4">
      <c r="A10" s="3" t="s">
        <v>534</v>
      </c>
    </row>
    <row r="11" spans="1:4">
      <c r="A11" s="4" t="s">
        <v>535</v>
      </c>
      <c r="B11" s="5" t="n">
        <v>41023</v>
      </c>
      <c r="C11" s="5" t="n">
        <v>0</v>
      </c>
    </row>
    <row r="12" spans="1:4">
      <c r="A12" s="4" t="s">
        <v>97</v>
      </c>
      <c r="B12" s="6" t="n">
        <v>-34741</v>
      </c>
      <c r="C12"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6</v>
      </c>
      <c r="C2" s="2" t="s">
        <v>27</v>
      </c>
    </row>
    <row r="3" spans="1:3">
      <c r="A3" s="3" t="s">
        <v>537</v>
      </c>
    </row>
    <row r="4" spans="1:3">
      <c r="A4" s="4" t="s">
        <v>538</v>
      </c>
      <c r="B4" s="6" t="n">
        <v>-1136481</v>
      </c>
      <c r="C4" s="6" t="n">
        <v>-770737</v>
      </c>
    </row>
    <row r="5" spans="1:3">
      <c r="A5" s="4" t="s">
        <v>539</v>
      </c>
      <c r="B5" s="5" t="n">
        <v>420351</v>
      </c>
      <c r="C5" s="5" t="n">
        <v>-335850</v>
      </c>
    </row>
    <row r="6" spans="1:3">
      <c r="A6" s="4" t="s">
        <v>43</v>
      </c>
      <c r="B6" s="5" t="n">
        <v>-467</v>
      </c>
      <c r="C6" s="5" t="n">
        <v>0</v>
      </c>
    </row>
    <row r="7" spans="1:3">
      <c r="A7" s="4" t="s">
        <v>540</v>
      </c>
      <c r="B7" s="5" t="n">
        <v>19135</v>
      </c>
      <c r="C7" s="5" t="n">
        <v>-29894</v>
      </c>
    </row>
    <row r="8" spans="1:3">
      <c r="A8" s="4" t="s">
        <v>541</v>
      </c>
      <c r="B8" s="6" t="n">
        <v>-697462</v>
      </c>
      <c r="C8" s="6" t="n">
        <v>-113648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2</v>
      </c>
      <c r="B1" s="2" t="s">
        <v>1</v>
      </c>
    </row>
    <row r="2" spans="1:4">
      <c r="B2" s="2" t="s">
        <v>26</v>
      </c>
      <c r="C2" s="2" t="s">
        <v>27</v>
      </c>
      <c r="D2" s="2" t="s">
        <v>28</v>
      </c>
    </row>
    <row r="3" spans="1:4">
      <c r="A3" s="3" t="s">
        <v>543</v>
      </c>
    </row>
    <row r="4" spans="1:4">
      <c r="A4" s="4" t="s">
        <v>544</v>
      </c>
      <c r="B4" s="6" t="n">
        <v>3022754</v>
      </c>
      <c r="C4" s="6" t="n">
        <v>1330869</v>
      </c>
      <c r="D4" s="6" t="n">
        <v>1210139</v>
      </c>
    </row>
    <row r="5" spans="1:4">
      <c r="A5" s="4" t="s">
        <v>545</v>
      </c>
      <c r="B5" s="5" t="n">
        <v>485041</v>
      </c>
      <c r="C5" s="5" t="n">
        <v>437974</v>
      </c>
      <c r="D5" s="5" t="n">
        <v>131859</v>
      </c>
    </row>
    <row r="6" spans="1:4">
      <c r="A6" s="4" t="s">
        <v>546</v>
      </c>
      <c r="B6" s="6" t="n">
        <v>3507795</v>
      </c>
      <c r="C6" s="6" t="n">
        <v>1768843</v>
      </c>
      <c r="D6" s="6" t="n">
        <v>1341998</v>
      </c>
    </row>
    <row r="7" spans="1:4">
      <c r="A7" s="4" t="s">
        <v>547</v>
      </c>
      <c r="B7" s="5" t="n">
        <v>1505695134</v>
      </c>
      <c r="C7" s="5" t="n">
        <v>1505695134</v>
      </c>
      <c r="D7" s="5" t="n">
        <v>15056951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6</v>
      </c>
    </row>
    <row r="3" spans="1:2">
      <c r="A3" s="3" t="s">
        <v>173</v>
      </c>
    </row>
    <row r="4" spans="1:2">
      <c r="A4" s="4" t="s">
        <v>174</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6</v>
      </c>
      <c r="C2" s="2" t="s">
        <v>27</v>
      </c>
      <c r="D2" s="2" t="s">
        <v>28</v>
      </c>
    </row>
    <row r="3" spans="1:4">
      <c r="A3" s="3" t="s">
        <v>549</v>
      </c>
    </row>
    <row r="4" spans="1:4">
      <c r="A4" s="4" t="s">
        <v>331</v>
      </c>
      <c r="B4" s="6" t="n">
        <v>485041</v>
      </c>
      <c r="C4" s="6" t="n">
        <v>437974</v>
      </c>
      <c r="D4" s="6" t="n">
        <v>1318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0</v>
      </c>
      <c r="B1" s="2" t="s">
        <v>26</v>
      </c>
      <c r="C1" s="2" t="s">
        <v>27</v>
      </c>
    </row>
    <row r="2" spans="1:3">
      <c r="A2" s="3" t="s">
        <v>551</v>
      </c>
    </row>
    <row r="3" spans="1:3">
      <c r="A3" s="4" t="s">
        <v>552</v>
      </c>
      <c r="B3" s="6" t="n">
        <v>48203</v>
      </c>
      <c r="C3" s="6" t="n">
        <v>30830</v>
      </c>
    </row>
    <row r="4" spans="1:3">
      <c r="A4" s="4" t="s">
        <v>553</v>
      </c>
      <c r="B4" s="5" t="n">
        <v>110290</v>
      </c>
      <c r="C4" s="5" t="n">
        <v>137965</v>
      </c>
    </row>
    <row r="5" spans="1:3">
      <c r="A5" s="4" t="s">
        <v>554</v>
      </c>
    </row>
    <row r="6" spans="1:3">
      <c r="A6" s="3" t="s">
        <v>551</v>
      </c>
    </row>
    <row r="7" spans="1:3">
      <c r="A7" s="4" t="s">
        <v>552</v>
      </c>
      <c r="B7" s="5" t="n">
        <v>102384</v>
      </c>
      <c r="C7" s="5" t="n">
        <v>61711</v>
      </c>
    </row>
    <row r="8" spans="1:3">
      <c r="A8" s="4" t="s">
        <v>553</v>
      </c>
      <c r="B8" s="5" t="n">
        <v>101016</v>
      </c>
      <c r="C8" s="5" t="n">
        <v>128691</v>
      </c>
    </row>
    <row r="9" spans="1:3">
      <c r="A9" s="4" t="s">
        <v>555</v>
      </c>
    </row>
    <row r="10" spans="1:3">
      <c r="A10" s="3" t="s">
        <v>551</v>
      </c>
    </row>
    <row r="11" spans="1:3">
      <c r="A11" s="4" t="s">
        <v>552</v>
      </c>
      <c r="B11" s="5" t="n">
        <v>-54181</v>
      </c>
      <c r="C11" s="5" t="n">
        <v>-30881</v>
      </c>
    </row>
    <row r="12" spans="1:3">
      <c r="A12" s="4" t="s">
        <v>556</v>
      </c>
    </row>
    <row r="13" spans="1:3">
      <c r="A13" s="3" t="s">
        <v>551</v>
      </c>
    </row>
    <row r="14" spans="1:3">
      <c r="A14" s="4" t="s">
        <v>553</v>
      </c>
      <c r="B14" s="5" t="n">
        <v>7461</v>
      </c>
      <c r="C14" s="5" t="n">
        <v>7461</v>
      </c>
    </row>
    <row r="15" spans="1:3">
      <c r="A15" s="4" t="s">
        <v>557</v>
      </c>
    </row>
    <row r="16" spans="1:3">
      <c r="A16" s="3" t="s">
        <v>551</v>
      </c>
    </row>
    <row r="17" spans="1:3">
      <c r="A17" s="4" t="s">
        <v>553</v>
      </c>
      <c r="B17" s="6" t="n">
        <v>1813</v>
      </c>
      <c r="C17" s="6" t="n">
        <v>18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58</v>
      </c>
      <c r="B1" s="2" t="s">
        <v>1</v>
      </c>
    </row>
    <row r="2" spans="1:4">
      <c r="B2" s="2" t="s">
        <v>26</v>
      </c>
      <c r="D2" s="2" t="s">
        <v>27</v>
      </c>
    </row>
    <row r="3" spans="1:4">
      <c r="A3" s="3" t="s">
        <v>559</v>
      </c>
    </row>
    <row r="4" spans="1:4">
      <c r="A4" s="4" t="s">
        <v>560</v>
      </c>
      <c r="B4" s="6" t="n">
        <v>5592506</v>
      </c>
      <c r="D4" s="6" t="n">
        <v>4547855</v>
      </c>
    </row>
    <row r="5" spans="1:4">
      <c r="A5" s="4" t="s">
        <v>561</v>
      </c>
      <c r="B5" s="5" t="n">
        <v>3558725</v>
      </c>
      <c r="D5" s="5" t="n">
        <v>1070201</v>
      </c>
    </row>
    <row r="6" spans="1:4">
      <c r="A6" s="4" t="s">
        <v>562</v>
      </c>
      <c r="B6" s="5" t="n">
        <v>1166796</v>
      </c>
    </row>
    <row r="7" spans="1:4">
      <c r="A7" s="4" t="s">
        <v>563</v>
      </c>
      <c r="B7" s="5" t="n">
        <v>-1104</v>
      </c>
      <c r="D7" s="5" t="n">
        <v>-25550</v>
      </c>
    </row>
    <row r="8" spans="1:4">
      <c r="A8" s="4" t="s">
        <v>564</v>
      </c>
      <c r="B8" s="5" t="n">
        <v>10316923</v>
      </c>
      <c r="D8" s="5" t="n">
        <v>5592506</v>
      </c>
    </row>
    <row r="9" spans="1:4">
      <c r="A9" s="4" t="s">
        <v>565</v>
      </c>
      <c r="B9" s="5" t="n">
        <v>2780967</v>
      </c>
      <c r="D9" s="5" t="n">
        <v>2579707</v>
      </c>
    </row>
    <row r="10" spans="1:4">
      <c r="A10" s="4" t="s">
        <v>566</v>
      </c>
      <c r="B10" s="5" t="n">
        <v>278679</v>
      </c>
      <c r="D10" s="5" t="n">
        <v>201865</v>
      </c>
    </row>
    <row r="11" spans="1:4">
      <c r="A11" s="4" t="s">
        <v>562</v>
      </c>
      <c r="B11" s="5" t="n">
        <v>-173906</v>
      </c>
    </row>
    <row r="12" spans="1:4">
      <c r="A12" s="4" t="s">
        <v>563</v>
      </c>
      <c r="B12" s="5" t="n">
        <v>-545</v>
      </c>
      <c r="D12" s="5" t="n">
        <v>-605</v>
      </c>
    </row>
    <row r="13" spans="1:4">
      <c r="A13" s="4" t="s">
        <v>567</v>
      </c>
      <c r="B13" s="5" t="n">
        <v>2885195</v>
      </c>
      <c r="D13" s="5" t="n">
        <v>2780967</v>
      </c>
    </row>
    <row r="14" spans="1:4">
      <c r="A14" s="4" t="s">
        <v>568</v>
      </c>
      <c r="B14" s="5" t="n">
        <v>7431728</v>
      </c>
      <c r="D14" s="5" t="n">
        <v>2811539</v>
      </c>
    </row>
    <row r="15" spans="1:4">
      <c r="A15" s="4" t="s">
        <v>569</v>
      </c>
    </row>
    <row r="16" spans="1:4">
      <c r="A16" s="3" t="s">
        <v>559</v>
      </c>
    </row>
    <row r="17" spans="1:4">
      <c r="A17" s="4" t="s">
        <v>560</v>
      </c>
      <c r="B17" s="5" t="n">
        <v>365091</v>
      </c>
      <c r="D17" s="5" t="n">
        <v>158939</v>
      </c>
    </row>
    <row r="18" spans="1:4">
      <c r="A18" s="4" t="s">
        <v>561</v>
      </c>
      <c r="B18" s="5" t="n">
        <v>2400</v>
      </c>
      <c r="D18" s="5" t="n">
        <v>206152</v>
      </c>
    </row>
    <row r="19" spans="1:4">
      <c r="A19" s="4" t="s">
        <v>562</v>
      </c>
      <c r="B19" s="5" t="n">
        <v>-1568</v>
      </c>
    </row>
    <row r="20" spans="1:4">
      <c r="A20" s="4" t="s">
        <v>563</v>
      </c>
      <c r="B20" s="5" t="n">
        <v>0</v>
      </c>
      <c r="D20" s="5" t="n">
        <v>0</v>
      </c>
    </row>
    <row r="21" spans="1:4">
      <c r="A21" s="4" t="s">
        <v>564</v>
      </c>
      <c r="B21" s="5" t="n">
        <v>365923</v>
      </c>
      <c r="D21" s="5" t="n">
        <v>365091</v>
      </c>
    </row>
    <row r="22" spans="1:4">
      <c r="A22" s="4" t="s">
        <v>565</v>
      </c>
      <c r="B22" s="5" t="n">
        <v>41536</v>
      </c>
      <c r="D22" s="5" t="n">
        <v>39356</v>
      </c>
    </row>
    <row r="23" spans="1:4">
      <c r="A23" s="4" t="s">
        <v>566</v>
      </c>
      <c r="B23" s="5" t="n">
        <v>2162</v>
      </c>
      <c r="D23" s="5" t="n">
        <v>2180</v>
      </c>
    </row>
    <row r="24" spans="1:4">
      <c r="A24" s="4" t="s">
        <v>562</v>
      </c>
      <c r="B24" s="5" t="n">
        <v>-1506</v>
      </c>
    </row>
    <row r="25" spans="1:4">
      <c r="A25" s="4" t="s">
        <v>563</v>
      </c>
      <c r="B25" s="5" t="n">
        <v>0</v>
      </c>
      <c r="D25" s="5" t="n">
        <v>0</v>
      </c>
    </row>
    <row r="26" spans="1:4">
      <c r="A26" s="4" t="s">
        <v>567</v>
      </c>
      <c r="B26" s="5" t="n">
        <v>42192</v>
      </c>
      <c r="D26" s="5" t="n">
        <v>41536</v>
      </c>
    </row>
    <row r="27" spans="1:4">
      <c r="A27" s="4" t="s">
        <v>568</v>
      </c>
      <c r="B27" s="5" t="n">
        <v>323731</v>
      </c>
      <c r="D27" s="5" t="n">
        <v>323555</v>
      </c>
    </row>
    <row r="28" spans="1:4">
      <c r="A28" s="4" t="s">
        <v>570</v>
      </c>
    </row>
    <row r="29" spans="1:4">
      <c r="A29" s="3" t="s">
        <v>559</v>
      </c>
    </row>
    <row r="30" spans="1:4">
      <c r="A30" s="4" t="s">
        <v>560</v>
      </c>
      <c r="B30" s="5" t="n">
        <v>4324553</v>
      </c>
      <c r="D30" s="5" t="n">
        <v>3878409</v>
      </c>
    </row>
    <row r="31" spans="1:4">
      <c r="A31" s="4" t="s">
        <v>561</v>
      </c>
      <c r="B31" s="5" t="n">
        <v>168791</v>
      </c>
      <c r="D31" s="5" t="n">
        <v>468519</v>
      </c>
    </row>
    <row r="32" spans="1:4">
      <c r="A32" s="4" t="s">
        <v>562</v>
      </c>
      <c r="B32" s="5" t="n">
        <v>-309796</v>
      </c>
    </row>
    <row r="33" spans="1:4">
      <c r="A33" s="4" t="s">
        <v>563</v>
      </c>
      <c r="B33" s="5" t="n">
        <v>0</v>
      </c>
      <c r="D33" s="5" t="n">
        <v>-22375</v>
      </c>
    </row>
    <row r="34" spans="1:4">
      <c r="A34" s="4" t="s">
        <v>564</v>
      </c>
      <c r="B34" s="5" t="n">
        <v>4183548</v>
      </c>
      <c r="D34" s="5" t="n">
        <v>4324553</v>
      </c>
    </row>
    <row r="35" spans="1:4">
      <c r="A35" s="4" t="s">
        <v>565</v>
      </c>
      <c r="B35" s="5" t="n">
        <v>2583191</v>
      </c>
      <c r="D35" s="5" t="n">
        <v>2394358</v>
      </c>
    </row>
    <row r="36" spans="1:4">
      <c r="A36" s="4" t="s">
        <v>566</v>
      </c>
      <c r="B36" s="5" t="n">
        <v>264069</v>
      </c>
      <c r="D36" s="5" t="n">
        <v>188833</v>
      </c>
    </row>
    <row r="37" spans="1:4">
      <c r="A37" s="4" t="s">
        <v>562</v>
      </c>
      <c r="B37" s="5" t="n">
        <v>-167895</v>
      </c>
    </row>
    <row r="38" spans="1:4">
      <c r="A38" s="4" t="s">
        <v>563</v>
      </c>
      <c r="B38" s="5" t="n">
        <v>0</v>
      </c>
      <c r="D38" s="5" t="n">
        <v>0</v>
      </c>
    </row>
    <row r="39" spans="1:4">
      <c r="A39" s="4" t="s">
        <v>567</v>
      </c>
      <c r="B39" s="5" t="n">
        <v>2679365</v>
      </c>
      <c r="D39" s="5" t="n">
        <v>2583191</v>
      </c>
    </row>
    <row r="40" spans="1:4">
      <c r="A40" s="4" t="s">
        <v>568</v>
      </c>
      <c r="B40" s="5" t="n">
        <v>1504183</v>
      </c>
      <c r="D40" s="5" t="n">
        <v>1741362</v>
      </c>
    </row>
    <row r="41" spans="1:4">
      <c r="A41" s="4" t="s">
        <v>571</v>
      </c>
    </row>
    <row r="42" spans="1:4">
      <c r="A42" s="3" t="s">
        <v>559</v>
      </c>
    </row>
    <row r="43" spans="1:4">
      <c r="A43" s="4" t="s">
        <v>560</v>
      </c>
      <c r="B43" s="5" t="n">
        <v>683414</v>
      </c>
      <c r="D43" s="5" t="n">
        <v>299285</v>
      </c>
    </row>
    <row r="44" spans="1:4">
      <c r="A44" s="4" t="s">
        <v>561</v>
      </c>
      <c r="B44" s="5" t="n">
        <v>883772</v>
      </c>
      <c r="D44" s="5" t="n">
        <v>384129</v>
      </c>
    </row>
    <row r="45" spans="1:4">
      <c r="A45" s="4" t="s">
        <v>562</v>
      </c>
      <c r="B45" s="5" t="n">
        <v>1246266</v>
      </c>
    </row>
    <row r="46" spans="1:4">
      <c r="A46" s="4" t="s">
        <v>563</v>
      </c>
      <c r="B46" s="5" t="n">
        <v>0</v>
      </c>
      <c r="D46" s="5" t="n">
        <v>0</v>
      </c>
    </row>
    <row r="47" spans="1:4">
      <c r="A47" s="4" t="s">
        <v>564</v>
      </c>
      <c r="B47" s="5" t="n">
        <v>2813452</v>
      </c>
      <c r="C47" s="4" t="s">
        <v>130</v>
      </c>
      <c r="D47" s="5" t="n">
        <v>683414</v>
      </c>
    </row>
    <row r="48" spans="1:4">
      <c r="A48" s="4" t="s">
        <v>565</v>
      </c>
      <c r="B48" s="5" t="n">
        <v>0</v>
      </c>
      <c r="D48" s="5" t="n">
        <v>0</v>
      </c>
    </row>
    <row r="49" spans="1:4">
      <c r="A49" s="4" t="s">
        <v>566</v>
      </c>
      <c r="B49" s="5" t="n">
        <v>0</v>
      </c>
      <c r="D49" s="5" t="n">
        <v>0</v>
      </c>
    </row>
    <row r="50" spans="1:4">
      <c r="A50" s="4" t="s">
        <v>562</v>
      </c>
      <c r="B50" s="5" t="n">
        <v>0</v>
      </c>
    </row>
    <row r="51" spans="1:4">
      <c r="A51" s="4" t="s">
        <v>563</v>
      </c>
      <c r="B51" s="5" t="n">
        <v>0</v>
      </c>
      <c r="D51" s="5" t="n">
        <v>0</v>
      </c>
    </row>
    <row r="52" spans="1:4">
      <c r="A52" s="4" t="s">
        <v>567</v>
      </c>
      <c r="B52" s="5" t="n">
        <v>0</v>
      </c>
      <c r="D52" s="5" t="n">
        <v>0</v>
      </c>
    </row>
    <row r="53" spans="1:4">
      <c r="A53" s="4" t="s">
        <v>568</v>
      </c>
      <c r="B53" s="5" t="n">
        <v>2813452</v>
      </c>
      <c r="D53" s="5" t="n">
        <v>683414</v>
      </c>
    </row>
    <row r="54" spans="1:4">
      <c r="A54" s="4" t="s">
        <v>572</v>
      </c>
    </row>
    <row r="55" spans="1:4">
      <c r="A55" s="3" t="s">
        <v>559</v>
      </c>
    </row>
    <row r="56" spans="1:4">
      <c r="A56" s="4" t="s">
        <v>560</v>
      </c>
      <c r="B56" s="5" t="n">
        <v>0</v>
      </c>
      <c r="D56" s="5" t="n">
        <v>0</v>
      </c>
    </row>
    <row r="57" spans="1:4">
      <c r="A57" s="4" t="s">
        <v>561</v>
      </c>
      <c r="B57" s="5" t="n">
        <v>2482528</v>
      </c>
      <c r="D57" s="5" t="n">
        <v>0</v>
      </c>
    </row>
    <row r="58" spans="1:4">
      <c r="A58" s="4" t="s">
        <v>562</v>
      </c>
      <c r="B58" s="5" t="n">
        <v>257643</v>
      </c>
    </row>
    <row r="59" spans="1:4">
      <c r="A59" s="4" t="s">
        <v>563</v>
      </c>
      <c r="B59" s="5" t="n">
        <v>0</v>
      </c>
      <c r="D59" s="5" t="n">
        <v>0</v>
      </c>
    </row>
    <row r="60" spans="1:4">
      <c r="A60" s="4" t="s">
        <v>564</v>
      </c>
      <c r="B60" s="5" t="n">
        <v>2740171</v>
      </c>
      <c r="D60" s="5" t="n">
        <v>0</v>
      </c>
    </row>
    <row r="61" spans="1:4">
      <c r="A61" s="4" t="s">
        <v>565</v>
      </c>
      <c r="B61" s="5" t="n">
        <v>0</v>
      </c>
      <c r="D61" s="5" t="n">
        <v>0</v>
      </c>
    </row>
    <row r="62" spans="1:4">
      <c r="A62" s="4" t="s">
        <v>566</v>
      </c>
      <c r="B62" s="5" t="n">
        <v>0</v>
      </c>
      <c r="D62" s="5" t="n">
        <v>0</v>
      </c>
    </row>
    <row r="63" spans="1:4">
      <c r="A63" s="4" t="s">
        <v>562</v>
      </c>
      <c r="B63" s="5" t="n">
        <v>0</v>
      </c>
    </row>
    <row r="64" spans="1:4">
      <c r="A64" s="4" t="s">
        <v>563</v>
      </c>
      <c r="B64" s="5" t="n">
        <v>0</v>
      </c>
      <c r="D64" s="5" t="n">
        <v>0</v>
      </c>
    </row>
    <row r="65" spans="1:4">
      <c r="A65" s="4" t="s">
        <v>567</v>
      </c>
      <c r="B65" s="5" t="n">
        <v>0</v>
      </c>
      <c r="D65" s="5" t="n">
        <v>0</v>
      </c>
    </row>
    <row r="66" spans="1:4">
      <c r="A66" s="4" t="s">
        <v>568</v>
      </c>
      <c r="B66" s="5" t="n">
        <v>2740171</v>
      </c>
      <c r="D66" s="5" t="n">
        <v>0</v>
      </c>
    </row>
    <row r="67" spans="1:4">
      <c r="A67" s="4" t="s">
        <v>416</v>
      </c>
    </row>
    <row r="68" spans="1:4">
      <c r="A68" s="3" t="s">
        <v>559</v>
      </c>
    </row>
    <row r="69" spans="1:4">
      <c r="A69" s="4" t="s">
        <v>560</v>
      </c>
      <c r="B69" s="5" t="n">
        <v>219448</v>
      </c>
      <c r="D69" s="5" t="n">
        <v>211222</v>
      </c>
    </row>
    <row r="70" spans="1:4">
      <c r="A70" s="4" t="s">
        <v>561</v>
      </c>
      <c r="B70" s="5" t="n">
        <v>21234</v>
      </c>
      <c r="D70" s="5" t="n">
        <v>11401</v>
      </c>
    </row>
    <row r="71" spans="1:4">
      <c r="A71" s="4" t="s">
        <v>562</v>
      </c>
      <c r="B71" s="5" t="n">
        <v>-25749</v>
      </c>
    </row>
    <row r="72" spans="1:4">
      <c r="A72" s="4" t="s">
        <v>563</v>
      </c>
      <c r="B72" s="5" t="n">
        <v>-1104</v>
      </c>
      <c r="D72" s="5" t="n">
        <v>-3175</v>
      </c>
    </row>
    <row r="73" spans="1:4">
      <c r="A73" s="4" t="s">
        <v>564</v>
      </c>
      <c r="B73" s="5" t="n">
        <v>213829</v>
      </c>
      <c r="D73" s="5" t="n">
        <v>219448</v>
      </c>
    </row>
    <row r="74" spans="1:4">
      <c r="A74" s="4" t="s">
        <v>565</v>
      </c>
      <c r="B74" s="5" t="n">
        <v>156240</v>
      </c>
      <c r="D74" s="5" t="n">
        <v>145993</v>
      </c>
    </row>
    <row r="75" spans="1:4">
      <c r="A75" s="4" t="s">
        <v>566</v>
      </c>
      <c r="B75" s="5" t="n">
        <v>12448</v>
      </c>
      <c r="D75" s="5" t="n">
        <v>10852</v>
      </c>
    </row>
    <row r="76" spans="1:4">
      <c r="A76" s="4" t="s">
        <v>562</v>
      </c>
      <c r="B76" s="5" t="n">
        <v>-4505</v>
      </c>
    </row>
    <row r="77" spans="1:4">
      <c r="A77" s="4" t="s">
        <v>563</v>
      </c>
      <c r="B77" s="5" t="n">
        <v>-545</v>
      </c>
      <c r="D77" s="5" t="n">
        <v>-605</v>
      </c>
    </row>
    <row r="78" spans="1:4">
      <c r="A78" s="4" t="s">
        <v>567</v>
      </c>
      <c r="B78" s="5" t="n">
        <v>163638</v>
      </c>
      <c r="D78" s="5" t="n">
        <v>156240</v>
      </c>
    </row>
    <row r="79" spans="1:4">
      <c r="A79" s="4" t="s">
        <v>568</v>
      </c>
      <c r="B79" s="6" t="n">
        <v>50191</v>
      </c>
      <c r="D79" s="6" t="n">
        <v>63208</v>
      </c>
    </row>
    <row r="80" spans="1:4"/>
    <row r="81" spans="1:4">
      <c r="A81" s="4" t="s">
        <v>130</v>
      </c>
      <c r="B81" s="4" t="s">
        <v>573</v>
      </c>
    </row>
  </sheetData>
  <mergeCells count="5">
    <mergeCell ref="A1:A2"/>
    <mergeCell ref="B1:D1"/>
    <mergeCell ref="B2:C2"/>
    <mergeCell ref="A80:D80"/>
    <mergeCell ref="B81:D8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74</v>
      </c>
      <c r="B1" s="2" t="s">
        <v>1</v>
      </c>
    </row>
    <row r="2" spans="1:3">
      <c r="B2" s="2" t="s">
        <v>26</v>
      </c>
      <c r="C2" s="2" t="s">
        <v>27</v>
      </c>
    </row>
    <row r="3" spans="1:3">
      <c r="A3" s="3" t="s">
        <v>575</v>
      </c>
    </row>
    <row r="4" spans="1:3">
      <c r="A4" s="4" t="s">
        <v>576</v>
      </c>
      <c r="B4" s="6" t="n">
        <v>823105</v>
      </c>
      <c r="C4" s="6" t="n">
        <v>823105</v>
      </c>
    </row>
    <row r="5" spans="1:3">
      <c r="A5" s="4" t="s">
        <v>577</v>
      </c>
      <c r="B5" s="5" t="n">
        <v>586575</v>
      </c>
      <c r="C5" s="5" t="n">
        <v>546414</v>
      </c>
    </row>
    <row r="6" spans="1:3">
      <c r="A6" s="4" t="s">
        <v>578</v>
      </c>
      <c r="B6" s="5" t="n">
        <v>48697</v>
      </c>
      <c r="C6" s="5" t="n">
        <v>40161</v>
      </c>
    </row>
    <row r="7" spans="1:3">
      <c r="A7" s="4" t="s">
        <v>579</v>
      </c>
      <c r="B7" s="5" t="n">
        <v>635272</v>
      </c>
      <c r="C7" s="5" t="n">
        <v>586575</v>
      </c>
    </row>
    <row r="8" spans="1:3">
      <c r="A8" s="4" t="s">
        <v>580</v>
      </c>
      <c r="B8" s="5" t="n">
        <v>187833</v>
      </c>
      <c r="C8" s="5" t="n">
        <v>236530</v>
      </c>
    </row>
    <row r="9" spans="1:3">
      <c r="A9" s="4" t="s">
        <v>581</v>
      </c>
    </row>
    <row r="10" spans="1:3">
      <c r="A10" s="3" t="s">
        <v>575</v>
      </c>
    </row>
    <row r="11" spans="1:3">
      <c r="A11" s="4" t="s">
        <v>576</v>
      </c>
      <c r="B11" s="5" t="n">
        <v>724883</v>
      </c>
      <c r="C11" s="5" t="n">
        <v>724883</v>
      </c>
    </row>
    <row r="12" spans="1:3">
      <c r="A12" s="4" t="s">
        <v>577</v>
      </c>
      <c r="B12" s="5" t="n">
        <v>507084</v>
      </c>
      <c r="C12" s="5" t="n">
        <v>475970</v>
      </c>
    </row>
    <row r="13" spans="1:3">
      <c r="A13" s="4" t="s">
        <v>578</v>
      </c>
      <c r="B13" s="5" t="n">
        <v>31114</v>
      </c>
      <c r="C13" s="5" t="n">
        <v>31114</v>
      </c>
    </row>
    <row r="14" spans="1:3">
      <c r="A14" s="4" t="s">
        <v>579</v>
      </c>
      <c r="B14" s="5" t="n">
        <v>538198</v>
      </c>
      <c r="C14" s="5" t="n">
        <v>507084</v>
      </c>
    </row>
    <row r="15" spans="1:3">
      <c r="A15" s="4" t="s">
        <v>580</v>
      </c>
      <c r="B15" s="5" t="n">
        <v>18685</v>
      </c>
      <c r="C15" s="5" t="n">
        <v>217799</v>
      </c>
    </row>
    <row r="16" spans="1:3">
      <c r="A16" s="4" t="s">
        <v>416</v>
      </c>
    </row>
    <row r="17" spans="1:3">
      <c r="A17" s="3" t="s">
        <v>575</v>
      </c>
    </row>
    <row r="18" spans="1:3">
      <c r="A18" s="4" t="s">
        <v>576</v>
      </c>
      <c r="B18" s="5" t="n">
        <v>98222</v>
      </c>
      <c r="C18" s="5" t="n">
        <v>98222</v>
      </c>
    </row>
    <row r="19" spans="1:3">
      <c r="A19" s="4" t="s">
        <v>577</v>
      </c>
      <c r="B19" s="5" t="n">
        <v>79491</v>
      </c>
      <c r="C19" s="5" t="n">
        <v>70444</v>
      </c>
    </row>
    <row r="20" spans="1:3">
      <c r="A20" s="4" t="s">
        <v>578</v>
      </c>
      <c r="B20" s="5" t="n">
        <v>17583</v>
      </c>
      <c r="C20" s="5" t="n">
        <v>9047</v>
      </c>
    </row>
    <row r="21" spans="1:3">
      <c r="A21" s="4" t="s">
        <v>579</v>
      </c>
      <c r="B21" s="5" t="n">
        <v>97074</v>
      </c>
      <c r="C21" s="5" t="n">
        <v>79491</v>
      </c>
    </row>
    <row r="22" spans="1:3">
      <c r="A22" s="4" t="s">
        <v>580</v>
      </c>
      <c r="B22" s="6" t="n">
        <v>1148</v>
      </c>
      <c r="C22" s="6" t="n">
        <v>1873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82</v>
      </c>
      <c r="B1" s="2" t="s">
        <v>1</v>
      </c>
    </row>
    <row r="2" spans="1:4">
      <c r="B2" s="2" t="s">
        <v>26</v>
      </c>
      <c r="C2" s="2" t="s">
        <v>27</v>
      </c>
      <c r="D2" s="2" t="s">
        <v>28</v>
      </c>
    </row>
    <row r="3" spans="1:4">
      <c r="A3" s="3" t="s">
        <v>583</v>
      </c>
    </row>
    <row r="4" spans="1:4">
      <c r="A4" s="4" t="s">
        <v>584</v>
      </c>
      <c r="B4" s="6" t="n">
        <v>127270</v>
      </c>
      <c r="C4" s="6" t="n">
        <v>46518</v>
      </c>
      <c r="D4" s="6" t="n">
        <v>8419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5</v>
      </c>
      <c r="B1" s="2" t="s">
        <v>26</v>
      </c>
      <c r="C1" s="2" t="s">
        <v>27</v>
      </c>
    </row>
    <row r="2" spans="1:3">
      <c r="A2" s="3" t="s">
        <v>586</v>
      </c>
    </row>
    <row r="3" spans="1:3">
      <c r="A3" s="4" t="s">
        <v>587</v>
      </c>
      <c r="B3" s="6" t="n">
        <v>2602213</v>
      </c>
      <c r="C3" s="6" t="n">
        <v>3553129</v>
      </c>
    </row>
    <row r="4" spans="1:3">
      <c r="A4" s="4" t="s">
        <v>588</v>
      </c>
      <c r="B4" s="5" t="n">
        <v>3887065</v>
      </c>
      <c r="C4" s="5" t="n">
        <v>2215535</v>
      </c>
    </row>
    <row r="5" spans="1:3">
      <c r="A5" s="4" t="s">
        <v>589</v>
      </c>
    </row>
    <row r="6" spans="1:3">
      <c r="A6" s="3" t="s">
        <v>586</v>
      </c>
    </row>
    <row r="7" spans="1:3">
      <c r="A7" s="4" t="s">
        <v>587</v>
      </c>
      <c r="B7" s="5" t="n">
        <v>2591913</v>
      </c>
      <c r="C7" s="5" t="n">
        <v>3544354</v>
      </c>
    </row>
    <row r="8" spans="1:3">
      <c r="A8" s="4" t="s">
        <v>588</v>
      </c>
      <c r="B8" s="5" t="n">
        <v>3625863</v>
      </c>
      <c r="C8" s="5" t="n">
        <v>1807721</v>
      </c>
    </row>
    <row r="9" spans="1:3">
      <c r="A9" s="4" t="s">
        <v>590</v>
      </c>
    </row>
    <row r="10" spans="1:3">
      <c r="A10" s="3" t="s">
        <v>586</v>
      </c>
    </row>
    <row r="11" spans="1:3">
      <c r="A11" s="4" t="s">
        <v>588</v>
      </c>
      <c r="B11" s="5" t="n">
        <v>136696</v>
      </c>
      <c r="C11" s="5" t="n">
        <v>309837</v>
      </c>
    </row>
    <row r="12" spans="1:3">
      <c r="A12" s="4" t="s">
        <v>591</v>
      </c>
    </row>
    <row r="13" spans="1:3">
      <c r="A13" s="3" t="s">
        <v>586</v>
      </c>
    </row>
    <row r="14" spans="1:3">
      <c r="A14" s="4" t="s">
        <v>587</v>
      </c>
      <c r="B14" s="5" t="n">
        <v>43</v>
      </c>
      <c r="C14" s="5" t="n">
        <v>43</v>
      </c>
    </row>
    <row r="15" spans="1:3">
      <c r="A15" s="4" t="s">
        <v>485</v>
      </c>
    </row>
    <row r="16" spans="1:3">
      <c r="A16" s="3" t="s">
        <v>586</v>
      </c>
    </row>
    <row r="17" spans="1:3">
      <c r="A17" s="4" t="s">
        <v>588</v>
      </c>
      <c r="B17" s="5" t="n">
        <v>21292</v>
      </c>
      <c r="C17" s="5" t="n">
        <v>16646</v>
      </c>
    </row>
    <row r="18" spans="1:3">
      <c r="A18" s="4" t="s">
        <v>592</v>
      </c>
    </row>
    <row r="19" spans="1:3">
      <c r="A19" s="3" t="s">
        <v>586</v>
      </c>
    </row>
    <row r="20" spans="1:3">
      <c r="A20" s="4" t="s">
        <v>588</v>
      </c>
      <c r="B20" s="5" t="n">
        <v>41414</v>
      </c>
      <c r="C20" s="5" t="n">
        <v>25384</v>
      </c>
    </row>
    <row r="21" spans="1:3">
      <c r="A21" s="4" t="s">
        <v>593</v>
      </c>
    </row>
    <row r="22" spans="1:3">
      <c r="A22" s="3" t="s">
        <v>586</v>
      </c>
    </row>
    <row r="23" spans="1:3">
      <c r="A23" s="4" t="s">
        <v>587</v>
      </c>
      <c r="B23" s="5" t="n">
        <v>10257</v>
      </c>
      <c r="C23" s="5" t="n">
        <v>8732</v>
      </c>
    </row>
    <row r="24" spans="1:3">
      <c r="A24" s="4" t="s">
        <v>588</v>
      </c>
      <c r="B24" s="5" t="n">
        <v>7267</v>
      </c>
      <c r="C24" s="5" t="n">
        <v>5487</v>
      </c>
    </row>
    <row r="25" spans="1:3">
      <c r="A25" s="4" t="s">
        <v>594</v>
      </c>
    </row>
    <row r="26" spans="1:3">
      <c r="A26" s="3" t="s">
        <v>586</v>
      </c>
    </row>
    <row r="27" spans="1:3">
      <c r="A27" s="4" t="s">
        <v>588</v>
      </c>
      <c r="B27" s="5" t="n">
        <v>0</v>
      </c>
      <c r="C27" s="5" t="n">
        <v>11</v>
      </c>
    </row>
    <row r="28" spans="1:3">
      <c r="A28" s="4" t="s">
        <v>595</v>
      </c>
    </row>
    <row r="29" spans="1:3">
      <c r="A29" s="3" t="s">
        <v>586</v>
      </c>
    </row>
    <row r="30" spans="1:3">
      <c r="A30" s="4" t="s">
        <v>588</v>
      </c>
      <c r="B30" s="5" t="n">
        <v>56284</v>
      </c>
      <c r="C30" s="5" t="n">
        <v>52200</v>
      </c>
    </row>
    <row r="31" spans="1:3">
      <c r="A31" s="4" t="s">
        <v>78</v>
      </c>
    </row>
    <row r="32" spans="1:3">
      <c r="A32" s="3" t="s">
        <v>586</v>
      </c>
    </row>
    <row r="33" spans="1:3">
      <c r="A33" s="4" t="s">
        <v>588</v>
      </c>
      <c r="B33" s="5" t="n">
        <v>3888816</v>
      </c>
      <c r="C33" s="5" t="n">
        <v>2217286</v>
      </c>
    </row>
    <row r="34" spans="1:3">
      <c r="A34" s="4" t="s">
        <v>345</v>
      </c>
    </row>
    <row r="35" spans="1:3">
      <c r="A35" s="3" t="s">
        <v>586</v>
      </c>
    </row>
    <row r="36" spans="1:3">
      <c r="A36" s="4" t="s">
        <v>588</v>
      </c>
      <c r="B36" s="6" t="n">
        <v>-1751</v>
      </c>
      <c r="C36" s="6" t="n">
        <v>-17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6</v>
      </c>
      <c r="B1" s="2" t="s">
        <v>26</v>
      </c>
      <c r="C1" s="2" t="s">
        <v>27</v>
      </c>
    </row>
    <row r="2" spans="1:3">
      <c r="A2" s="3" t="s">
        <v>597</v>
      </c>
    </row>
    <row r="3" spans="1:3">
      <c r="A3" s="4" t="s">
        <v>71</v>
      </c>
      <c r="B3" s="6" t="n">
        <v>6489278</v>
      </c>
      <c r="C3" s="6" t="n">
        <v>5768664</v>
      </c>
    </row>
    <row r="4" spans="1:3">
      <c r="A4" s="4" t="s">
        <v>598</v>
      </c>
    </row>
    <row r="5" spans="1:3">
      <c r="A5" s="3" t="s">
        <v>597</v>
      </c>
    </row>
    <row r="6" spans="1:3">
      <c r="A6" s="4" t="s">
        <v>71</v>
      </c>
      <c r="B6" s="5" t="n">
        <v>6448858</v>
      </c>
      <c r="C6" s="5" t="n">
        <v>5043085</v>
      </c>
    </row>
    <row r="7" spans="1:3">
      <c r="A7" s="4" t="s">
        <v>599</v>
      </c>
    </row>
    <row r="8" spans="1:3">
      <c r="A8" s="3" t="s">
        <v>597</v>
      </c>
    </row>
    <row r="9" spans="1:3">
      <c r="A9" s="4" t="s">
        <v>71</v>
      </c>
      <c r="B9" s="5" t="n">
        <v>35045</v>
      </c>
      <c r="C9" s="5" t="n">
        <v>725579</v>
      </c>
    </row>
    <row r="10" spans="1:3">
      <c r="A10" s="4" t="s">
        <v>600</v>
      </c>
    </row>
    <row r="11" spans="1:3">
      <c r="A11" s="3" t="s">
        <v>597</v>
      </c>
    </row>
    <row r="12" spans="1:3">
      <c r="A12" s="4" t="s">
        <v>71</v>
      </c>
      <c r="B12" s="5" t="n">
        <v>0</v>
      </c>
      <c r="C12" s="5" t="n">
        <v>0</v>
      </c>
    </row>
    <row r="13" spans="1:3">
      <c r="A13" s="4" t="s">
        <v>601</v>
      </c>
    </row>
    <row r="14" spans="1:3">
      <c r="A14" s="3" t="s">
        <v>597</v>
      </c>
    </row>
    <row r="15" spans="1:3">
      <c r="A15" s="4" t="s">
        <v>71</v>
      </c>
      <c r="B15" s="5" t="n">
        <v>1877</v>
      </c>
      <c r="C15" s="5" t="n">
        <v>0</v>
      </c>
    </row>
    <row r="16" spans="1:3">
      <c r="A16" s="4" t="s">
        <v>602</v>
      </c>
    </row>
    <row r="17" spans="1:3">
      <c r="A17" s="3" t="s">
        <v>597</v>
      </c>
    </row>
    <row r="18" spans="1:3">
      <c r="A18" s="4" t="s">
        <v>71</v>
      </c>
      <c r="B18" s="5" t="n">
        <v>0</v>
      </c>
      <c r="C18" s="5" t="n">
        <v>0</v>
      </c>
    </row>
    <row r="19" spans="1:3">
      <c r="A19" s="4" t="s">
        <v>603</v>
      </c>
    </row>
    <row r="20" spans="1:3">
      <c r="A20" s="3" t="s">
        <v>597</v>
      </c>
    </row>
    <row r="21" spans="1:3">
      <c r="A21" s="4" t="s">
        <v>71</v>
      </c>
      <c r="B21" s="6" t="n">
        <v>3498</v>
      </c>
      <c r="C21"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604</v>
      </c>
      <c r="B1" s="2" t="s">
        <v>1</v>
      </c>
    </row>
    <row r="2" spans="1:2">
      <c r="B2" s="2" t="s">
        <v>405</v>
      </c>
    </row>
    <row r="3" spans="1:2">
      <c r="A3" s="3" t="s">
        <v>586</v>
      </c>
    </row>
    <row r="4" spans="1:2">
      <c r="A4" s="4" t="s">
        <v>605</v>
      </c>
      <c r="B4" s="6" t="n">
        <v>1751</v>
      </c>
    </row>
    <row r="5" spans="1:2">
      <c r="A5" s="4" t="s">
        <v>606</v>
      </c>
      <c r="B5" s="5" t="n">
        <v>0</v>
      </c>
    </row>
    <row r="6" spans="1:2">
      <c r="A6" s="4" t="s">
        <v>607</v>
      </c>
      <c r="B6" s="5" t="n">
        <v>0</v>
      </c>
    </row>
    <row r="7" spans="1:2">
      <c r="A7" s="4" t="s">
        <v>608</v>
      </c>
      <c r="B7" s="5" t="n">
        <v>1751</v>
      </c>
    </row>
    <row r="8" spans="1:2">
      <c r="A8" s="4" t="s">
        <v>71</v>
      </c>
    </row>
    <row r="9" spans="1:2">
      <c r="A9" s="3" t="s">
        <v>586</v>
      </c>
    </row>
    <row r="10" spans="1:2">
      <c r="A10" s="4" t="s">
        <v>605</v>
      </c>
      <c r="B10" s="5" t="n">
        <v>1751</v>
      </c>
    </row>
    <row r="11" spans="1:2">
      <c r="A11" s="4" t="s">
        <v>606</v>
      </c>
      <c r="B11" s="5" t="n">
        <v>0</v>
      </c>
    </row>
    <row r="12" spans="1:2">
      <c r="A12" s="4" t="s">
        <v>607</v>
      </c>
      <c r="B12" s="5" t="n">
        <v>0</v>
      </c>
    </row>
    <row r="13" spans="1:2">
      <c r="A13" s="4" t="s">
        <v>608</v>
      </c>
      <c r="B13" s="6" t="n">
        <v>175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9</v>
      </c>
      <c r="B1" s="2" t="s">
        <v>26</v>
      </c>
      <c r="C1" s="2" t="s">
        <v>27</v>
      </c>
    </row>
    <row r="2" spans="1:3">
      <c r="A2" s="3" t="s">
        <v>610</v>
      </c>
    </row>
    <row r="3" spans="1:3">
      <c r="A3" s="4" t="s">
        <v>101</v>
      </c>
      <c r="B3" s="6" t="n">
        <v>1017306</v>
      </c>
      <c r="C3" s="6" t="n">
        <v>655598</v>
      </c>
    </row>
    <row r="4" spans="1:3">
      <c r="A4" s="4" t="s">
        <v>611</v>
      </c>
    </row>
    <row r="5" spans="1:3">
      <c r="A5" s="3" t="s">
        <v>610</v>
      </c>
    </row>
    <row r="6" spans="1:3">
      <c r="A6" s="4" t="s">
        <v>101</v>
      </c>
      <c r="B6" s="5" t="n">
        <v>1006191</v>
      </c>
      <c r="C6" s="5" t="n">
        <v>652349</v>
      </c>
    </row>
    <row r="7" spans="1:3">
      <c r="A7" s="4" t="s">
        <v>612</v>
      </c>
    </row>
    <row r="8" spans="1:3">
      <c r="A8" s="3" t="s">
        <v>610</v>
      </c>
    </row>
    <row r="9" spans="1:3">
      <c r="A9" s="4" t="s">
        <v>101</v>
      </c>
      <c r="B9" s="5" t="n">
        <v>9179</v>
      </c>
      <c r="C9" s="5" t="n">
        <v>2564</v>
      </c>
    </row>
    <row r="10" spans="1:3">
      <c r="A10" s="4" t="s">
        <v>613</v>
      </c>
    </row>
    <row r="11" spans="1:3">
      <c r="A11" s="3" t="s">
        <v>610</v>
      </c>
    </row>
    <row r="12" spans="1:3">
      <c r="A12" s="4" t="s">
        <v>101</v>
      </c>
      <c r="B12" s="6" t="n">
        <v>1936</v>
      </c>
      <c r="C12" s="6" t="n">
        <v>6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4</v>
      </c>
      <c r="B1" s="2" t="s">
        <v>26</v>
      </c>
      <c r="C1" s="2" t="s">
        <v>27</v>
      </c>
    </row>
    <row r="2" spans="1:3">
      <c r="A2" s="3" t="s">
        <v>610</v>
      </c>
    </row>
    <row r="3" spans="1:3">
      <c r="A3" s="4" t="s">
        <v>615</v>
      </c>
      <c r="B3" s="6" t="n">
        <v>1478729</v>
      </c>
      <c r="C3" s="6" t="n">
        <v>0</v>
      </c>
    </row>
    <row r="4" spans="1:3">
      <c r="A4" s="4" t="s">
        <v>616</v>
      </c>
      <c r="B4" s="5" t="n">
        <v>505604</v>
      </c>
      <c r="C4" s="5" t="n">
        <v>1293178</v>
      </c>
    </row>
    <row r="5" spans="1:3">
      <c r="A5" s="4" t="s">
        <v>617</v>
      </c>
    </row>
    <row r="6" spans="1:3">
      <c r="A6" s="3" t="s">
        <v>610</v>
      </c>
    </row>
    <row r="7" spans="1:3">
      <c r="A7" s="4" t="s">
        <v>616</v>
      </c>
      <c r="B7" s="5" t="n">
        <v>233</v>
      </c>
      <c r="C7" s="5" t="n">
        <v>294692</v>
      </c>
    </row>
    <row r="8" spans="1:3">
      <c r="A8" s="4" t="s">
        <v>618</v>
      </c>
    </row>
    <row r="9" spans="1:3">
      <c r="A9" s="3" t="s">
        <v>610</v>
      </c>
    </row>
    <row r="10" spans="1:3">
      <c r="A10" s="4" t="s">
        <v>615</v>
      </c>
      <c r="B10" s="5" t="n">
        <v>1478729</v>
      </c>
    </row>
    <row r="11" spans="1:3">
      <c r="A11" s="4" t="s">
        <v>616</v>
      </c>
      <c r="B11" s="6" t="n">
        <v>505371</v>
      </c>
      <c r="C11" s="6" t="n">
        <v>9984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6</v>
      </c>
      <c r="B1" s="2" t="s">
        <v>1</v>
      </c>
    </row>
    <row r="2" spans="1:2">
      <c r="B2" s="2" t="s">
        <v>26</v>
      </c>
    </row>
    <row r="3" spans="1:2">
      <c r="A3" s="3" t="s">
        <v>177</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9</v>
      </c>
      <c r="B1" s="2" t="s">
        <v>26</v>
      </c>
      <c r="C1" s="2" t="s">
        <v>27</v>
      </c>
    </row>
    <row r="2" spans="1:3">
      <c r="A2" s="3" t="s">
        <v>610</v>
      </c>
    </row>
    <row r="3" spans="1:3">
      <c r="A3" s="4" t="s">
        <v>620</v>
      </c>
      <c r="B3" s="6" t="n">
        <v>1055558</v>
      </c>
      <c r="C3" s="6" t="n">
        <v>1284783</v>
      </c>
    </row>
    <row r="4" spans="1:3">
      <c r="A4" s="4" t="s">
        <v>621</v>
      </c>
      <c r="B4" s="5" t="n">
        <v>1753038</v>
      </c>
      <c r="C4" s="5" t="n">
        <v>1047722</v>
      </c>
    </row>
    <row r="5" spans="1:3">
      <c r="A5" s="4" t="s">
        <v>622</v>
      </c>
    </row>
    <row r="6" spans="1:3">
      <c r="A6" s="3" t="s">
        <v>610</v>
      </c>
    </row>
    <row r="7" spans="1:3">
      <c r="A7" s="4" t="s">
        <v>620</v>
      </c>
      <c r="B7" s="5" t="n">
        <v>1055558</v>
      </c>
      <c r="C7" s="5" t="n">
        <v>1284783</v>
      </c>
    </row>
    <row r="8" spans="1:3">
      <c r="A8" s="4" t="s">
        <v>621</v>
      </c>
      <c r="B8" s="5" t="n">
        <v>970980</v>
      </c>
      <c r="C8" s="5" t="n">
        <v>420672</v>
      </c>
    </row>
    <row r="9" spans="1:3">
      <c r="A9" s="4" t="s">
        <v>623</v>
      </c>
    </row>
    <row r="10" spans="1:3">
      <c r="A10" s="3" t="s">
        <v>610</v>
      </c>
    </row>
    <row r="11" spans="1:3">
      <c r="A11" s="4" t="s">
        <v>621</v>
      </c>
      <c r="B11" s="6" t="n">
        <v>782058</v>
      </c>
      <c r="C11" s="6" t="n">
        <v>6270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21"/>
  </cols>
  <sheetData>
    <row r="1" spans="1:2">
      <c r="A1" s="1" t="s">
        <v>624</v>
      </c>
      <c r="B1" s="2" t="s">
        <v>405</v>
      </c>
    </row>
    <row r="2" spans="1:2">
      <c r="A2" s="3" t="s">
        <v>625</v>
      </c>
    </row>
    <row r="3" spans="1:2">
      <c r="A3" s="4" t="s">
        <v>95</v>
      </c>
      <c r="B3" s="6" t="n">
        <v>2808596</v>
      </c>
    </row>
    <row r="4" spans="1:2">
      <c r="A4" s="5" t="n">
        <v>2018</v>
      </c>
    </row>
    <row r="5" spans="1:2">
      <c r="A5" s="3" t="s">
        <v>625</v>
      </c>
    </row>
    <row r="6" spans="1:2">
      <c r="A6" s="4" t="s">
        <v>95</v>
      </c>
      <c r="B6" s="5" t="n">
        <v>1753038</v>
      </c>
    </row>
    <row r="7" spans="1:2">
      <c r="A7" s="5" t="n">
        <v>2019</v>
      </c>
    </row>
    <row r="8" spans="1:2">
      <c r="A8" s="3" t="s">
        <v>625</v>
      </c>
    </row>
    <row r="9" spans="1:2">
      <c r="A9" s="4" t="s">
        <v>95</v>
      </c>
      <c r="B9" s="5" t="n">
        <v>535673</v>
      </c>
    </row>
    <row r="10" spans="1:2">
      <c r="A10" s="5" t="n">
        <v>2020</v>
      </c>
    </row>
    <row r="11" spans="1:2">
      <c r="A11" s="3" t="s">
        <v>625</v>
      </c>
    </row>
    <row r="12" spans="1:2">
      <c r="A12" s="4" t="s">
        <v>95</v>
      </c>
      <c r="B12" s="5" t="n">
        <v>295369</v>
      </c>
    </row>
    <row r="13" spans="1:2">
      <c r="A13" s="5" t="n">
        <v>2021</v>
      </c>
    </row>
    <row r="14" spans="1:2">
      <c r="A14" s="3" t="s">
        <v>625</v>
      </c>
    </row>
    <row r="15" spans="1:2">
      <c r="A15" s="4" t="s">
        <v>95</v>
      </c>
      <c r="B15" s="5" t="n">
        <v>221504</v>
      </c>
    </row>
    <row r="16" spans="1:2">
      <c r="A16" s="5" t="n">
        <v>2022</v>
      </c>
    </row>
    <row r="17" spans="1:2">
      <c r="A17" s="3" t="s">
        <v>625</v>
      </c>
    </row>
    <row r="18" spans="1:2">
      <c r="A18" s="4" t="s">
        <v>95</v>
      </c>
      <c r="B18" s="6" t="n">
        <v>30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4"/>
    <col customWidth="1" max="2" min="2" width="21"/>
  </cols>
  <sheetData>
    <row r="1" spans="1:2">
      <c r="A1" s="1" t="s">
        <v>626</v>
      </c>
      <c r="B1" s="2" t="s">
        <v>1</v>
      </c>
    </row>
    <row r="2" spans="1:2">
      <c r="B2" s="2" t="s">
        <v>405</v>
      </c>
    </row>
    <row r="3" spans="1:2">
      <c r="A3" s="3" t="s">
        <v>610</v>
      </c>
    </row>
    <row r="4" spans="1:2">
      <c r="A4" s="4" t="s">
        <v>627</v>
      </c>
      <c r="B4" s="6" t="n">
        <v>0</v>
      </c>
    </row>
    <row r="5" spans="1:2">
      <c r="A5" s="4" t="s">
        <v>628</v>
      </c>
      <c r="B5" s="5" t="n">
        <v>945326</v>
      </c>
    </row>
    <row r="6" spans="1:2">
      <c r="A6" s="4" t="s">
        <v>629</v>
      </c>
      <c r="B6" s="5" t="n">
        <v>1223317</v>
      </c>
    </row>
    <row r="7" spans="1:2">
      <c r="A7" s="4" t="s">
        <v>630</v>
      </c>
      <c r="B7" s="5" t="n">
        <v>1091075</v>
      </c>
    </row>
    <row r="8" spans="1:2">
      <c r="A8" s="4" t="s">
        <v>94</v>
      </c>
    </row>
    <row r="9" spans="1:2">
      <c r="A9" s="3" t="s">
        <v>610</v>
      </c>
    </row>
    <row r="10" spans="1:2">
      <c r="A10" s="4" t="s">
        <v>627</v>
      </c>
      <c r="B10" s="5" t="n">
        <v>0</v>
      </c>
    </row>
    <row r="11" spans="1:2">
      <c r="A11" s="4" t="s">
        <v>631</v>
      </c>
      <c r="B11" s="5" t="n">
        <v>0</v>
      </c>
    </row>
    <row r="12" spans="1:2">
      <c r="A12" s="4" t="s">
        <v>632</v>
      </c>
      <c r="B12" s="5" t="n">
        <v>0</v>
      </c>
    </row>
    <row r="13" spans="1:2">
      <c r="A13" s="4" t="s">
        <v>633</v>
      </c>
      <c r="B13" s="5" t="n">
        <v>1395508</v>
      </c>
    </row>
    <row r="14" spans="1:2">
      <c r="A14" s="4" t="s">
        <v>634</v>
      </c>
      <c r="B14" s="5" t="n">
        <v>83221</v>
      </c>
    </row>
    <row r="15" spans="1:2">
      <c r="A15" s="4" t="s">
        <v>628</v>
      </c>
      <c r="B15" s="5" t="n">
        <v>1478729</v>
      </c>
    </row>
    <row r="16" spans="1:2">
      <c r="A16" s="4" t="s">
        <v>629</v>
      </c>
      <c r="B16" s="5" t="n">
        <v>1293178</v>
      </c>
    </row>
    <row r="17" spans="1:2">
      <c r="A17" s="4" t="s">
        <v>631</v>
      </c>
      <c r="B17" s="5" t="n">
        <v>-1349934</v>
      </c>
    </row>
    <row r="18" spans="1:2">
      <c r="A18" s="4" t="s">
        <v>632</v>
      </c>
      <c r="B18" s="5" t="n">
        <v>0</v>
      </c>
    </row>
    <row r="19" spans="1:2">
      <c r="A19" s="4" t="s">
        <v>633</v>
      </c>
      <c r="B19" s="5" t="n">
        <v>476386</v>
      </c>
    </row>
    <row r="20" spans="1:2">
      <c r="A20" s="4" t="s">
        <v>634</v>
      </c>
      <c r="B20" s="5" t="n">
        <v>85974</v>
      </c>
    </row>
    <row r="21" spans="1:2">
      <c r="A21" s="4" t="s">
        <v>630</v>
      </c>
      <c r="B21" s="5" t="n">
        <v>505604</v>
      </c>
    </row>
    <row r="22" spans="1:2">
      <c r="A22" s="4" t="s">
        <v>95</v>
      </c>
    </row>
    <row r="23" spans="1:2">
      <c r="A23" s="3" t="s">
        <v>610</v>
      </c>
    </row>
    <row r="24" spans="1:2">
      <c r="A24" s="4" t="s">
        <v>627</v>
      </c>
      <c r="B24" s="5" t="n">
        <v>1284783</v>
      </c>
    </row>
    <row r="25" spans="1:2">
      <c r="A25" s="4" t="s">
        <v>631</v>
      </c>
      <c r="B25" s="5" t="n">
        <v>0</v>
      </c>
    </row>
    <row r="26" spans="1:2">
      <c r="A26" s="4" t="s">
        <v>632</v>
      </c>
      <c r="B26" s="5" t="n">
        <v>0</v>
      </c>
    </row>
    <row r="27" spans="1:2">
      <c r="A27" s="4" t="s">
        <v>633</v>
      </c>
      <c r="B27" s="5" t="n">
        <v>403427</v>
      </c>
    </row>
    <row r="28" spans="1:2">
      <c r="A28" s="4" t="s">
        <v>634</v>
      </c>
      <c r="B28" s="5" t="n">
        <v>-632652</v>
      </c>
    </row>
    <row r="29" spans="1:2">
      <c r="A29" s="4" t="s">
        <v>628</v>
      </c>
      <c r="B29" s="5" t="n">
        <v>1055558</v>
      </c>
    </row>
    <row r="30" spans="1:2">
      <c r="A30" s="4" t="s">
        <v>629</v>
      </c>
      <c r="B30" s="5" t="n">
        <v>1047722</v>
      </c>
    </row>
    <row r="31" spans="1:2">
      <c r="A31" s="4" t="s">
        <v>631</v>
      </c>
      <c r="B31" s="5" t="n">
        <v>0</v>
      </c>
    </row>
    <row r="32" spans="1:2">
      <c r="A32" s="4" t="s">
        <v>632</v>
      </c>
      <c r="B32" s="5" t="n">
        <v>-522215</v>
      </c>
    </row>
    <row r="33" spans="1:2">
      <c r="A33" s="4" t="s">
        <v>633</v>
      </c>
      <c r="B33" s="5" t="n">
        <v>0</v>
      </c>
    </row>
    <row r="34" spans="1:2">
      <c r="A34" s="4" t="s">
        <v>634</v>
      </c>
      <c r="B34" s="5" t="n">
        <v>1227531</v>
      </c>
    </row>
    <row r="35" spans="1:2">
      <c r="A35" s="4" t="s">
        <v>630</v>
      </c>
      <c r="B35" s="6" t="n">
        <v>175303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5</v>
      </c>
      <c r="B1" s="2" t="s">
        <v>26</v>
      </c>
      <c r="C1" s="2" t="s">
        <v>27</v>
      </c>
    </row>
    <row r="2" spans="1:3">
      <c r="A2" s="3" t="s">
        <v>636</v>
      </c>
    </row>
    <row r="3" spans="1:3">
      <c r="A3" s="4" t="s">
        <v>637</v>
      </c>
      <c r="B3" s="6" t="n">
        <v>7688639</v>
      </c>
      <c r="C3" s="6" t="n">
        <v>7595428</v>
      </c>
    </row>
    <row r="4" spans="1:3">
      <c r="A4" s="4" t="s">
        <v>638</v>
      </c>
      <c r="B4" s="5" t="n">
        <v>7688639</v>
      </c>
      <c r="C4" s="5" t="n">
        <v>7595428</v>
      </c>
    </row>
    <row r="5" spans="1:3">
      <c r="A5" s="4" t="s">
        <v>639</v>
      </c>
      <c r="B5" s="5" t="n">
        <v>4792929</v>
      </c>
      <c r="C5" s="5" t="n">
        <v>3625683</v>
      </c>
    </row>
    <row r="6" spans="1:3">
      <c r="A6" s="4" t="s">
        <v>640</v>
      </c>
      <c r="B6" s="5" t="n">
        <v>4792929</v>
      </c>
      <c r="C6" s="5" t="n">
        <v>3625683</v>
      </c>
    </row>
    <row r="7" spans="1:3">
      <c r="A7" s="4" t="s">
        <v>94</v>
      </c>
    </row>
    <row r="8" spans="1:3">
      <c r="A8" s="3" t="s">
        <v>636</v>
      </c>
    </row>
    <row r="9" spans="1:3">
      <c r="A9" s="4" t="s">
        <v>639</v>
      </c>
      <c r="B9" s="5" t="n">
        <v>1984333</v>
      </c>
      <c r="C9" s="5" t="n">
        <v>1293178</v>
      </c>
    </row>
    <row r="10" spans="1:3">
      <c r="A10" s="4" t="s">
        <v>640</v>
      </c>
      <c r="B10" s="5" t="n">
        <v>1984333</v>
      </c>
      <c r="C10" s="5" t="n">
        <v>1293178</v>
      </c>
    </row>
    <row r="11" spans="1:3">
      <c r="A11" s="4" t="s">
        <v>95</v>
      </c>
    </row>
    <row r="12" spans="1:3">
      <c r="A12" s="3" t="s">
        <v>636</v>
      </c>
    </row>
    <row r="13" spans="1:3">
      <c r="A13" s="4" t="s">
        <v>639</v>
      </c>
      <c r="B13" s="5" t="n">
        <v>2808596</v>
      </c>
      <c r="C13" s="5" t="n">
        <v>2332505</v>
      </c>
    </row>
    <row r="14" spans="1:3">
      <c r="A14" s="4" t="s">
        <v>640</v>
      </c>
      <c r="B14" s="5" t="n">
        <v>2808596</v>
      </c>
      <c r="C14" s="5" t="n">
        <v>2332505</v>
      </c>
    </row>
    <row r="15" spans="1:3">
      <c r="A15" s="4" t="s">
        <v>71</v>
      </c>
    </row>
    <row r="16" spans="1:3">
      <c r="A16" s="3" t="s">
        <v>636</v>
      </c>
    </row>
    <row r="17" spans="1:3">
      <c r="A17" s="4" t="s">
        <v>637</v>
      </c>
      <c r="B17" s="5" t="n">
        <v>6489278</v>
      </c>
      <c r="C17" s="5" t="n">
        <v>5768664</v>
      </c>
    </row>
    <row r="18" spans="1:3">
      <c r="A18" s="4" t="s">
        <v>638</v>
      </c>
      <c r="B18" s="5" t="n">
        <v>6489278</v>
      </c>
      <c r="C18" s="5" t="n">
        <v>5768664</v>
      </c>
    </row>
    <row r="19" spans="1:3">
      <c r="A19" s="4" t="s">
        <v>76</v>
      </c>
    </row>
    <row r="20" spans="1:3">
      <c r="A20" s="3" t="s">
        <v>636</v>
      </c>
    </row>
    <row r="21" spans="1:3">
      <c r="A21" s="4" t="s">
        <v>637</v>
      </c>
      <c r="B21" s="5" t="n">
        <v>1110728</v>
      </c>
      <c r="C21" s="5" t="n">
        <v>1796756</v>
      </c>
    </row>
    <row r="22" spans="1:3">
      <c r="A22" s="4" t="s">
        <v>638</v>
      </c>
      <c r="B22" s="5" t="n">
        <v>1110728</v>
      </c>
      <c r="C22" s="5" t="n">
        <v>1796756</v>
      </c>
    </row>
    <row r="23" spans="1:3">
      <c r="A23" s="4" t="s">
        <v>77</v>
      </c>
    </row>
    <row r="24" spans="1:3">
      <c r="A24" s="3" t="s">
        <v>636</v>
      </c>
    </row>
    <row r="25" spans="1:3">
      <c r="A25" s="4" t="s">
        <v>637</v>
      </c>
      <c r="B25" s="5" t="n">
        <v>88633</v>
      </c>
      <c r="C25" s="5" t="n">
        <v>30008</v>
      </c>
    </row>
    <row r="26" spans="1:3">
      <c r="A26" s="4" t="s">
        <v>638</v>
      </c>
      <c r="B26" s="6" t="n">
        <v>88633</v>
      </c>
      <c r="C26" s="6" t="n">
        <v>300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6</v>
      </c>
      <c r="C1" s="2" t="s">
        <v>27</v>
      </c>
    </row>
    <row r="2" spans="1:3">
      <c r="A2" s="3" t="s">
        <v>586</v>
      </c>
    </row>
    <row r="3" spans="1:3">
      <c r="A3" s="4" t="s">
        <v>642</v>
      </c>
      <c r="B3" s="6" t="n">
        <v>1110728</v>
      </c>
      <c r="C3" s="6" t="n">
        <v>1796756</v>
      </c>
    </row>
    <row r="4" spans="1:3">
      <c r="A4" s="9" t="n">
        <v>1</v>
      </c>
    </row>
    <row r="5" spans="1:3">
      <c r="A5" s="3" t="s">
        <v>586</v>
      </c>
    </row>
    <row r="6" spans="1:3">
      <c r="A6" s="4" t="s">
        <v>642</v>
      </c>
      <c r="B6" s="5" t="n">
        <v>1110728</v>
      </c>
      <c r="C6" s="5" t="n">
        <v>1796756</v>
      </c>
    </row>
    <row r="7" spans="1:3">
      <c r="A7" s="9" t="n">
        <v>2</v>
      </c>
    </row>
    <row r="8" spans="1:3">
      <c r="A8" s="3" t="s">
        <v>586</v>
      </c>
    </row>
    <row r="9" spans="1:3">
      <c r="A9" s="4" t="s">
        <v>642</v>
      </c>
      <c r="B9" s="5" t="n">
        <v>0</v>
      </c>
      <c r="C9" s="5" t="n">
        <v>0</v>
      </c>
    </row>
    <row r="10" spans="1:3">
      <c r="A10" s="9" t="n">
        <v>3</v>
      </c>
    </row>
    <row r="11" spans="1:3">
      <c r="A11" s="3" t="s">
        <v>586</v>
      </c>
    </row>
    <row r="12" spans="1:3">
      <c r="A12" s="4" t="s">
        <v>642</v>
      </c>
      <c r="B12" s="5" t="n">
        <v>0</v>
      </c>
      <c r="C12" s="5" t="n">
        <v>0</v>
      </c>
    </row>
    <row r="13" spans="1:3">
      <c r="A13" s="4" t="s">
        <v>643</v>
      </c>
    </row>
    <row r="14" spans="1:3">
      <c r="A14" s="3" t="s">
        <v>586</v>
      </c>
    </row>
    <row r="15" spans="1:3">
      <c r="A15" s="4" t="s">
        <v>644</v>
      </c>
      <c r="B15" s="5" t="n">
        <v>556138</v>
      </c>
      <c r="C15" s="5" t="n">
        <v>104177</v>
      </c>
    </row>
    <row r="16" spans="1:3">
      <c r="A16" s="4" t="s">
        <v>645</v>
      </c>
    </row>
    <row r="17" spans="1:3">
      <c r="A17" s="3" t="s">
        <v>586</v>
      </c>
    </row>
    <row r="18" spans="1:3">
      <c r="A18" s="4" t="s">
        <v>644</v>
      </c>
      <c r="B18" s="5" t="n">
        <v>556138</v>
      </c>
      <c r="C18" s="5" t="n">
        <v>104177</v>
      </c>
    </row>
    <row r="19" spans="1:3">
      <c r="A19" s="4" t="s">
        <v>646</v>
      </c>
    </row>
    <row r="20" spans="1:3">
      <c r="A20" s="3" t="s">
        <v>586</v>
      </c>
    </row>
    <row r="21" spans="1:3">
      <c r="A21" s="4" t="s">
        <v>644</v>
      </c>
      <c r="B21" s="5" t="n">
        <v>0</v>
      </c>
      <c r="C21" s="5" t="n">
        <v>0</v>
      </c>
    </row>
    <row r="22" spans="1:3">
      <c r="A22" s="4" t="s">
        <v>647</v>
      </c>
    </row>
    <row r="23" spans="1:3">
      <c r="A23" s="3" t="s">
        <v>586</v>
      </c>
    </row>
    <row r="24" spans="1:3">
      <c r="A24" s="4" t="s">
        <v>644</v>
      </c>
      <c r="B24" s="5" t="n">
        <v>0</v>
      </c>
      <c r="C24" s="5" t="n">
        <v>0</v>
      </c>
    </row>
    <row r="25" spans="1:3">
      <c r="A25" s="4" t="s">
        <v>648</v>
      </c>
    </row>
    <row r="26" spans="1:3">
      <c r="A26" s="3" t="s">
        <v>586</v>
      </c>
    </row>
    <row r="27" spans="1:3">
      <c r="A27" s="4" t="s">
        <v>644</v>
      </c>
      <c r="B27" s="5" t="n">
        <v>404570</v>
      </c>
    </row>
    <row r="28" spans="1:3">
      <c r="A28" s="4" t="s">
        <v>649</v>
      </c>
    </row>
    <row r="29" spans="1:3">
      <c r="A29" s="3" t="s">
        <v>586</v>
      </c>
    </row>
    <row r="30" spans="1:3">
      <c r="A30" s="4" t="s">
        <v>644</v>
      </c>
      <c r="B30" s="5" t="n">
        <v>404570</v>
      </c>
    </row>
    <row r="31" spans="1:3">
      <c r="A31" s="4" t="s">
        <v>650</v>
      </c>
    </row>
    <row r="32" spans="1:3">
      <c r="A32" s="3" t="s">
        <v>586</v>
      </c>
    </row>
    <row r="33" spans="1:3">
      <c r="A33" s="4" t="s">
        <v>644</v>
      </c>
      <c r="B33" s="5" t="n">
        <v>0</v>
      </c>
    </row>
    <row r="34" spans="1:3">
      <c r="A34" s="4" t="s">
        <v>651</v>
      </c>
    </row>
    <row r="35" spans="1:3">
      <c r="A35" s="3" t="s">
        <v>586</v>
      </c>
    </row>
    <row r="36" spans="1:3">
      <c r="A36" s="4" t="s">
        <v>644</v>
      </c>
      <c r="B36" s="5" t="n">
        <v>0</v>
      </c>
    </row>
    <row r="37" spans="1:3">
      <c r="A37" s="4" t="s">
        <v>652</v>
      </c>
    </row>
    <row r="38" spans="1:3">
      <c r="A38" s="3" t="s">
        <v>586</v>
      </c>
    </row>
    <row r="39" spans="1:3">
      <c r="A39" s="4" t="s">
        <v>644</v>
      </c>
      <c r="C39" s="5" t="n">
        <v>1854</v>
      </c>
    </row>
    <row r="40" spans="1:3">
      <c r="A40" s="4" t="s">
        <v>653</v>
      </c>
    </row>
    <row r="41" spans="1:3">
      <c r="A41" s="3" t="s">
        <v>586</v>
      </c>
    </row>
    <row r="42" spans="1:3">
      <c r="A42" s="4" t="s">
        <v>644</v>
      </c>
      <c r="C42" s="5" t="n">
        <v>1854</v>
      </c>
    </row>
    <row r="43" spans="1:3">
      <c r="A43" s="4" t="s">
        <v>654</v>
      </c>
    </row>
    <row r="44" spans="1:3">
      <c r="A44" s="3" t="s">
        <v>586</v>
      </c>
    </row>
    <row r="45" spans="1:3">
      <c r="A45" s="4" t="s">
        <v>644</v>
      </c>
      <c r="C45" s="5" t="n">
        <v>0</v>
      </c>
    </row>
    <row r="46" spans="1:3">
      <c r="A46" s="4" t="s">
        <v>655</v>
      </c>
    </row>
    <row r="47" spans="1:3">
      <c r="A47" s="3" t="s">
        <v>586</v>
      </c>
    </row>
    <row r="48" spans="1:3">
      <c r="A48" s="4" t="s">
        <v>644</v>
      </c>
      <c r="C48" s="5" t="n">
        <v>0</v>
      </c>
    </row>
    <row r="49" spans="1:3">
      <c r="A49" s="4" t="s">
        <v>656</v>
      </c>
    </row>
    <row r="50" spans="1:3">
      <c r="A50" s="3" t="s">
        <v>586</v>
      </c>
    </row>
    <row r="51" spans="1:3">
      <c r="A51" s="4" t="s">
        <v>657</v>
      </c>
      <c r="B51" s="5" t="n">
        <v>150020</v>
      </c>
      <c r="C51" s="5" t="n">
        <v>1690725</v>
      </c>
    </row>
    <row r="52" spans="1:3">
      <c r="A52" s="4" t="s">
        <v>658</v>
      </c>
    </row>
    <row r="53" spans="1:3">
      <c r="A53" s="3" t="s">
        <v>586</v>
      </c>
    </row>
    <row r="54" spans="1:3">
      <c r="A54" s="4" t="s">
        <v>657</v>
      </c>
      <c r="B54" s="5" t="n">
        <v>150020</v>
      </c>
      <c r="C54" s="5" t="n">
        <v>1690725</v>
      </c>
    </row>
    <row r="55" spans="1:3">
      <c r="A55" s="4" t="s">
        <v>659</v>
      </c>
    </row>
    <row r="56" spans="1:3">
      <c r="A56" s="3" t="s">
        <v>586</v>
      </c>
    </row>
    <row r="57" spans="1:3">
      <c r="A57" s="4" t="s">
        <v>657</v>
      </c>
      <c r="B57" s="5" t="n">
        <v>0</v>
      </c>
      <c r="C57" s="5" t="n">
        <v>0</v>
      </c>
    </row>
    <row r="58" spans="1:3">
      <c r="A58" s="4" t="s">
        <v>660</v>
      </c>
    </row>
    <row r="59" spans="1:3">
      <c r="A59" s="3" t="s">
        <v>586</v>
      </c>
    </row>
    <row r="60" spans="1:3">
      <c r="A60" s="4" t="s">
        <v>657</v>
      </c>
      <c r="B60" s="6" t="n">
        <v>0</v>
      </c>
      <c r="C60"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6</v>
      </c>
      <c r="C1" s="2" t="s">
        <v>27</v>
      </c>
    </row>
    <row r="2" spans="1:3">
      <c r="A2" s="3" t="s">
        <v>586</v>
      </c>
    </row>
    <row r="3" spans="1:3">
      <c r="A3" s="4" t="s">
        <v>76</v>
      </c>
      <c r="B3" s="6" t="n">
        <v>1110728</v>
      </c>
      <c r="C3" s="6" t="n">
        <v>1796756</v>
      </c>
    </row>
    <row r="4" spans="1:3">
      <c r="A4" s="4" t="s">
        <v>662</v>
      </c>
    </row>
    <row r="5" spans="1:3">
      <c r="A5" s="3" t="s">
        <v>586</v>
      </c>
    </row>
    <row r="6" spans="1:3">
      <c r="A6" s="4" t="s">
        <v>76</v>
      </c>
      <c r="B6" s="5" t="n">
        <v>150020</v>
      </c>
      <c r="C6" s="5" t="n">
        <v>1690725</v>
      </c>
    </row>
    <row r="7" spans="1:3">
      <c r="A7" s="4" t="s">
        <v>656</v>
      </c>
    </row>
    <row r="8" spans="1:3">
      <c r="A8" s="3" t="s">
        <v>586</v>
      </c>
    </row>
    <row r="9" spans="1:3">
      <c r="A9" s="4" t="s">
        <v>76</v>
      </c>
      <c r="B9" s="5" t="n">
        <v>150020</v>
      </c>
      <c r="C9" s="5" t="n">
        <v>1690725</v>
      </c>
    </row>
    <row r="10" spans="1:3">
      <c r="A10" s="4" t="s">
        <v>663</v>
      </c>
    </row>
    <row r="11" spans="1:3">
      <c r="A11" s="3" t="s">
        <v>586</v>
      </c>
    </row>
    <row r="12" spans="1:3">
      <c r="A12" s="4" t="s">
        <v>76</v>
      </c>
      <c r="B12" s="5" t="n">
        <v>960708</v>
      </c>
      <c r="C12" s="5" t="n">
        <v>106031</v>
      </c>
    </row>
    <row r="13" spans="1:3">
      <c r="A13" s="4" t="s">
        <v>643</v>
      </c>
    </row>
    <row r="14" spans="1:3">
      <c r="A14" s="3" t="s">
        <v>586</v>
      </c>
    </row>
    <row r="15" spans="1:3">
      <c r="A15" s="4" t="s">
        <v>76</v>
      </c>
      <c r="B15" s="5" t="n">
        <v>556138</v>
      </c>
      <c r="C15" s="5" t="n">
        <v>104177</v>
      </c>
    </row>
    <row r="16" spans="1:3">
      <c r="A16" s="4" t="s">
        <v>664</v>
      </c>
    </row>
    <row r="17" spans="1:3">
      <c r="A17" s="3" t="s">
        <v>586</v>
      </c>
    </row>
    <row r="18" spans="1:3">
      <c r="A18" s="4" t="s">
        <v>76</v>
      </c>
      <c r="B18" s="5" t="n">
        <v>404570</v>
      </c>
      <c r="C18" s="5" t="n">
        <v>0</v>
      </c>
    </row>
    <row r="19" spans="1:3">
      <c r="A19" s="4" t="s">
        <v>652</v>
      </c>
    </row>
    <row r="20" spans="1:3">
      <c r="A20" s="3" t="s">
        <v>586</v>
      </c>
    </row>
    <row r="21" spans="1:3">
      <c r="A21" s="4" t="s">
        <v>76</v>
      </c>
      <c r="B21" s="6" t="n">
        <v>0</v>
      </c>
      <c r="C21" s="6" t="n">
        <v>18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21"/>
    <col customWidth="1" max="7" min="7" width="21"/>
    <col customWidth="1" max="8" min="8" width="21"/>
  </cols>
  <sheetData>
    <row r="1" spans="1:8">
      <c r="A1" s="1" t="s">
        <v>665</v>
      </c>
      <c r="C1" s="2" t="s">
        <v>666</v>
      </c>
      <c r="D1" s="2" t="s">
        <v>667</v>
      </c>
      <c r="E1" s="2" t="s">
        <v>668</v>
      </c>
      <c r="F1" s="2" t="s">
        <v>669</v>
      </c>
      <c r="G1" s="2" t="s">
        <v>670</v>
      </c>
      <c r="H1" s="2" t="s">
        <v>671</v>
      </c>
    </row>
    <row r="2" spans="1:8">
      <c r="A2" s="3" t="s">
        <v>636</v>
      </c>
    </row>
    <row r="3" spans="1:8">
      <c r="A3" s="4" t="s">
        <v>672</v>
      </c>
      <c r="C3" s="6" t="n">
        <v>457193</v>
      </c>
      <c r="F3" s="6" t="n">
        <v>702495</v>
      </c>
    </row>
    <row r="4" spans="1:8">
      <c r="A4" s="4" t="s">
        <v>673</v>
      </c>
      <c r="C4" s="5" t="n">
        <v>627978</v>
      </c>
      <c r="F4" s="5" t="n">
        <v>677621</v>
      </c>
    </row>
    <row r="5" spans="1:8">
      <c r="A5" s="4" t="s">
        <v>674</v>
      </c>
      <c r="C5" s="5" t="n">
        <v>1085171</v>
      </c>
      <c r="F5" s="5" t="n">
        <v>1380116</v>
      </c>
    </row>
    <row r="6" spans="1:8">
      <c r="A6" s="4" t="s">
        <v>675</v>
      </c>
      <c r="C6" s="5" t="n">
        <v>945326</v>
      </c>
      <c r="F6" s="5" t="n">
        <v>0</v>
      </c>
    </row>
    <row r="7" spans="1:8">
      <c r="A7" s="4" t="s">
        <v>676</v>
      </c>
      <c r="C7" s="5" t="n">
        <v>1091075</v>
      </c>
      <c r="F7" s="5" t="n">
        <v>1223317</v>
      </c>
    </row>
    <row r="8" spans="1:8">
      <c r="A8" s="4" t="s">
        <v>677</v>
      </c>
      <c r="C8" s="5" t="n">
        <v>2036401</v>
      </c>
      <c r="F8" s="5" t="n">
        <v>1223317</v>
      </c>
    </row>
    <row r="9" spans="1:8">
      <c r="A9" s="4" t="s">
        <v>94</v>
      </c>
    </row>
    <row r="10" spans="1:8">
      <c r="A10" s="3" t="s">
        <v>636</v>
      </c>
    </row>
    <row r="11" spans="1:8">
      <c r="A11" s="4" t="s">
        <v>675</v>
      </c>
      <c r="C11" s="5" t="n">
        <v>945326</v>
      </c>
      <c r="F11" s="5" t="n">
        <v>0</v>
      </c>
    </row>
    <row r="12" spans="1:8">
      <c r="A12" s="4" t="s">
        <v>676</v>
      </c>
      <c r="C12" s="5" t="n">
        <v>505371</v>
      </c>
      <c r="F12" s="5" t="n">
        <v>998486</v>
      </c>
    </row>
    <row r="13" spans="1:8">
      <c r="A13" s="4" t="s">
        <v>101</v>
      </c>
    </row>
    <row r="14" spans="1:8">
      <c r="A14" s="3" t="s">
        <v>636</v>
      </c>
    </row>
    <row r="15" spans="1:8">
      <c r="A15" s="4" t="s">
        <v>676</v>
      </c>
      <c r="C15" s="6" t="n">
        <v>585704</v>
      </c>
      <c r="F15" s="5" t="n">
        <v>224831</v>
      </c>
    </row>
    <row r="16" spans="1:8">
      <c r="A16" s="4" t="s">
        <v>678</v>
      </c>
    </row>
    <row r="17" spans="1:8">
      <c r="A17" s="3" t="s">
        <v>636</v>
      </c>
    </row>
    <row r="18" spans="1:8">
      <c r="A18" s="4" t="s">
        <v>675</v>
      </c>
      <c r="D18" s="6" t="n">
        <v>50690</v>
      </c>
      <c r="G18" s="6" t="n">
        <v>0</v>
      </c>
    </row>
    <row r="19" spans="1:8">
      <c r="A19" s="4" t="s">
        <v>676</v>
      </c>
      <c r="D19" s="6" t="n">
        <v>27099</v>
      </c>
      <c r="G19" s="5" t="n">
        <v>62837</v>
      </c>
    </row>
    <row r="20" spans="1:8">
      <c r="A20" s="4" t="s">
        <v>679</v>
      </c>
      <c r="B20" s="4" t="s">
        <v>130</v>
      </c>
      <c r="C20" s="10" t="n">
        <v>18.649</v>
      </c>
      <c r="D20" s="10" t="n">
        <v>18.649</v>
      </c>
      <c r="E20" s="10" t="n">
        <v>18.649</v>
      </c>
    </row>
    <row r="21" spans="1:8">
      <c r="A21" s="4" t="s">
        <v>680</v>
      </c>
    </row>
    <row r="22" spans="1:8">
      <c r="A22" s="3" t="s">
        <v>636</v>
      </c>
    </row>
    <row r="23" spans="1:8">
      <c r="A23" s="4" t="s">
        <v>676</v>
      </c>
      <c r="D23" s="6" t="n">
        <v>31243</v>
      </c>
      <c r="G23" s="5" t="n">
        <v>14087</v>
      </c>
    </row>
    <row r="24" spans="1:8">
      <c r="A24" s="4" t="s">
        <v>679</v>
      </c>
      <c r="B24" s="4" t="s">
        <v>130</v>
      </c>
      <c r="C24" s="10" t="n">
        <v>18.649</v>
      </c>
      <c r="D24" s="10" t="n">
        <v>18.649</v>
      </c>
      <c r="E24" s="10" t="n">
        <v>18.649</v>
      </c>
    </row>
    <row r="25" spans="1:8">
      <c r="A25" s="4" t="s">
        <v>681</v>
      </c>
    </row>
    <row r="26" spans="1:8">
      <c r="A26" s="3" t="s">
        <v>636</v>
      </c>
    </row>
    <row r="27" spans="1:8">
      <c r="A27" s="4" t="s">
        <v>682</v>
      </c>
      <c r="E27" s="11" t="n">
        <v>136</v>
      </c>
      <c r="H27" s="11" t="n">
        <v>59</v>
      </c>
    </row>
    <row r="28" spans="1:8">
      <c r="A28" s="4" t="s">
        <v>683</v>
      </c>
      <c r="B28" s="4" t="s">
        <v>130</v>
      </c>
      <c r="C28" s="12" t="n">
        <v>22.4497</v>
      </c>
      <c r="D28" s="12" t="n">
        <v>22.4497</v>
      </c>
      <c r="E28" s="12" t="n">
        <v>22.4497</v>
      </c>
    </row>
    <row r="29" spans="1:8">
      <c r="A29" s="4" t="s">
        <v>71</v>
      </c>
    </row>
    <row r="30" spans="1:8">
      <c r="A30" s="3" t="s">
        <v>636</v>
      </c>
    </row>
    <row r="31" spans="1:8">
      <c r="A31" s="4" t="s">
        <v>672</v>
      </c>
      <c r="C31" s="6" t="n">
        <v>457193</v>
      </c>
      <c r="F31" s="5" t="n">
        <v>702495</v>
      </c>
    </row>
    <row r="32" spans="1:8">
      <c r="A32" s="4" t="s">
        <v>673</v>
      </c>
      <c r="C32" s="6" t="n">
        <v>547954</v>
      </c>
      <c r="F32" s="5" t="n">
        <v>653871</v>
      </c>
    </row>
    <row r="33" spans="1:8">
      <c r="A33" s="4" t="s">
        <v>684</v>
      </c>
    </row>
    <row r="34" spans="1:8">
      <c r="A34" s="3" t="s">
        <v>636</v>
      </c>
    </row>
    <row r="35" spans="1:8">
      <c r="A35" s="4" t="s">
        <v>672</v>
      </c>
      <c r="D35" s="6" t="n">
        <v>24648</v>
      </c>
      <c r="G35" s="5" t="n">
        <v>44490</v>
      </c>
    </row>
    <row r="36" spans="1:8">
      <c r="A36" s="4" t="s">
        <v>673</v>
      </c>
      <c r="D36" s="6" t="n">
        <v>29541</v>
      </c>
      <c r="G36" s="5" t="n">
        <v>41410</v>
      </c>
    </row>
    <row r="37" spans="1:8">
      <c r="A37" s="4" t="s">
        <v>679</v>
      </c>
      <c r="B37" s="4" t="s">
        <v>130</v>
      </c>
      <c r="C37" s="10" t="n">
        <v>18.549</v>
      </c>
      <c r="D37" s="10" t="n">
        <v>18.549</v>
      </c>
      <c r="E37" s="10" t="n">
        <v>18.549</v>
      </c>
    </row>
    <row r="38" spans="1:8">
      <c r="A38" s="4" t="s">
        <v>77</v>
      </c>
    </row>
    <row r="39" spans="1:8">
      <c r="A39" s="3" t="s">
        <v>636</v>
      </c>
    </row>
    <row r="40" spans="1:8">
      <c r="A40" s="4" t="s">
        <v>673</v>
      </c>
      <c r="C40" s="6" t="n">
        <v>80024</v>
      </c>
      <c r="F40" s="6" t="n">
        <v>23750</v>
      </c>
    </row>
    <row r="41" spans="1:8">
      <c r="A41" s="4" t="s">
        <v>685</v>
      </c>
    </row>
    <row r="42" spans="1:8">
      <c r="A42" s="3" t="s">
        <v>636</v>
      </c>
    </row>
    <row r="43" spans="1:8">
      <c r="A43" s="4" t="s">
        <v>673</v>
      </c>
      <c r="D43" s="6" t="n">
        <v>4313</v>
      </c>
      <c r="G43" s="6" t="n">
        <v>1502</v>
      </c>
    </row>
    <row r="44" spans="1:8">
      <c r="A44" s="4" t="s">
        <v>679</v>
      </c>
      <c r="B44" s="4" t="s">
        <v>130</v>
      </c>
      <c r="C44" s="10" t="n">
        <v>18.549</v>
      </c>
      <c r="D44" s="10" t="n">
        <v>18.549</v>
      </c>
      <c r="E44" s="10" t="n">
        <v>18.549</v>
      </c>
    </row>
    <row r="45" spans="1:8">
      <c r="A45" s="4" t="s">
        <v>686</v>
      </c>
    </row>
    <row r="46" spans="1:8">
      <c r="A46" s="3" t="s">
        <v>636</v>
      </c>
    </row>
    <row r="47" spans="1:8">
      <c r="A47" s="4" t="s">
        <v>687</v>
      </c>
      <c r="E47" s="11" t="n">
        <v>1</v>
      </c>
      <c r="H47" s="11" t="n">
        <v>2</v>
      </c>
    </row>
    <row r="48" spans="1:8">
      <c r="A48" s="4" t="s">
        <v>683</v>
      </c>
      <c r="B48" s="4" t="s">
        <v>130</v>
      </c>
      <c r="C48" s="12" t="n">
        <v>22.2829</v>
      </c>
      <c r="D48" s="12" t="n">
        <v>22.2829</v>
      </c>
      <c r="E48" s="12" t="n">
        <v>22.2829</v>
      </c>
    </row>
    <row r="49" spans="1:8"/>
    <row r="50" spans="1:8">
      <c r="A50" s="4" t="s">
        <v>130</v>
      </c>
      <c r="B50" s="4" t="s">
        <v>688</v>
      </c>
    </row>
  </sheetData>
  <mergeCells count="3">
    <mergeCell ref="A1:B1"/>
    <mergeCell ref="A49:G49"/>
    <mergeCell ref="B50:G5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6</v>
      </c>
      <c r="C2" s="2" t="s">
        <v>27</v>
      </c>
      <c r="D2" s="2" t="s">
        <v>28</v>
      </c>
    </row>
    <row r="3" spans="1:4">
      <c r="A3" s="3" t="s">
        <v>636</v>
      </c>
    </row>
    <row r="4" spans="1:4">
      <c r="A4" s="4" t="s">
        <v>690</v>
      </c>
      <c r="B4" s="6" t="n">
        <v>403427</v>
      </c>
      <c r="C4" s="6" t="n">
        <v>784245</v>
      </c>
      <c r="D4" s="6" t="n">
        <v>317995</v>
      </c>
    </row>
    <row r="5" spans="1:4">
      <c r="A5" s="4" t="s">
        <v>691</v>
      </c>
      <c r="C5" s="5" t="n">
        <v>157827</v>
      </c>
      <c r="D5" s="5" t="n">
        <v>410794</v>
      </c>
    </row>
    <row r="6" spans="1:4">
      <c r="A6" s="4" t="s">
        <v>692</v>
      </c>
      <c r="C6" s="5" t="n">
        <v>380348</v>
      </c>
      <c r="D6" s="6" t="n">
        <v>188273</v>
      </c>
    </row>
    <row r="7" spans="1:4">
      <c r="A7" s="4" t="s">
        <v>693</v>
      </c>
    </row>
    <row r="8" spans="1:4">
      <c r="A8" s="3" t="s">
        <v>636</v>
      </c>
    </row>
    <row r="9" spans="1:4">
      <c r="A9" s="4" t="s">
        <v>694</v>
      </c>
      <c r="B9" s="5" t="n">
        <v>350577</v>
      </c>
      <c r="C9" s="5" t="n">
        <v>307211</v>
      </c>
    </row>
    <row r="10" spans="1:4">
      <c r="A10" s="4" t="s">
        <v>695</v>
      </c>
      <c r="B10" s="5" t="n">
        <v>816653</v>
      </c>
      <c r="C10" s="5" t="n">
        <v>1019991</v>
      </c>
    </row>
    <row r="11" spans="1:4">
      <c r="A11" s="4" t="s">
        <v>696</v>
      </c>
    </row>
    <row r="12" spans="1:4">
      <c r="A12" s="3" t="s">
        <v>636</v>
      </c>
    </row>
    <row r="13" spans="1:4">
      <c r="A13" s="4" t="s">
        <v>695</v>
      </c>
      <c r="B13" s="6" t="n">
        <v>1291384</v>
      </c>
      <c r="C13" s="6" t="n">
        <v>129138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7</v>
      </c>
      <c r="B1" s="2" t="s">
        <v>26</v>
      </c>
      <c r="C1" s="2" t="s">
        <v>27</v>
      </c>
    </row>
    <row r="2" spans="1:3">
      <c r="A2" s="3" t="s">
        <v>698</v>
      </c>
    </row>
    <row r="3" spans="1:3">
      <c r="A3" s="4" t="s">
        <v>699</v>
      </c>
      <c r="B3" s="6" t="n">
        <v>12721</v>
      </c>
      <c r="C3" s="6" t="n">
        <v>1466547</v>
      </c>
    </row>
    <row r="4" spans="1:3">
      <c r="A4" s="4" t="s">
        <v>700</v>
      </c>
      <c r="B4" s="5" t="n">
        <v>470895</v>
      </c>
      <c r="C4" s="5" t="n">
        <v>137110</v>
      </c>
    </row>
    <row r="5" spans="1:3">
      <c r="A5" s="4" t="s">
        <v>701</v>
      </c>
    </row>
    <row r="6" spans="1:3">
      <c r="A6" s="3" t="s">
        <v>698</v>
      </c>
    </row>
    <row r="7" spans="1:3">
      <c r="A7" s="4" t="s">
        <v>699</v>
      </c>
      <c r="B7" s="5" t="n">
        <v>8213</v>
      </c>
      <c r="C7" s="5" t="n">
        <v>1811</v>
      </c>
    </row>
    <row r="8" spans="1:3">
      <c r="A8" s="4" t="s">
        <v>700</v>
      </c>
      <c r="B8" s="5" t="n">
        <v>335487</v>
      </c>
      <c r="C8" s="5" t="n">
        <v>17840</v>
      </c>
    </row>
    <row r="9" spans="1:3">
      <c r="A9" s="4" t="s">
        <v>702</v>
      </c>
    </row>
    <row r="10" spans="1:3">
      <c r="A10" s="3" t="s">
        <v>698</v>
      </c>
    </row>
    <row r="11" spans="1:3">
      <c r="A11" s="4" t="s">
        <v>699</v>
      </c>
      <c r="B11" s="5" t="n">
        <v>4508</v>
      </c>
      <c r="C11" s="5" t="n">
        <v>4472</v>
      </c>
    </row>
    <row r="12" spans="1:3">
      <c r="A12" s="4" t="s">
        <v>153</v>
      </c>
    </row>
    <row r="13" spans="1:3">
      <c r="A13" s="3" t="s">
        <v>698</v>
      </c>
    </row>
    <row r="14" spans="1:3">
      <c r="A14" s="4" t="s">
        <v>699</v>
      </c>
      <c r="B14" s="5" t="n">
        <v>0</v>
      </c>
      <c r="C14" s="5" t="n">
        <v>1460264</v>
      </c>
    </row>
    <row r="15" spans="1:3">
      <c r="A15" s="4" t="s">
        <v>703</v>
      </c>
    </row>
    <row r="16" spans="1:3">
      <c r="A16" s="3" t="s">
        <v>698</v>
      </c>
    </row>
    <row r="17" spans="1:3">
      <c r="A17" s="4" t="s">
        <v>700</v>
      </c>
      <c r="B17" s="5" t="n">
        <v>41596</v>
      </c>
      <c r="C17" s="5" t="n">
        <v>46205</v>
      </c>
    </row>
    <row r="18" spans="1:3">
      <c r="A18" s="4" t="s">
        <v>704</v>
      </c>
    </row>
    <row r="19" spans="1:3">
      <c r="A19" s="3" t="s">
        <v>698</v>
      </c>
    </row>
    <row r="20" spans="1:3">
      <c r="A20" s="4" t="s">
        <v>700</v>
      </c>
      <c r="B20" s="5" t="n">
        <v>87273</v>
      </c>
      <c r="C20" s="5" t="n">
        <v>66025</v>
      </c>
    </row>
    <row r="21" spans="1:3">
      <c r="A21" s="4" t="s">
        <v>634</v>
      </c>
    </row>
    <row r="22" spans="1:3">
      <c r="A22" s="3" t="s">
        <v>698</v>
      </c>
    </row>
    <row r="23" spans="1:3">
      <c r="A23" s="4" t="s">
        <v>700</v>
      </c>
      <c r="B23" s="6" t="n">
        <v>6539</v>
      </c>
      <c r="C23" s="6" t="n">
        <v>704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5</v>
      </c>
      <c r="B1" s="2" t="s">
        <v>26</v>
      </c>
      <c r="C1" s="2" t="s">
        <v>27</v>
      </c>
    </row>
    <row r="2" spans="1:3">
      <c r="A2" s="3" t="s">
        <v>706</v>
      </c>
    </row>
    <row r="3" spans="1:3">
      <c r="A3" s="4" t="s">
        <v>707</v>
      </c>
      <c r="B3" s="6" t="n">
        <v>468695</v>
      </c>
      <c r="C3" s="6" t="n">
        <v>635162</v>
      </c>
    </row>
    <row r="4" spans="1:3">
      <c r="A4" s="4" t="s">
        <v>708</v>
      </c>
      <c r="B4" s="5" t="n">
        <v>659668</v>
      </c>
      <c r="C4" s="5" t="n">
        <v>476785</v>
      </c>
    </row>
    <row r="5" spans="1:3">
      <c r="A5" s="4" t="s">
        <v>709</v>
      </c>
    </row>
    <row r="6" spans="1:3">
      <c r="A6" s="3" t="s">
        <v>706</v>
      </c>
    </row>
    <row r="7" spans="1:3">
      <c r="A7" s="4" t="s">
        <v>707</v>
      </c>
      <c r="B7" s="5" t="n">
        <v>448712</v>
      </c>
      <c r="C7" s="5" t="n">
        <v>613363</v>
      </c>
    </row>
    <row r="8" spans="1:3">
      <c r="A8" s="4" t="s">
        <v>708</v>
      </c>
      <c r="B8" s="5" t="n">
        <v>569005</v>
      </c>
      <c r="C8" s="5" t="n">
        <v>385846</v>
      </c>
    </row>
    <row r="9" spans="1:3">
      <c r="A9" s="4" t="s">
        <v>710</v>
      </c>
    </row>
    <row r="10" spans="1:3">
      <c r="A10" s="3" t="s">
        <v>706</v>
      </c>
    </row>
    <row r="11" spans="1:3">
      <c r="A11" s="4" t="s">
        <v>708</v>
      </c>
      <c r="B11" s="5" t="n">
        <v>6335</v>
      </c>
      <c r="C11" s="5" t="n">
        <v>8982</v>
      </c>
    </row>
    <row r="12" spans="1:3">
      <c r="A12" s="4" t="s">
        <v>711</v>
      </c>
    </row>
    <row r="13" spans="1:3">
      <c r="A13" s="3" t="s">
        <v>706</v>
      </c>
    </row>
    <row r="14" spans="1:3">
      <c r="A14" s="4" t="s">
        <v>708</v>
      </c>
      <c r="B14" s="5" t="n">
        <v>26312</v>
      </c>
      <c r="C14" s="5" t="n">
        <v>19666</v>
      </c>
    </row>
    <row r="15" spans="1:3">
      <c r="A15" s="4" t="s">
        <v>712</v>
      </c>
    </row>
    <row r="16" spans="1:3">
      <c r="A16" s="3" t="s">
        <v>706</v>
      </c>
    </row>
    <row r="17" spans="1:3">
      <c r="A17" s="4" t="s">
        <v>708</v>
      </c>
      <c r="B17" s="5" t="n">
        <v>17102</v>
      </c>
      <c r="C17" s="5" t="n">
        <v>8767</v>
      </c>
    </row>
    <row r="18" spans="1:3">
      <c r="A18" s="4" t="s">
        <v>713</v>
      </c>
    </row>
    <row r="19" spans="1:3">
      <c r="A19" s="3" t="s">
        <v>706</v>
      </c>
    </row>
    <row r="20" spans="1:3">
      <c r="A20" s="4" t="s">
        <v>707</v>
      </c>
      <c r="B20" s="5" t="n">
        <v>19983</v>
      </c>
      <c r="C20" s="5" t="n">
        <v>21799</v>
      </c>
    </row>
    <row r="21" spans="1:3">
      <c r="A21" s="4" t="s">
        <v>708</v>
      </c>
      <c r="B21" s="5" t="n">
        <v>39557</v>
      </c>
      <c r="C21" s="5" t="n">
        <v>41096</v>
      </c>
    </row>
    <row r="22" spans="1:3">
      <c r="A22" s="4" t="s">
        <v>634</v>
      </c>
    </row>
    <row r="23" spans="1:3">
      <c r="A23" s="3" t="s">
        <v>706</v>
      </c>
    </row>
    <row r="24" spans="1:3">
      <c r="A24" s="4" t="s">
        <v>708</v>
      </c>
      <c r="B24" s="6" t="n">
        <v>1357</v>
      </c>
      <c r="C24" s="6" t="n">
        <v>124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6</v>
      </c>
    </row>
    <row r="3" spans="1:2">
      <c r="A3" s="3" t="s">
        <v>181</v>
      </c>
    </row>
    <row r="4" spans="1:2">
      <c r="A4" s="4" t="s">
        <v>7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4</v>
      </c>
      <c r="B1" s="2" t="s">
        <v>26</v>
      </c>
      <c r="C1" s="2" t="s">
        <v>27</v>
      </c>
    </row>
    <row r="2" spans="1:3">
      <c r="A2" s="3" t="s">
        <v>715</v>
      </c>
    </row>
    <row r="3" spans="1:3">
      <c r="A3" s="4" t="s">
        <v>716</v>
      </c>
      <c r="B3" s="6" t="n">
        <v>113097</v>
      </c>
      <c r="C3" s="6" t="n">
        <v>877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17</v>
      </c>
      <c r="B1" s="2" t="s">
        <v>1</v>
      </c>
    </row>
    <row r="2" spans="1:3">
      <c r="B2" s="2" t="s">
        <v>26</v>
      </c>
      <c r="C2" s="2" t="s">
        <v>27</v>
      </c>
    </row>
    <row r="3" spans="1:3">
      <c r="A3" s="3" t="s">
        <v>718</v>
      </c>
    </row>
    <row r="4" spans="1:3">
      <c r="A4" s="4" t="s">
        <v>719</v>
      </c>
      <c r="B4" s="6" t="n">
        <v>20857</v>
      </c>
      <c r="C4" s="6" t="n">
        <v>22859</v>
      </c>
    </row>
    <row r="5" spans="1:3">
      <c r="A5" s="4" t="s">
        <v>720</v>
      </c>
      <c r="B5" s="5" t="n">
        <v>6338</v>
      </c>
      <c r="C5" s="5" t="n">
        <v>4039</v>
      </c>
    </row>
    <row r="6" spans="1:3">
      <c r="A6" s="4" t="s">
        <v>721</v>
      </c>
      <c r="B6" s="5" t="n">
        <v>3286</v>
      </c>
      <c r="C6" s="5" t="n">
        <v>0</v>
      </c>
    </row>
    <row r="7" spans="1:3">
      <c r="A7" s="4" t="s">
        <v>722</v>
      </c>
      <c r="B7" s="6" t="n">
        <v>30481</v>
      </c>
      <c r="C7" s="6" t="n">
        <v>2689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23</v>
      </c>
      <c r="B1" s="2" t="s">
        <v>1</v>
      </c>
    </row>
    <row r="2" spans="1:3">
      <c r="B2" s="2" t="s">
        <v>26</v>
      </c>
      <c r="C2" s="2" t="s">
        <v>27</v>
      </c>
    </row>
    <row r="3" spans="1:3">
      <c r="A3" s="3" t="s">
        <v>718</v>
      </c>
    </row>
    <row r="4" spans="1:3">
      <c r="A4" s="4" t="s">
        <v>724</v>
      </c>
      <c r="B4" s="6" t="n">
        <v>87705</v>
      </c>
      <c r="C4" s="6" t="n">
        <v>56112</v>
      </c>
    </row>
    <row r="5" spans="1:3">
      <c r="A5" s="4" t="s">
        <v>719</v>
      </c>
      <c r="B5" s="5" t="n">
        <v>20857</v>
      </c>
      <c r="C5" s="5" t="n">
        <v>22859</v>
      </c>
    </row>
    <row r="6" spans="1:3">
      <c r="A6" s="4" t="s">
        <v>720</v>
      </c>
      <c r="B6" s="5" t="n">
        <v>6338</v>
      </c>
      <c r="C6" s="5" t="n">
        <v>4039</v>
      </c>
    </row>
    <row r="7" spans="1:3">
      <c r="A7" s="4" t="s">
        <v>721</v>
      </c>
      <c r="B7" s="5" t="n">
        <v>3286</v>
      </c>
      <c r="C7" s="5" t="n">
        <v>0</v>
      </c>
    </row>
    <row r="8" spans="1:3">
      <c r="A8" s="4" t="s">
        <v>725</v>
      </c>
      <c r="B8" s="5" t="n">
        <v>17380</v>
      </c>
      <c r="C8" s="5" t="n">
        <v>20594</v>
      </c>
    </row>
    <row r="9" spans="1:3">
      <c r="A9" s="4" t="s">
        <v>726</v>
      </c>
      <c r="B9" s="5" t="n">
        <v>-17444</v>
      </c>
      <c r="C9" s="5" t="n">
        <v>-15899</v>
      </c>
    </row>
    <row r="10" spans="1:3">
      <c r="A10" s="4" t="s">
        <v>43</v>
      </c>
      <c r="B10" s="5" t="n">
        <v>-5025</v>
      </c>
      <c r="C10" s="5" t="n">
        <v>0</v>
      </c>
    </row>
    <row r="11" spans="1:3">
      <c r="A11" s="4" t="s">
        <v>727</v>
      </c>
      <c r="B11" s="6" t="n">
        <v>113097</v>
      </c>
      <c r="C11" s="6" t="n">
        <v>8770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28</v>
      </c>
      <c r="B1" s="2" t="s">
        <v>26</v>
      </c>
      <c r="C1" s="2" t="s">
        <v>27</v>
      </c>
    </row>
    <row r="2" spans="1:3">
      <c r="A2" s="3" t="s">
        <v>729</v>
      </c>
    </row>
    <row r="3" spans="1:3">
      <c r="A3" s="4" t="s">
        <v>730</v>
      </c>
      <c r="B3" s="4" t="s">
        <v>731</v>
      </c>
      <c r="C3" s="4" t="s">
        <v>732</v>
      </c>
    </row>
    <row r="4" spans="1:3">
      <c r="A4" s="4" t="s">
        <v>733</v>
      </c>
      <c r="B4" s="4" t="s">
        <v>734</v>
      </c>
      <c r="C4" s="4" t="s">
        <v>734</v>
      </c>
    </row>
    <row r="5" spans="1:3">
      <c r="A5" s="4" t="s">
        <v>735</v>
      </c>
      <c r="B5" s="4" t="s">
        <v>736</v>
      </c>
      <c r="C5" s="4" t="s">
        <v>7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37</v>
      </c>
      <c r="B1" s="2" t="s">
        <v>1</v>
      </c>
    </row>
    <row r="2" spans="1:3">
      <c r="B2" s="2" t="s">
        <v>26</v>
      </c>
      <c r="C2" s="2" t="s">
        <v>27</v>
      </c>
    </row>
    <row r="3" spans="1:3">
      <c r="A3" s="3" t="s">
        <v>738</v>
      </c>
    </row>
    <row r="4" spans="1:3">
      <c r="A4" s="4" t="s">
        <v>739</v>
      </c>
      <c r="B4" s="6" t="n">
        <v>17380</v>
      </c>
      <c r="C4" s="6" t="n">
        <v>20594</v>
      </c>
    </row>
    <row r="5" spans="1:3">
      <c r="A5" s="4" t="s">
        <v>740</v>
      </c>
    </row>
    <row r="6" spans="1:3">
      <c r="A6" s="3" t="s">
        <v>738</v>
      </c>
    </row>
    <row r="7" spans="1:3">
      <c r="A7" s="4" t="s">
        <v>739</v>
      </c>
      <c r="B7" s="5" t="n">
        <v>-8816</v>
      </c>
      <c r="C7" s="5" t="n">
        <v>-6135</v>
      </c>
    </row>
    <row r="8" spans="1:3">
      <c r="A8" s="4" t="s">
        <v>741</v>
      </c>
    </row>
    <row r="9" spans="1:3">
      <c r="A9" s="3" t="s">
        <v>738</v>
      </c>
    </row>
    <row r="10" spans="1:3">
      <c r="A10" s="4" t="s">
        <v>739</v>
      </c>
      <c r="B10" s="6" t="n">
        <v>10111</v>
      </c>
      <c r="C10" s="6" t="n">
        <v>711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42</v>
      </c>
      <c r="B1" s="2" t="s">
        <v>1</v>
      </c>
    </row>
    <row r="2" spans="1:3">
      <c r="B2" s="2" t="s">
        <v>26</v>
      </c>
      <c r="C2" s="2" t="s">
        <v>27</v>
      </c>
    </row>
    <row r="3" spans="1:3">
      <c r="A3" s="3" t="s">
        <v>738</v>
      </c>
    </row>
    <row r="4" spans="1:3">
      <c r="A4" s="4" t="s">
        <v>739</v>
      </c>
      <c r="B4" s="6" t="n">
        <v>17380</v>
      </c>
      <c r="C4" s="6" t="n">
        <v>20594</v>
      </c>
    </row>
    <row r="5" spans="1:3">
      <c r="A5" s="4" t="s">
        <v>743</v>
      </c>
    </row>
    <row r="6" spans="1:3">
      <c r="A6" s="3" t="s">
        <v>738</v>
      </c>
    </row>
    <row r="7" spans="1:3">
      <c r="A7" s="4" t="s">
        <v>739</v>
      </c>
      <c r="B7" s="5" t="n">
        <v>9333</v>
      </c>
      <c r="C7" s="5" t="n">
        <v>6600</v>
      </c>
    </row>
    <row r="8" spans="1:3">
      <c r="A8" s="4" t="s">
        <v>744</v>
      </c>
    </row>
    <row r="9" spans="1:3">
      <c r="A9" s="3" t="s">
        <v>738</v>
      </c>
    </row>
    <row r="10" spans="1:3">
      <c r="A10" s="4" t="s">
        <v>739</v>
      </c>
      <c r="B10" s="6" t="n">
        <v>-8296</v>
      </c>
      <c r="C10" s="6" t="n">
        <v>-578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5</v>
      </c>
      <c r="B1" s="2" t="s">
        <v>26</v>
      </c>
      <c r="C1" s="2" t="s">
        <v>27</v>
      </c>
    </row>
    <row r="2" spans="1:3">
      <c r="A2" s="3" t="s">
        <v>746</v>
      </c>
    </row>
    <row r="3" spans="1:3">
      <c r="A3" s="4" t="s">
        <v>374</v>
      </c>
      <c r="B3" s="6" t="n">
        <v>323078</v>
      </c>
      <c r="C3" s="6" t="n">
        <v>205923</v>
      </c>
    </row>
    <row r="4" spans="1:3">
      <c r="A4" s="4" t="s">
        <v>747</v>
      </c>
    </row>
    <row r="5" spans="1:3">
      <c r="A5" s="3" t="s">
        <v>746</v>
      </c>
    </row>
    <row r="6" spans="1:3">
      <c r="A6" s="4" t="s">
        <v>374</v>
      </c>
      <c r="B6" s="5" t="n">
        <v>119196</v>
      </c>
      <c r="C6" s="5" t="n">
        <v>88647</v>
      </c>
    </row>
    <row r="7" spans="1:3">
      <c r="A7" s="4" t="s">
        <v>748</v>
      </c>
    </row>
    <row r="8" spans="1:3">
      <c r="A8" s="3" t="s">
        <v>746</v>
      </c>
    </row>
    <row r="9" spans="1:3">
      <c r="A9" s="4" t="s">
        <v>374</v>
      </c>
      <c r="B9" s="5" t="n">
        <v>50113</v>
      </c>
      <c r="C9" s="5" t="n">
        <v>39204</v>
      </c>
    </row>
    <row r="10" spans="1:3">
      <c r="A10" s="4" t="s">
        <v>749</v>
      </c>
    </row>
    <row r="11" spans="1:3">
      <c r="A11" s="3" t="s">
        <v>746</v>
      </c>
    </row>
    <row r="12" spans="1:3">
      <c r="A12" s="4" t="s">
        <v>374</v>
      </c>
      <c r="B12" s="5" t="n">
        <v>144418</v>
      </c>
      <c r="C12" s="5" t="n">
        <v>73405</v>
      </c>
    </row>
    <row r="13" spans="1:3">
      <c r="A13" s="4" t="s">
        <v>634</v>
      </c>
    </row>
    <row r="14" spans="1:3">
      <c r="A14" s="3" t="s">
        <v>746</v>
      </c>
    </row>
    <row r="15" spans="1:3">
      <c r="A15" s="4" t="s">
        <v>374</v>
      </c>
      <c r="B15" s="6" t="n">
        <v>9351</v>
      </c>
      <c r="C15" s="6" t="n">
        <v>46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50</v>
      </c>
      <c r="B1" s="2" t="s">
        <v>26</v>
      </c>
      <c r="C1" s="2" t="s">
        <v>27</v>
      </c>
    </row>
    <row r="2" spans="1:3">
      <c r="A2" s="3" t="s">
        <v>751</v>
      </c>
    </row>
    <row r="3" spans="1:3">
      <c r="A3" s="4" t="s">
        <v>752</v>
      </c>
      <c r="B3" s="6" t="n">
        <v>88633</v>
      </c>
      <c r="C3" s="6" t="n">
        <v>3000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79"/>
    <col customWidth="1" max="3" min="3" width="16"/>
    <col customWidth="1" max="4" min="4" width="14"/>
  </cols>
  <sheetData>
    <row r="1" spans="1:4">
      <c r="A1" s="1" t="s">
        <v>753</v>
      </c>
      <c r="C1" s="2" t="s">
        <v>1</v>
      </c>
    </row>
    <row r="2" spans="1:4">
      <c r="C2" s="2" t="s">
        <v>26</v>
      </c>
      <c r="D2" s="2" t="s">
        <v>27</v>
      </c>
    </row>
    <row r="3" spans="1:4">
      <c r="A3" s="3" t="s">
        <v>754</v>
      </c>
    </row>
    <row r="4" spans="1:4">
      <c r="A4" s="4" t="s">
        <v>755</v>
      </c>
      <c r="C4" s="6" t="n">
        <v>466686</v>
      </c>
      <c r="D4" s="6" t="n">
        <v>376161</v>
      </c>
    </row>
    <row r="5" spans="1:4">
      <c r="A5" s="4" t="s">
        <v>606</v>
      </c>
      <c r="C5" s="5" t="n">
        <v>77820</v>
      </c>
      <c r="D5" s="5" t="n">
        <v>137403</v>
      </c>
    </row>
    <row r="6" spans="1:4">
      <c r="A6" s="4" t="s">
        <v>607</v>
      </c>
      <c r="C6" s="5" t="n">
        <v>0</v>
      </c>
      <c r="D6" s="5" t="n">
        <v>-46878</v>
      </c>
    </row>
    <row r="7" spans="1:4">
      <c r="A7" s="4" t="s">
        <v>562</v>
      </c>
      <c r="C7" s="5" t="n">
        <v>-131032</v>
      </c>
      <c r="D7" s="5" t="n">
        <v>0</v>
      </c>
    </row>
    <row r="8" spans="1:4">
      <c r="A8" s="4" t="s">
        <v>756</v>
      </c>
      <c r="C8" s="5" t="n">
        <v>413474</v>
      </c>
      <c r="D8" s="5" t="n">
        <v>466686</v>
      </c>
    </row>
    <row r="9" spans="1:4">
      <c r="A9" s="4" t="s">
        <v>757</v>
      </c>
    </row>
    <row r="10" spans="1:4">
      <c r="A10" s="3" t="s">
        <v>754</v>
      </c>
    </row>
    <row r="11" spans="1:4">
      <c r="A11" s="4" t="s">
        <v>755</v>
      </c>
      <c r="C11" s="5" t="n">
        <v>125201</v>
      </c>
    </row>
    <row r="12" spans="1:4">
      <c r="A12" s="4" t="s">
        <v>606</v>
      </c>
      <c r="C12" s="5" t="n">
        <v>5831</v>
      </c>
    </row>
    <row r="13" spans="1:4">
      <c r="A13" s="4" t="s">
        <v>607</v>
      </c>
      <c r="C13" s="5" t="n">
        <v>0</v>
      </c>
    </row>
    <row r="14" spans="1:4">
      <c r="A14" s="4" t="s">
        <v>562</v>
      </c>
      <c r="B14" s="4" t="s">
        <v>130</v>
      </c>
      <c r="C14" s="5" t="n">
        <v>-131032</v>
      </c>
    </row>
    <row r="15" spans="1:4">
      <c r="A15" s="4" t="s">
        <v>756</v>
      </c>
      <c r="C15" s="5" t="n">
        <v>0</v>
      </c>
      <c r="D15" s="5" t="n">
        <v>125201</v>
      </c>
    </row>
    <row r="16" spans="1:4">
      <c r="A16" s="4" t="s">
        <v>758</v>
      </c>
    </row>
    <row r="17" spans="1:4">
      <c r="A17" s="3" t="s">
        <v>754</v>
      </c>
    </row>
    <row r="18" spans="1:4">
      <c r="A18" s="4" t="s">
        <v>755</v>
      </c>
      <c r="C18" s="5" t="n">
        <v>341485</v>
      </c>
    </row>
    <row r="19" spans="1:4">
      <c r="A19" s="4" t="s">
        <v>606</v>
      </c>
      <c r="C19" s="5" t="n">
        <v>71989</v>
      </c>
    </row>
    <row r="20" spans="1:4">
      <c r="A20" s="4" t="s">
        <v>607</v>
      </c>
      <c r="C20" s="5" t="n">
        <v>0</v>
      </c>
    </row>
    <row r="21" spans="1:4">
      <c r="A21" s="4" t="s">
        <v>562</v>
      </c>
      <c r="C21" s="5" t="n">
        <v>0</v>
      </c>
    </row>
    <row r="22" spans="1:4">
      <c r="A22" s="4" t="s">
        <v>756</v>
      </c>
      <c r="C22" s="6" t="n">
        <v>413474</v>
      </c>
      <c r="D22" s="6" t="n">
        <v>341485</v>
      </c>
    </row>
    <row r="23" spans="1:4"/>
    <row r="24" spans="1:4">
      <c r="A24" s="4" t="s">
        <v>130</v>
      </c>
      <c r="B24" s="4" t="s">
        <v>759</v>
      </c>
    </row>
  </sheetData>
  <mergeCells count="4">
    <mergeCell ref="A1:B2"/>
    <mergeCell ref="C1:D1"/>
    <mergeCell ref="A23:C23"/>
    <mergeCell ref="B24:C2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0"/>
    <col customWidth="1" max="2" min="2" width="40"/>
    <col customWidth="1" max="3" min="3" width="14"/>
    <col customWidth="1" max="4" min="4" width="14"/>
  </cols>
  <sheetData>
    <row r="1" spans="1:4">
      <c r="A1" s="1" t="s">
        <v>760</v>
      </c>
      <c r="B1" s="2" t="s">
        <v>1</v>
      </c>
    </row>
    <row r="2" spans="1:4">
      <c r="B2" s="2" t="s">
        <v>26</v>
      </c>
      <c r="C2" s="2" t="s">
        <v>27</v>
      </c>
      <c r="D2" s="2" t="s">
        <v>28</v>
      </c>
    </row>
    <row r="3" spans="1:4">
      <c r="A3" s="3" t="s">
        <v>761</v>
      </c>
    </row>
    <row r="4" spans="1:4">
      <c r="A4" s="4" t="s">
        <v>762</v>
      </c>
      <c r="B4" s="6" t="n">
        <v>3587</v>
      </c>
      <c r="C4" s="6" t="n">
        <v>3687</v>
      </c>
      <c r="D4" s="6" t="n">
        <v>668</v>
      </c>
    </row>
    <row r="5" spans="1:4">
      <c r="A5" s="4" t="s">
        <v>763</v>
      </c>
      <c r="B5" s="5" t="n">
        <v>143145</v>
      </c>
      <c r="C5" s="5" t="n">
        <v>88187</v>
      </c>
      <c r="D5" s="5" t="n">
        <v>36942</v>
      </c>
    </row>
    <row r="6" spans="1:4">
      <c r="A6" s="4" t="s">
        <v>764</v>
      </c>
      <c r="B6" s="5" t="n">
        <v>17524</v>
      </c>
      <c r="C6" s="5" t="n">
        <v>14230</v>
      </c>
      <c r="D6" s="5" t="n">
        <v>27736</v>
      </c>
    </row>
    <row r="7" spans="1:4">
      <c r="A7" s="4" t="s">
        <v>765</v>
      </c>
      <c r="B7" s="6" t="n">
        <v>9179</v>
      </c>
      <c r="C7" s="5" t="n">
        <v>2564</v>
      </c>
      <c r="D7" s="5" t="n">
        <v>4431</v>
      </c>
    </row>
    <row r="8" spans="1:4">
      <c r="A8" s="4" t="s">
        <v>766</v>
      </c>
    </row>
    <row r="9" spans="1:4">
      <c r="A9" s="3" t="s">
        <v>761</v>
      </c>
    </row>
    <row r="10" spans="1:4">
      <c r="A10" s="4" t="s">
        <v>767</v>
      </c>
      <c r="B10" s="4" t="s">
        <v>768</v>
      </c>
    </row>
    <row r="11" spans="1:4">
      <c r="A11" s="4" t="s">
        <v>762</v>
      </c>
      <c r="B11" s="6" t="n">
        <v>180</v>
      </c>
      <c r="C11" s="5" t="n">
        <v>180</v>
      </c>
      <c r="D11" s="5" t="n">
        <v>150</v>
      </c>
    </row>
    <row r="12" spans="1:4">
      <c r="A12" s="4" t="s">
        <v>763</v>
      </c>
      <c r="B12" s="5" t="n">
        <v>0</v>
      </c>
      <c r="C12" s="5" t="n">
        <v>0</v>
      </c>
      <c r="D12" s="5" t="n">
        <v>0</v>
      </c>
    </row>
    <row r="13" spans="1:4">
      <c r="A13" s="4" t="s">
        <v>764</v>
      </c>
      <c r="B13" s="5" t="n">
        <v>19</v>
      </c>
      <c r="C13" s="5" t="n">
        <v>19</v>
      </c>
      <c r="D13" s="5" t="n">
        <v>19</v>
      </c>
    </row>
    <row r="14" spans="1:4">
      <c r="A14" s="4" t="s">
        <v>765</v>
      </c>
      <c r="B14" s="6" t="n">
        <v>0</v>
      </c>
      <c r="C14" s="5" t="n">
        <v>0</v>
      </c>
      <c r="D14" s="5" t="n">
        <v>0</v>
      </c>
    </row>
    <row r="15" spans="1:4">
      <c r="A15" s="4" t="s">
        <v>769</v>
      </c>
    </row>
    <row r="16" spans="1:4">
      <c r="A16" s="3" t="s">
        <v>761</v>
      </c>
    </row>
    <row r="17" spans="1:4">
      <c r="A17" s="4" t="s">
        <v>767</v>
      </c>
      <c r="B17" s="4" t="s">
        <v>770</v>
      </c>
    </row>
    <row r="18" spans="1:4">
      <c r="A18" s="4" t="s">
        <v>762</v>
      </c>
      <c r="B18" s="6" t="n">
        <v>0</v>
      </c>
      <c r="C18" s="5" t="n">
        <v>0</v>
      </c>
      <c r="D18" s="5" t="n">
        <v>0</v>
      </c>
    </row>
    <row r="19" spans="1:4">
      <c r="A19" s="4" t="s">
        <v>763</v>
      </c>
      <c r="B19" s="5" t="n">
        <v>46793</v>
      </c>
      <c r="C19" s="5" t="n">
        <v>23019</v>
      </c>
      <c r="D19" s="5" t="n">
        <v>9858</v>
      </c>
    </row>
    <row r="20" spans="1:4">
      <c r="A20" s="4" t="s">
        <v>764</v>
      </c>
      <c r="B20" s="5" t="n">
        <v>0</v>
      </c>
      <c r="C20" s="5" t="n">
        <v>0</v>
      </c>
      <c r="D20" s="5" t="n">
        <v>0</v>
      </c>
    </row>
    <row r="21" spans="1:4">
      <c r="A21" s="4" t="s">
        <v>765</v>
      </c>
      <c r="B21" s="6" t="n">
        <v>7251</v>
      </c>
      <c r="C21" s="5" t="n">
        <v>2564</v>
      </c>
      <c r="D21" s="5" t="n">
        <v>807</v>
      </c>
    </row>
    <row r="22" spans="1:4">
      <c r="A22" s="4" t="s">
        <v>771</v>
      </c>
    </row>
    <row r="23" spans="1:4">
      <c r="A23" s="3" t="s">
        <v>761</v>
      </c>
    </row>
    <row r="24" spans="1:4">
      <c r="A24" s="4" t="s">
        <v>767</v>
      </c>
      <c r="B24" s="4" t="s">
        <v>772</v>
      </c>
    </row>
    <row r="25" spans="1:4">
      <c r="A25" s="4" t="s">
        <v>762</v>
      </c>
      <c r="B25" s="6" t="n">
        <v>0</v>
      </c>
      <c r="C25" s="5" t="n">
        <v>0</v>
      </c>
      <c r="D25" s="5" t="n">
        <v>0</v>
      </c>
    </row>
    <row r="26" spans="1:4">
      <c r="A26" s="4" t="s">
        <v>763</v>
      </c>
      <c r="B26" s="5" t="n">
        <v>0</v>
      </c>
      <c r="C26" s="5" t="n">
        <v>92</v>
      </c>
      <c r="D26" s="5" t="n">
        <v>2923</v>
      </c>
    </row>
    <row r="27" spans="1:4">
      <c r="A27" s="4" t="s">
        <v>764</v>
      </c>
      <c r="B27" s="5" t="n">
        <v>0</v>
      </c>
      <c r="C27" s="5" t="n">
        <v>0</v>
      </c>
      <c r="D27" s="5" t="n">
        <v>0</v>
      </c>
    </row>
    <row r="28" spans="1:4">
      <c r="A28" s="4" t="s">
        <v>765</v>
      </c>
      <c r="B28" s="6" t="n">
        <v>0</v>
      </c>
      <c r="C28" s="5" t="n">
        <v>0</v>
      </c>
      <c r="D28" s="5" t="n">
        <v>3624</v>
      </c>
    </row>
    <row r="29" spans="1:4">
      <c r="A29" s="4" t="s">
        <v>773</v>
      </c>
    </row>
    <row r="30" spans="1:4">
      <c r="A30" s="3" t="s">
        <v>761</v>
      </c>
    </row>
    <row r="31" spans="1:4">
      <c r="A31" s="4" t="s">
        <v>767</v>
      </c>
      <c r="B31" s="4" t="s">
        <v>774</v>
      </c>
    </row>
    <row r="32" spans="1:4">
      <c r="A32" s="4" t="s">
        <v>762</v>
      </c>
      <c r="B32" s="6" t="n">
        <v>0</v>
      </c>
      <c r="C32" s="5" t="n">
        <v>257</v>
      </c>
      <c r="D32" s="5" t="n">
        <v>388</v>
      </c>
    </row>
    <row r="33" spans="1:4">
      <c r="A33" s="4" t="s">
        <v>763</v>
      </c>
      <c r="B33" s="5" t="n">
        <v>0</v>
      </c>
      <c r="C33" s="5" t="n">
        <v>0</v>
      </c>
      <c r="D33" s="5" t="n">
        <v>0</v>
      </c>
    </row>
    <row r="34" spans="1:4">
      <c r="A34" s="4" t="s">
        <v>764</v>
      </c>
      <c r="B34" s="5" t="n">
        <v>20</v>
      </c>
      <c r="C34" s="5" t="n">
        <v>260</v>
      </c>
      <c r="D34" s="5" t="n">
        <v>16907</v>
      </c>
    </row>
    <row r="35" spans="1:4">
      <c r="A35" s="4" t="s">
        <v>765</v>
      </c>
      <c r="B35" s="6" t="n">
        <v>1928</v>
      </c>
      <c r="C35" s="5" t="n">
        <v>0</v>
      </c>
      <c r="D35" s="5" t="n">
        <v>0</v>
      </c>
    </row>
    <row r="36" spans="1:4">
      <c r="A36" s="4" t="s">
        <v>775</v>
      </c>
    </row>
    <row r="37" spans="1:4">
      <c r="A37" s="3" t="s">
        <v>761</v>
      </c>
    </row>
    <row r="38" spans="1:4">
      <c r="A38" s="4" t="s">
        <v>767</v>
      </c>
      <c r="B38" s="4" t="s">
        <v>776</v>
      </c>
    </row>
    <row r="39" spans="1:4">
      <c r="A39" s="4" t="s">
        <v>762</v>
      </c>
      <c r="B39" s="6" t="n">
        <v>3270</v>
      </c>
      <c r="C39" s="5" t="n">
        <v>3105</v>
      </c>
      <c r="D39" s="5" t="n">
        <v>0</v>
      </c>
    </row>
    <row r="40" spans="1:4">
      <c r="A40" s="4" t="s">
        <v>763</v>
      </c>
      <c r="B40" s="5" t="n">
        <v>0</v>
      </c>
      <c r="C40" s="5" t="n">
        <v>0</v>
      </c>
      <c r="D40" s="5" t="n">
        <v>0</v>
      </c>
    </row>
    <row r="41" spans="1:4">
      <c r="A41" s="4" t="s">
        <v>764</v>
      </c>
      <c r="B41" s="5" t="n">
        <v>17245</v>
      </c>
      <c r="C41" s="5" t="n">
        <v>13940</v>
      </c>
      <c r="D41" s="5" t="n">
        <v>10799</v>
      </c>
    </row>
    <row r="42" spans="1:4">
      <c r="A42" s="4" t="s">
        <v>765</v>
      </c>
      <c r="B42" s="6" t="n">
        <v>0</v>
      </c>
      <c r="C42" s="5" t="n">
        <v>0</v>
      </c>
      <c r="D42" s="5" t="n">
        <v>0</v>
      </c>
    </row>
    <row r="43" spans="1:4">
      <c r="A43" s="4" t="s">
        <v>777</v>
      </c>
    </row>
    <row r="44" spans="1:4">
      <c r="A44" s="3" t="s">
        <v>761</v>
      </c>
    </row>
    <row r="45" spans="1:4">
      <c r="A45" s="4" t="s">
        <v>767</v>
      </c>
      <c r="B45" s="4" t="s">
        <v>778</v>
      </c>
    </row>
    <row r="46" spans="1:4">
      <c r="A46" s="4" t="s">
        <v>762</v>
      </c>
      <c r="B46" s="6" t="n">
        <v>137</v>
      </c>
      <c r="C46" s="5" t="n">
        <v>145</v>
      </c>
      <c r="D46" s="5" t="n">
        <v>130</v>
      </c>
    </row>
    <row r="47" spans="1:4">
      <c r="A47" s="4" t="s">
        <v>763</v>
      </c>
      <c r="B47" s="5" t="n">
        <v>96352</v>
      </c>
      <c r="C47" s="5" t="n">
        <v>65076</v>
      </c>
      <c r="D47" s="5" t="n">
        <v>24161</v>
      </c>
    </row>
    <row r="48" spans="1:4">
      <c r="A48" s="4" t="s">
        <v>764</v>
      </c>
      <c r="B48" s="5" t="n">
        <v>0</v>
      </c>
      <c r="C48" s="5" t="n">
        <v>11</v>
      </c>
      <c r="D48" s="5" t="n">
        <v>11</v>
      </c>
    </row>
    <row r="49" spans="1:4">
      <c r="A49" s="4" t="s">
        <v>765</v>
      </c>
      <c r="B49" s="6" t="n">
        <v>0</v>
      </c>
      <c r="C49" s="6" t="n">
        <v>0</v>
      </c>
      <c r="D49"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2T17:57:04Z</dcterms:created>
  <dcterms:modified xmlns:dcterms="http://purl.org/dc/terms/" xmlns:xsi="http://www.w3.org/2001/XMLSchema-instance" xsi:type="dcterms:W3CDTF">2018-05-22T17:57:04Z</dcterms:modified>
</cp:coreProperties>
</file>